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ature of Business and Summary "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Prepaid Domain Names" sheetId="11" state="visible" r:id="rId11"/>
    <sheet xmlns:r="http://schemas.openxmlformats.org/officeDocument/2006/relationships" name="Accrued Expenses and Deferred R"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arnings (Loss) Per Share" sheetId="18" state="visible" r:id="rId18"/>
    <sheet xmlns:r="http://schemas.openxmlformats.org/officeDocument/2006/relationships" name="Debt" sheetId="19" state="visible" r:id="rId19"/>
    <sheet xmlns:r="http://schemas.openxmlformats.org/officeDocument/2006/relationships" name="Transactions with Former Office" sheetId="20" state="visible" r:id="rId20"/>
    <sheet xmlns:r="http://schemas.openxmlformats.org/officeDocument/2006/relationships" name="Digital Currenci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Nature of Business and Summar_2"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Discontinued Operations (Tables" sheetId="30" state="visible" r:id="rId30"/>
    <sheet xmlns:r="http://schemas.openxmlformats.org/officeDocument/2006/relationships" name="Nature of Business and Summar_3"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Prepaid Domain Names (Details N" sheetId="35" state="visible" r:id="rId35"/>
    <sheet xmlns:r="http://schemas.openxmlformats.org/officeDocument/2006/relationships" name="Accrued Expenses and Deferred_2" sheetId="36" state="visible" r:id="rId36"/>
    <sheet xmlns:r="http://schemas.openxmlformats.org/officeDocument/2006/relationships" name="Stockholders' Equity (Details N" sheetId="37" state="visible" r:id="rId37"/>
    <sheet xmlns:r="http://schemas.openxmlformats.org/officeDocument/2006/relationships" name="Stockholders Equity - Summary o" sheetId="38" state="visible" r:id="rId38"/>
    <sheet xmlns:r="http://schemas.openxmlformats.org/officeDocument/2006/relationships" name="Stockholders Equity - Summary_2" sheetId="39" state="visible" r:id="rId39"/>
    <sheet xmlns:r="http://schemas.openxmlformats.org/officeDocument/2006/relationships" name="Stock Options (Details Narrativ" sheetId="40" state="visible" r:id="rId40"/>
    <sheet xmlns:r="http://schemas.openxmlformats.org/officeDocument/2006/relationships" name="Stock Options - Schedule of Opt" sheetId="41" state="visible" r:id="rId41"/>
    <sheet xmlns:r="http://schemas.openxmlformats.org/officeDocument/2006/relationships" name="Stock Options - Summary of Stoc" sheetId="42" state="visible" r:id="rId42"/>
    <sheet xmlns:r="http://schemas.openxmlformats.org/officeDocument/2006/relationships" name="Stock Options - Summary of St_2" sheetId="43" state="visible" r:id="rId43"/>
    <sheet xmlns:r="http://schemas.openxmlformats.org/officeDocument/2006/relationships" name="Related Party Transactions (Det" sheetId="44" state="visible" r:id="rId44"/>
    <sheet xmlns:r="http://schemas.openxmlformats.org/officeDocument/2006/relationships" name="Income Taxes (Details Narrative" sheetId="45" state="visible" r:id="rId45"/>
    <sheet xmlns:r="http://schemas.openxmlformats.org/officeDocument/2006/relationships" name="Income Taxes - Schedule of Inco" sheetId="46" state="visible" r:id="rId46"/>
    <sheet xmlns:r="http://schemas.openxmlformats.org/officeDocument/2006/relationships" name="Commitments and Contingencies ("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Debt (Details Narrative)" sheetId="50" state="visible" r:id="rId50"/>
    <sheet xmlns:r="http://schemas.openxmlformats.org/officeDocument/2006/relationships" name="Transactions with Former Offi_2" sheetId="51" state="visible" r:id="rId51"/>
    <sheet xmlns:r="http://schemas.openxmlformats.org/officeDocument/2006/relationships" name="Digital Currencies (Details Nar" sheetId="52" state="visible" r:id="rId52"/>
    <sheet xmlns:r="http://schemas.openxmlformats.org/officeDocument/2006/relationships" name="Discontinued Operations (Detail" sheetId="53" state="visible" r:id="rId53"/>
    <sheet xmlns:r="http://schemas.openxmlformats.org/officeDocument/2006/relationships" name="Discontinued Operations - Summa"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92">
  <si>
    <t>Document and Entity Information - shares</t>
  </si>
  <si>
    <t>6 Months Ended</t>
  </si>
  <si>
    <t>Aug. 31, 2019</t>
  </si>
  <si>
    <t>Nov. 25, 2019</t>
  </si>
  <si>
    <t>Document And Entity Information</t>
  </si>
  <si>
    <t>Entity Registrant Name</t>
  </si>
  <si>
    <t>DigitalTown, Inc.</t>
  </si>
  <si>
    <t>Entity Central Index Key</t>
  </si>
  <si>
    <t>0001065598</t>
  </si>
  <si>
    <t>Document Type</t>
  </si>
  <si>
    <t>10-Q/A</t>
  </si>
  <si>
    <t>Document Period End Date</t>
  </si>
  <si>
    <t>Aug. 31,
		2019</t>
  </si>
  <si>
    <t>Amendment Flag</t>
  </si>
  <si>
    <t>true</t>
  </si>
  <si>
    <t>Amendment Description</t>
  </si>
  <si>
    <t>The purpose of this Amendment No.1 to the Quarterly Report on Form 10-Q for the period ended August 31, 2019, of DigitalTown, Inc. (the "Company") filed with the SEC on December 02, 2019, is to check the box "NO" which was incorrectly checked "Yes" on the original filing in regards to the Company being a shell company (as defined in Rule 12b-2 of the Exchange Act).</t>
  </si>
  <si>
    <t>Current Fiscal Year End Date</t>
  </si>
  <si>
    <t>--02-29</t>
  </si>
  <si>
    <t>Entity Current Reporting Status</t>
  </si>
  <si>
    <t>Yes</t>
  </si>
  <si>
    <t>Entity Interactive Data Current</t>
  </si>
  <si>
    <t>Entity Filer Category</t>
  </si>
  <si>
    <t>Non-accelerated Filer</t>
  </si>
  <si>
    <t>Entity Small Business Flag</t>
  </si>
  <si>
    <t>Entity Emerging Growth Company</t>
  </si>
  <si>
    <t>false</t>
  </si>
  <si>
    <t>Entity Ex Transition Period</t>
  </si>
  <si>
    <t>Entity Shell Company</t>
  </si>
  <si>
    <t>Entity Common Stock, Shares Outstanding</t>
  </si>
  <si>
    <t>Document Fiscal Period Focus</t>
  </si>
  <si>
    <t>Q2</t>
  </si>
  <si>
    <t>Document Fiscal Year Focus</t>
  </si>
  <si>
    <t>2020</t>
  </si>
  <si>
    <t>Condensed Consolidated Balance Sheets - USD ($)</t>
  </si>
  <si>
    <t>Feb. 28, 2019</t>
  </si>
  <si>
    <t>Current assets:</t>
  </si>
  <si>
    <t>Cash</t>
  </si>
  <si>
    <t>Accounts receivable, net</t>
  </si>
  <si>
    <t>Total current assets</t>
  </si>
  <si>
    <t>Property and equipment, net</t>
  </si>
  <si>
    <t xml:space="preserve"> </t>
  </si>
  <si>
    <t>Total assets</t>
  </si>
  <si>
    <t>Current liabilities:</t>
  </si>
  <si>
    <t>Accounts payable</t>
  </si>
  <si>
    <t>Accounts payable - related parties</t>
  </si>
  <si>
    <t>Deferred revenue</t>
  </si>
  <si>
    <t>Domain marketing development obligation</t>
  </si>
  <si>
    <t>Interest payable</t>
  </si>
  <si>
    <t>Accrued expenses - related parties</t>
  </si>
  <si>
    <t>Notes payable - related parties</t>
  </si>
  <si>
    <t>Convertible notes payable - third parties, net</t>
  </si>
  <si>
    <t>Liabilities held for sale</t>
  </si>
  <si>
    <t>Total current liabilities</t>
  </si>
  <si>
    <t>Commitments and contingencies</t>
  </si>
  <si>
    <t>Stockholders' equity (deficit):</t>
  </si>
  <si>
    <t>Common stock, $0.01 par value, 2,000,000,000 shares authorized, 1,664,876,270 and 146,740,570 shares issued and outstanding at August 31, 2019 and February 28, 2019, respectively</t>
  </si>
  <si>
    <t>Preferred stock, $0.01 par value, 20,000,000 shares authorized, 51 and 0 shares issued and outstanding at August 31, 2019 and February 28, 2019, respectively</t>
  </si>
  <si>
    <t>Additional paid-in-capital</t>
  </si>
  <si>
    <t>Stock payable</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Common stock, shares par value</t>
  </si>
  <si>
    <t>Common stock, shares authorized</t>
  </si>
  <si>
    <t>Common stock, shares issued</t>
  </si>
  <si>
    <t>Common stock, shares outstanding</t>
  </si>
  <si>
    <t>Preferred stock, shares par value</t>
  </si>
  <si>
    <t>Preferred stock, shares authorized</t>
  </si>
  <si>
    <t>Preferred stock, shares issued</t>
  </si>
  <si>
    <t>Preferred stock, shares outstanding</t>
  </si>
  <si>
    <t>Consolidated Statements of Operations (Unaudited) - USD ($)</t>
  </si>
  <si>
    <t>3 Months Ended</t>
  </si>
  <si>
    <t>Aug. 31, 2018</t>
  </si>
  <si>
    <t>Income Statement [Abstract]</t>
  </si>
  <si>
    <t>Revenues</t>
  </si>
  <si>
    <t>Cost of revenues</t>
  </si>
  <si>
    <t>Gross profit (loss)</t>
  </si>
  <si>
    <t>Operating expenses:</t>
  </si>
  <si>
    <t>Selling, general and administrative expenses</t>
  </si>
  <si>
    <t>Loss from operations</t>
  </si>
  <si>
    <t>Other income (expense):</t>
  </si>
  <si>
    <t>Interest expense</t>
  </si>
  <si>
    <t>Loss on disposal of asset</t>
  </si>
  <si>
    <t>Loss on debt settlement</t>
  </si>
  <si>
    <t>Digital currency losses</t>
  </si>
  <si>
    <t>Total other income (expense)</t>
  </si>
  <si>
    <t>Loss before income taxes</t>
  </si>
  <si>
    <t>Income tax provision</t>
  </si>
  <si>
    <t>Net loss from continuing operations, net of income taxes</t>
  </si>
  <si>
    <t>Loss from discontinued operations</t>
  </si>
  <si>
    <t>Net loss</t>
  </si>
  <si>
    <t>Net loss per common share - basic and diluted</t>
  </si>
  <si>
    <t>Weighted average common shares outstanding - basic and diluted</t>
  </si>
  <si>
    <t>Consolidated Statement of Stockholders' Equity (Deficit) (Unaudited) - USD ($)</t>
  </si>
  <si>
    <t>Common Stock [Member]</t>
  </si>
  <si>
    <t>Preferred Stock [Member]</t>
  </si>
  <si>
    <t>Additional Paid-In Capital [Member]</t>
  </si>
  <si>
    <t>Stock Payable [Member]</t>
  </si>
  <si>
    <t>Accumulated Other Comprehensive Loss [Member]</t>
  </si>
  <si>
    <t>Accumulated Deficit [Member]</t>
  </si>
  <si>
    <t>Total</t>
  </si>
  <si>
    <t>Beginning Balance at Feb. 28, 2018</t>
  </si>
  <si>
    <t>Beginning Balance, shares at Feb. 28, 2018</t>
  </si>
  <si>
    <t>Common stock issued for stock payable</t>
  </si>
  <si>
    <t>Common stock issued for stock payable, shares</t>
  </si>
  <si>
    <t>Common stock issued for cash</t>
  </si>
  <si>
    <t>Common stock issued for cash, shares</t>
  </si>
  <si>
    <t>Common stock issued for cryptocurrency</t>
  </si>
  <si>
    <t>Common stock issued for cryptocurrency, shares</t>
  </si>
  <si>
    <t>Stock issued for conversion of third-party debt</t>
  </si>
  <si>
    <t>Stock issued for conversion of third-party debt, shares</t>
  </si>
  <si>
    <t>Stock issued for conversion of accounts payable</t>
  </si>
  <si>
    <t>Stock issued for conversion of accounts payable, shares</t>
  </si>
  <si>
    <t>Stock issued for conversion of related party debt</t>
  </si>
  <si>
    <t>Stock issued for conversion of related party debt, shares</t>
  </si>
  <si>
    <t>Stock issued for compensation</t>
  </si>
  <si>
    <t>Stock issued for compensation, shares</t>
  </si>
  <si>
    <t>Stock issued for finder fee</t>
  </si>
  <si>
    <t>Stock issued for finder fee, shares</t>
  </si>
  <si>
    <t>Stock issued for debt discount</t>
  </si>
  <si>
    <t>Stock issued for debt discount, shares</t>
  </si>
  <si>
    <t>Stock reclaimed for sale of domains</t>
  </si>
  <si>
    <t>Stock reclaimed for sale of domains, shares</t>
  </si>
  <si>
    <t>Contributed capital</t>
  </si>
  <si>
    <t>Beneficial conversion feature</t>
  </si>
  <si>
    <t>Imputed interest</t>
  </si>
  <si>
    <t>Foreign currency translation adjustment</t>
  </si>
  <si>
    <t>Net Loss</t>
  </si>
  <si>
    <t>Ending Balance at Feb. 28, 2019</t>
  </si>
  <si>
    <t>Ending Balance, shares at Feb. 28, 2019</t>
  </si>
  <si>
    <t>Issuance of super-voting preferred shares</t>
  </si>
  <si>
    <t>Issuance of super-voting preferred shares, shares</t>
  </si>
  <si>
    <t>Ending Balance at Aug. 31, 2019</t>
  </si>
  <si>
    <t>Ending Balance, shares at Aug. 31, 2019</t>
  </si>
  <si>
    <t>Consolidated Statements of Cash Flows (Unaudited) - USD ($)</t>
  </si>
  <si>
    <t>12 Months Ended</t>
  </si>
  <si>
    <t>May 31, 2019</t>
  </si>
  <si>
    <t>CASH FLOWS FROM OPERATING ACTIVITIES</t>
  </si>
  <si>
    <t>Net loss from discontinued operations</t>
  </si>
  <si>
    <t>Net loss from continuing operations</t>
  </si>
  <si>
    <t>Adjustments to reconcile net loss to net cash flows used in operating activities:</t>
  </si>
  <si>
    <t>Loss on cryptocurrency sale</t>
  </si>
  <si>
    <t>Depreciation and amortization</t>
  </si>
  <si>
    <t>Debt discount amortization</t>
  </si>
  <si>
    <t>Loss on debt penalty</t>
  </si>
  <si>
    <t>Loss on disposal of fixed assets</t>
  </si>
  <si>
    <t>Stock based compensation</t>
  </si>
  <si>
    <t>Changes in operating assets and liabilities:</t>
  </si>
  <si>
    <t>Accounts receivable</t>
  </si>
  <si>
    <t>Prepaid expenses</t>
  </si>
  <si>
    <t>Accrued expenses</t>
  </si>
  <si>
    <t>Net cash used in operating activities</t>
  </si>
  <si>
    <t>CASH FLOWS FROM INVESTING ACTIVITIES</t>
  </si>
  <si>
    <t>Cash received from sale of digital currencies</t>
  </si>
  <si>
    <t>Net cash provided by investing activities</t>
  </si>
  <si>
    <t>CASH FLOWS FROM FINANCING ACTIVITIES</t>
  </si>
  <si>
    <t>Proceeds from issuance of common stock</t>
  </si>
  <si>
    <t>Borrowings on convertible notes</t>
  </si>
  <si>
    <t>Payments on convertible debt</t>
  </si>
  <si>
    <t>Net cash provided by financing activities</t>
  </si>
  <si>
    <t>Net change in cash and cash equivalents</t>
  </si>
  <si>
    <t>Cash and cash equivalents, beginning of year</t>
  </si>
  <si>
    <t>Cash and cash equivalents, end of year</t>
  </si>
  <si>
    <t>Non-Cash Transactions:</t>
  </si>
  <si>
    <t>Issuance of common stock for stock payable</t>
  </si>
  <si>
    <t>Stock issued for digital currencies</t>
  </si>
  <si>
    <t>Stock issued for debt conversions</t>
  </si>
  <si>
    <t>Digital currency issued for AP settlement</t>
  </si>
  <si>
    <t>Stock retired for domain purchase</t>
  </si>
  <si>
    <t>Stock issued for finder's fee</t>
  </si>
  <si>
    <t>Conversion of debt to common stock</t>
  </si>
  <si>
    <t>Stock payable for accounts payable</t>
  </si>
  <si>
    <t>Basis of Presentation</t>
  </si>
  <si>
    <t>Accounting Policies [Abstract]</t>
  </si>
  <si>
    <t>Note 1. Basis of Presentation 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9. The Company’s fiscal year end is the
last day in February. Our current fiscal year ends on February 29, 2020 and we refer to it as “fiscal 2020”. Last year,
our fiscal year ended on February 28, 2019 and we refer to this year as “fiscal 2019”.</t>
  </si>
  <si>
    <t>Nature of Business and Summary of Significant Accounting Policies</t>
  </si>
  <si>
    <t>Note 2. Nature of Business and Summary of
Significant Accounting Policies 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lain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9, the Company had an accumulated
deficit of $57,238,131.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9, 2020. In the event that
the Company is unable to obtain additional capital in the future, the Company would reduce operating expenses or cease operations
altogether.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9 and February 28, 2019 of $0 and $5,308,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The Company had no goodwill or intangible assets in fiscal 2019 or in the first six
months of fiscal 2020. Revenue Recognition 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February 28, 2019. The Company recognizes revenue when the following
five criteria have been met:
● Identify the contract with a customer
● Identify the performance obligations in the contract
● Determine the transaction price
● Allocate the transaction price to each performance obligation in the contract
● Recognize revenue when each performance obligation is satisfi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9 and February 28, 2019,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20 or the fiscal year 2019. Cash Equivalents The Company considers all highly liquid investments
with original maturity of three months or less when purchased to be cash equivalents. As of August 31, 2019 and February 28, 2019,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August 31, 2019 and February 28, 2019, the Company did not have any deposit
accounts in excess of federally insured limits. Prepaid Domain Names The annual domain name renewal fees are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0 and $3,885 of depreciation
expense for the first two quarters of fiscal years 2020 and 2019,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All property and equipment was
disposed of in the first quarter of fiscal 2020, which resulted in a loss on disposal of $19,208.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9 or February 28, 2019.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Recently Issued Accounting Pronouncements 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is effective for the Company
for its fiscal year 2019. The Company adopted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in the first quarter of fiscal
2020, and did not have a material impact on its consolidated financial statements, nor does it expect to going forward. The Company believes there are no other new
pronouncements that have been issued that might have a material impact on its financial position or results of operations.</t>
  </si>
  <si>
    <t>Going Concern</t>
  </si>
  <si>
    <t>Organization, Consolidation and Presentation of Financial Statements [Abstract]</t>
  </si>
  <si>
    <t>Note 3. 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August 31, 2019, the Company had an accumulated
deficit of $57,238,131.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August 31, 2019. In the event that
the Company is unable to obtain additional capital in the future, the Company would further reduce expenses or cease operations
altogether.</t>
  </si>
  <si>
    <t>Property and Equipment</t>
  </si>
  <si>
    <t>Property, Plant and Equipment [Abstract]</t>
  </si>
  <si>
    <t>Note 4. Property and Equipment Property and equipment are as follows:
August 31, 2019 February 28, 2019
Office equipment and furniture - $ 47,914
Less accumulated depreciation - (28,706 )
Property and equipment, net - $ 19,208 Depreciation expense for the first two quarters
of fiscal years 2020 and 2019 was $0 and $3,885, respectively. All office and equipment was disposed in the
first quarter of fiscal 2020, which resulted in a loss on disposal of $19,208.</t>
  </si>
  <si>
    <t>Prepaid Domain Names</t>
  </si>
  <si>
    <t>Note 5. Prepaid Domain Names During the first two quarters of fiscal years
2020 and 2019, the Company incurred $0 and $30,656, respectively, of annual domain name renewal fees, specifically related to .CITY
registrations. These amounts were recorded as prepaid domain name renewal fees, and are then amortized over one year on a straight-line
basis. During the first two quarters of fiscal years 2020 and 2019, the Company recognized $0 and $45,676 of expense as cost of
revenues related to this amortization. The Company had no remaining prepaid domain name renewal fees recorded on the balance sheet
as of August 31, 2019 and February 28, 2019.</t>
  </si>
  <si>
    <t>Accrued Expenses and Deferred Revenue</t>
  </si>
  <si>
    <t>Accrued Expenses And Deferred Revenue</t>
  </si>
  <si>
    <t>Note 6. Accrued Expenses and Deferred Revenue Accrued Expense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August 31, 2019, $542,066 has been accrued as payable to Mr. Pomije. The Company filed an appeal on June 13, 2018.
On April 1, 2019, the Court of Appeals issued its Unpublished Opinion in favor of the Company with respect to its appeal filed
against Mr. Richard Pomije’s judgement on June 13, 2018. See Note 14 for additional information about transactions between
the Company and its former officer. Deferred Revenue During fiscal 2019, the Company signed one
customer agreement to build customized website and app products. The pilot project agreement consists of milestones and completion
metrics to ensure that the requested services have been performed satisfactorily and to the customers’ full expectations.
As the services requested by the customers have not yet been completed, a total of $120,000 and $186,305 have been recorded as
deferred revenue as of August 31, 2019 and February 28, 2019, respectively. During the first quarter of fiscal 2020, one
of the customer agreements signed in fiscal 2018 was successfully completed, and $50,000 previously recorded as deferred revenue
was recognized as revenue. During the second quarter of fiscal 2020, the
customer agreement signed in fiscal 2019 was converted to stock payable, and $16,305 previously recorded as deferred revenue was
recorded as stock payable. Domain Marketing Development Obligation During fiscal 2019, the Company signed top-level
domain marketing development fund agreements with owners of 2 top level domains, whereby the Company markets and purchases domain
names on behalf of the owners. The owner pays us an upfront deposit to be used to purchase a predefined number of domains based
on a set schedule. As of August 31, 2019 and February 28, 2019, the Company has collected $0 and $101,600, respectively, in cash
related to these contracts. As some of the services requested by the owners have not yet been completed, a total of $168,174 has
been recorded as domain marketing development obligation as of August 31, 2019 and February 28, 2019.</t>
  </si>
  <si>
    <t>Stockholders' Equity</t>
  </si>
  <si>
    <t>Equity [Abstract]</t>
  </si>
  <si>
    <t xml:space="preserve">Note 7. Stockholders’ Equity The Company’s primary means of generating
operating capital and completing acquisitions has been through the use of issuing common stock. Fiscal 2020 Stock Transactions During the first six months of fiscal 2020,
FirstFire Global Opportunities Fund LLC converted $149,426 of the principal amount of the July 10, 2018 note into 393,400,000 shares
of the Company’s common stock, leaving a principal balance due of $28,388. There was no gain or loss due to the conversion
being within the terms of the note. During the first six months of fiscal 2020,
Crown Bridge Partners, LLC converted $70,029 of the principal amount and $3,407 in accrued interest of the September 27, 2018 note
into 175,270,000 shares of the Company’s common stock, leaving a principal balance due of $17,685. There was no gain or loss
due to the conversion being within the terms of the note. During the first six months of fiscal 2020,
Auctus Fund, LLC converted $22,657 of the principal amount and $6,349 in accrued interest of the November 14, 2018 note into 205,128,492
shares of the Company’s common stock, leaving a principal balance due of $62,344. There was no gain or loss due to the conversion
being within the terms of the note. During the first six months of fiscal 2020,
JSJ Investments Inc. converted $33,160 of the principal amount of the October 22, 2018 note into 116,000,000 shares of the Company’s
common stock, leaving a principal balance due of $26,340. There was no gain or loss due to the conversion being within the terms
of the note. During the first six months of fiscal 2020,
EMA Financial, LLC converted $47,453 of the principal amount of the October 22, 2018 note into 251,000,000 shares of the Company’s
common stock, leaving a principal balance due of $38,240. There was no gain or loss due to the conversion being within the terms
of the note. During the first six months of fiscal 2020,
PowerUp Lending Group Ltd. converted $85,000 of the principal amount and $5,100 in accrued interest of the September 17, 2018 note
into 50,687,798 shares of the Company’s common stock, fully extinguishing this note. There was no gain or loss due to the
conversion being within the terms of the note. During the first six months of fiscal 2020,
PowerUp Lending Group Ltd. converted $53,000 of the principal amount and $3,180 in accrued interest of the October 23, 2018 note
into 65,062,290 shares of the Company’s common stock, fully extinguishing this note. There was no gain or loss due to the
conversion being within the terms of the note. During the first six months of fiscal 2020,
PowerUp Lending Group Ltd. converted $9,500 of the principal amount of the January 22, 2019 note into 190,000,000 shares of the
Company’s common stock, leaving a principal balance due of $3,000. There was no gain or loss due to the conversion being
within the terms of the note. During the first six months of fiscal 2020,
Clint Skidmore converted $110,000 of the principal amount of the December 22, 2017 convertible note into 4,400,000 shares of the
Company’s common stock, fully extinguishing this note. There was no gain or loss due to the conversion being within the terms
of the note. During the first six months of fiscal 2020,
Dot London Domains converted $247,350 of the principal amount due on the Epik Holdings Inc. note dated September 12, 2018 into
4,947,000 shares of the Company’s common stock. Additionally, Minds and Machines converted $496,508 of the principal amount
due on the Epik Holdings Inc. note to stock payable. As at August 31, 2019, the principal due on this note was $21,342. In the first six months of fiscal 2020, the
Company issued 8,068,690 shares for conversion of accounts payable of $403,434. The issuance had no gain or loss as the value of
the shares equalled the accounts payable converted. An additional $24,000 of accounts payable was converted to stock payable during
the second quarter of fiscal 2020. During the first six months of fiscal 2020,
the Company issued 51,927,594 shares of the Company’s common stock for stock payable of $473,591. During the first six months of fiscal 2020,
the Company issued 2,243,836 shares to a former employee for services provided to the Company. During the first six months of fiscal
2020, $221,392 was expensed related to these shares. In July 2019, the Company issued 51 shares
of the Company’s preferred stock to Sam Ciacco with super-voting characteristics, to facilitate an increase of the Authorized
Common Stock limit, from 2 to 5 billion. The additional availability of shares allows the Company to continue meeting its obligations
and secure its ability to fund minimum operating requirements. Fiscal 2019 Stock Transactions During fiscal 2019, the Company issued 36,266,251
shares of stock to various investors for stock payable of $1,828,200, cash of $1,070,545 and digital currencies of $1,659,000. During fiscal 2019, the Company issued 6,716,932
shares to consultants and employees for services provided to the Company. During fiscal 2019, $1,104,832 was expensed related to
these shares. In the fourth quarter of fiscal 2019, the Company
issued 252,500 shares for conversion of accounts payable of $19,200. The issuance had no gain or loss as the value of the shares
equalled the accounts payable converted. On May 9, 2018, the Company converted the $500,000
convertible note with Darvin Habben, Chairman, along with accrued and unpaid interest of $38,028, to 5,380,274 shares of its common
stock, fully extinguishing this note. The issuance had no gain or loss as the value of the shares issued equalled the debt converted. On May 9, 2018, the Company converted the $150,000
convertible note with Darvin Habben, Chairman, to 1,500,000 shares of its common stock, fully extinguishing this note. The issuance
had no gain or loss as the value of the shares issued equalled the debt converted. On May 9, 2018, the Company converted the $100,000
promissory note with Derek Schumann, Director, to 1,000,000 shares of its common stock, fully extinguishing this note. The issuance
had no gain or loss as the value of the shares issued equalled the debt converted. On May 9, 2018, the Company converted the $100,000
promissory note with Greg Foss, Director, to 1,000,000 shares of its common stock, fully extinguishing this note. The issuance
had no gain or loss as the value of the shares issued equalled the debt converted. On May 9, 2018, the Company converted the $100,000
promissory note with Donovan, to 1,000,000 shares of its common stock, fully extinguishing this note. The issuance had no gain
or loss as the value of the shares issued equalled the debt converted. On May 9, 2018, the Company issued 100,000
shares to an employee as a finder’s fee. The shares were valued at $1,000 and was recorded to additional paid in capital
due to its related party nature. During the first quarter of fiscal 2019, the
Company sold 2 domains valued at $3,000 to one of the Company’s shareholders in exchange for 15,000 shares, which were returned
to treasury. During May 2018, PowerUp Lending Group Ltd.
converted $75,000 of the principal amount, plus $4,500 in accrued and unpaid interest, of the October 30, 2017 note into 1,277,498
shares of the Company’s common stock, fully extinguishing this note. There was no gain or loss due to the conversion being
within the terms of the note. During June and July 2018, PowerUp Lending
Group Ltd. converted $58,000 of the principal amount, plus $3,480 in accrued and unpaid interest, of the November 30, 2017 note
into 1,139,394 shares of the Company’s common stock, fully extinguishing this note. There was no gain or loss due to the
conversion within the terms of the note. During January and February 2019, FirstFire
Global Opportunities Fund LLC converted $30,565 of the principal amount of the July 10, 2018 note into 6,516,848 shares of the
Company’s common stock, leaving a principal balance due of $153,185. There was no gain or loss due to the conversion being
within the terms of the note. On July 10, 2018, the Company issued 90,000
shares of its common stock, valued at $8,010 based on the closing market price on the date of the note agreement, to FirstFire
Global Opportunities Fund LLC as consideration for improved terms and conditions on their July 10, 2018 convertible note. The Company
recorded a beneficial conversion feature of $143,325 with this note. See Note 13 for more information related to the convertible
note.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August 31, 2019, the Company had 6,080,000
warrants outstanding with an average exercise price of $0.14. The warrants expire between one and ten years from the date of issuance
and have a weighted average remaining exercise period as of August 31, 2019 of 7.20 years. The Company did not issue any warrants during
the first two quarters of fiscal 2020. The following table summarizes information
about the Company’s stock warrant activity during the fiscal years 2020 and 2019:
Number of Warrants
Outstanding - February 28, 2018 9,044,740
Granted -
Canceled or expired (2,964,740 )
Outstanding - February 28, 2019 6,080,000
Granted -
Canceled or expired -
Outstanding - August 31, 2019 6,080,000
Exercisable at August 31, 2019 6,080,000 The following table summarizes information
about stock warrants outstanding as of August 31, 2019:
Exercise Price Number Outstanding Weighted Average Remaining Life (years) Weighted Average Exercise Price Number Exercisable Weighted Average Exercisable Price
$ 0.10 4,430,000 7.74 $ 0.10 4,430,000 $ 0.10
$ 0.15 300,000 5.59 $ 0.15 300,000 $ 0.15
$ 0.25 850,000 5.68 $ 0.25 850,000 $ 0.25
$ 0.30 500,000 6.03 $ 0.30 500,000 $ 0.30
$ 0.10 - $0.30 6,080,000 7.20 $ 0.14 6,080,000 $ 0.14 </t>
  </si>
  <si>
    <t>Stock Options</t>
  </si>
  <si>
    <t>Share-based Payment Arrangement [Abstract]</t>
  </si>
  <si>
    <t xml:space="preserve">Note 8. Stock Options 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February 28, 2018,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ve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The Company did not issue any stock options
during the first six months of fiscal 2020. In the second quarter of fiscal 2020, 555,212 stock options expired. On October 1, 2018, the Company issued 2,468,750
stock options with a fair value of $188,740 to three contractors to purchase shares of the Company’s common stock at a price
of $0.05. These options vest immediately and are exercisable for five years. On November 21, 2018, the Company issued 3,500,000
stock options with a fair value of $120,421 to three contractors to purchase shares of the Company’s common stock at a price
of $0.05. These options vest immediately and are exercisable for five years. On June 1, 2018, the Company issued 3,555,212
stock options with a fair value of $436,131 to one employee to purchase shares of the Company’s common stock at a price of
$0.10. 3,000,000 options vest immediately and are exercisable for five years. 555,212 options vest over 12 months, and are exercisable
for five years. In the third quarter of fiscal 2019, the Company expensed an additional $19,621 related to the proportioned vesting
of the 555,212 options. The Company terminated this employee’s contract on November 30, 2018, resulting in only 276,845 of
the 555,212 options vesting. The balance of 278,367 options have been forfeited. The Company utilized the following key assumptions
in computing the fair value of the options using the Black-Scholes pricing model:
June 1 2018 June 1 2018 October 1 2018 November 21 2018
Weighted-average volatility 223 % 223 % 208 % 192 %
Expected dividends None None None None
Expected term (in years) 2.50 3.00 3.00 3.00
Weighted-average risk-free interest rate 2.61 % 2.61 % 2.96 % 2.89 % The Company recorded stock-based compensation
expense of $0 and $0 for all outstanding options for fiscal quarter 2020 and fiscal year 2019, respectively. The following table summarizes information
about the Company’s stock options as of August 31, 2019:
Number of Options Weighted Average Exercise Price
Outstanding - February 28, 2018 6,235,159 $ 0.16
Granted 9,523,962 $ 0.07
Canceled or expired (1,035,159 ) $ 0.10
Outstanding - February 28, 2019 14,723,962 $ 0.10
Granted - -
Canceled or expired (555,212 ) $ 0.10
Outstanding - August 31, 2019 14,168,750 $ 0.10
Exercisable at August 31, 2019 14,168,750 $ 0.10 The following table summarizes information
about stock options outstanding as of August 31, 2019:
Exercise Price Number Outstanding Weighted Average Remaining Life (years) Weighted Average Exercise Price Number Exercisable Weighted Average Exercisable Price
$ 0.05 5,968,750 4.17 $ 0.05 5,968,750 $ 0.05
$ 0.10 6,850,000 4.17 $ 0.10 6,850,000 $ 0.10
$ 0.15 200,000 6.27 $ 0.15 200,000 $ 0.15
$ 0.30 700,000 5.92 $ 0.30 700,000 $ 0.30
$ 0.54 375,000 4.43 $ 0.54 375,000 $ 0.54
$ 1.00 75,000 2.11 $ 1.00 75,000 $ 1.00
$ 0.10 - $1.00 14,168,750 4.61 $ 0.10 14,168,750 $ 0.10 </t>
  </si>
  <si>
    <t>Related Party Transactions</t>
  </si>
  <si>
    <t>Related Party Transactions [Abstract]</t>
  </si>
  <si>
    <t>Note 9. Related Party Transactions Accounts Payable – Related Parties As of August 31, 2019, the Company owes $94,800
to Sam Ciacco related to accounting and executive management provided during the period November 1, 2018 to August 31, 2019. As of August 31, 2019, the Company owes $20,000
to Kevin Wilson related to executive management provided during the period May 1, 2019 to August 31, 2019. As of May 31, 2019, the Company owes $95,000
to Jeffrey Mills related to consulting services provided during the period December 1, 2018 to April 30, 2019. As of May 31, 2019, the Company owes $35,000
to Darvin Habben related to consulting services provided during the period December 1, 2018 to April 30, 2019, plus an additional
$20,929 in operating expenses paid by Darvin Habben on behalf of the Company. As of May 31, 2019, the Company owes $30,000
to James Parsons related to consulting services provided during the period December 1, 2018 to April 30, 2019. During the second quarter of 2019, Robert Monster
deferred his salary payments to assist with cash conservation. As at August 31, 2019, $70,000 has been accrued as payable to Robert
Monster. Convertible Notes Payable – Related
Party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80,000 to Clint Skidmore, and converted $210,000 of the note to 1,100,000
shares of the Company’s common stock, resulting in a loss on conversion of $13,000. At February 28, 2019, the Company owes
$110,000 to Clint Skidmore, bearing no interest. This note had imputed interest expense of $11,500 in fiscal 2019 and $2,773 in
the first quarter of fiscal 2020. On August 16, 2019, the Company converted the
$110,000 convertible note with Clint Skidmore to 4,400,000 shares of the Company’s common stock at a conversion price of
$0.025, fully extinguishing this note.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7, to 5,380,274 shares of its common
stock at a conversion price of $0.10 per share. The company recorded debt discount amortization expense of $191,507 during the
quarter ended May 31, 2018, related to this debt’s conversion recorded at inception. Promissory Notes Payable - Related Party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On July 27, 2017, the Company signed a promissory
note of $150,000 with Darvin Habben, CEO.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On May 9, 2018, the Company converted the $150,000
promissory note with D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On September 12, 2018, the Company issued a
promissory note to Epik Holdings Inc. for $765,200 for conversion of accounts payable - related party. The note bears interest
at 4%, and matures on September 12, 2019. During the second quarter of fiscal 2020, the
Company converted $743,858 of the September 12, 2018 note into 76,278,041 shares of the Company’s common stock, leaving a
principal balance due of $21,342. The note had accrued interest of $11,069 as of August 31, 2019. On November 15, 2018, the Company issued a
promissory note to Robert Monster for $150,000 for conversion of outstanding severance owed. The note bears interest at 15%, and
matures on November 15, 2019. The note had accrued interest of $17,815 and a principal balance of $150,000 as of August 31, 2019. Sales of Common Stock During the first quarter of fiscal 2019, the
Company sold an aggregate of 2,950,000 shares to five of the Company’s board members at the price of $295,000. Employment Agreements During fiscal 2019, the Company signed employment
agreements with two members of senior management, neither of which are still active. All employment agreements were for a period
of approximately 12 to 24 months. Directors and Officers In February 2019, all non-executive directors
received a stock grant of 25,000,000 shares. This resulted in a stock-based compensation expense of $200,000 in fiscal 2019. The
value of the price per share was determined based on the closing market price on the date of grant. In the third quarter of fiscal 2019, three
newly appointed Directors received a prorated stock grant based on 600,000 annualized shares. This resulted in a stock-based compensation
expense of $68,379 in fiscal 2019. On June 1, 2018, the Company issued 3,555,212
stock options with a fair value of $436,131 to one employee, whom was also a director, to purchase shares of the Company’s
common stock at a price of $0.10. 3,000,000 options vest immediately and are exercisable for five years. 555,212 options vest over
12 months, and are exercisable for five years. The Company terminated this employee’s contract on November 30, 2018, resulting
in only 276,845 of the 555,212 options vesting. The balance of 278,367 options have been forfeited. CEO Employment Agreement Share Issuance The Company expensed $221,392 in stock-based
compensation in the first quarter of fiscal 2020, and expensed $160,000 in annual salary and $476,534 in stock-based compensation
in fiscal 2019, related to the employment agreement with Robert Monster, the Company’s former CEO. Robert Monster’s
employment with the Company was terminated on September 13, 2018, and his stock-based compensation will continue vesting until
May 31, 2019. As of May 31, 2019, Robert Monster’s stock-based compensation has completely vested. The Company expensed $80,000 in annual salary
and $163,897 in stock option awards in fiscal 2019 related to the employment agreement with George Nagy, CEO. George Nagy’s
tenure was from September 13, 2018 to December 20, 2018. The Company expensed $60,000 in executive management
expense in fiscal 2020 related to the consulting agreement with Sam Ciacco, CEO. CEO Accrued Salary Conversion On February 16, 2018, Robert Monster, CEO converted
$70,000 of his accrued salary into 700,000 shares of common stock and 700,000 stock options with an exercise price of $0.10 and
a vesting period of 12 months. The shares and options were valued on the conversion date in the amounts of $161,000 and $92,507,
respectively. Accrued Expenses - Related Partie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August 31, 2019, $542,066 has been accrued as payable to Mr. Pomije. The Company filed an appeal on June 13, 2018.
On April 1, 2019, the Court of Appeals issued its Unpublished Opinion in favor of the Company with respect to its appeal filed
against Mr. Richard Pomije’s judgement on June 13, 2018. See Note 14 for additional information about transactions between
the Company and its former officer.</t>
  </si>
  <si>
    <t>Income Taxes</t>
  </si>
  <si>
    <t>Income Tax Disclosure [Abstract]</t>
  </si>
  <si>
    <t xml:space="preserve">Note 10.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20,423,957 as of August 31, 2019 that will offset future taxable
income. The available net operating loss carry forwards will expire in various years through 2039.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August 31, 2019 and February 28, 2019:
August 31, 2019 February 28, 2019
Net tax loss carry-forwards $ 20,546,349 $ 20,331,988
Statutory rate 21 % 21 %
Expected tax recovery 4,314,733 4,269,717
Change in valuation allowance (4,314,733 ) (4,269,717 )
Income tax provision $ $ -
Components of deferred tax asset:
Non capital tax loss carry forwards $ 4,314,733 $ 4,269,717
Less: valuation allowance (4,314,733 ) (4,269,717 )
Net deferred tax asset $ - $ - </t>
  </si>
  <si>
    <t>Commitments and Contingencies</t>
  </si>
  <si>
    <t>Commitments and Contingencies Disclosure [Abstract]</t>
  </si>
  <si>
    <t>Note 11. Commitments and Contingencies 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August 31, 2019, $542,066 has been accrued as payable to Mr. Pomije. The Company filed an appeal on June 13, 2018.
On April 1, 2019, the Court of Appeals issued its Unpublished Opinion in favor of the Company with respect to its appeal filed
against Mr. Richard Pomije’s judgement on June 13, 2018. See Note 14 for additional information about transactions between
the Company and its former officer. Lease Commitments As of August 31, 2019, there are no operating
leases in place.</t>
  </si>
  <si>
    <t>Earnings (Loss) Per Share</t>
  </si>
  <si>
    <t>Earnings Per Share [Abstract]</t>
  </si>
  <si>
    <t>Note 12.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rst six months of
fiscal years 2020 and 2019:
Fiscal 2020 Fiscal 2019
Basic earnings (loss) per share calculation:
Net loss to common shareholders $ (948,809 ) $ (4,988,658 )
Weighted average number of common shares outstanding 778,308,162 106,720,550
Basic net loss per share $ (0.00 ) $ (0.05 )
Diluted earnings (loss) per share calculation:
Net loss to common shareholders $ (948,809 ) $ (4,988,658 )
Weighted average number of common shares outstanding 778,308,162 106,720,550
Stock options (1) - -
Warrants (2) - -
Diluted weighted average common shares outstanding 778,308,162 106,720,550
Diluted net loss per share $ (0.00 ) $ (0.05 )
(1) At August 31, 2019 and August 31, 2018, there were 14,168,750 and 9,790,371, respectively, of stock options equivalent to common shares outstanding. The stock options are anti-dilutive at August 31, 2019 and August 31, 2018 and therefore, have been excluded from diluted earnings (loss) per share.
(2) At August 31, 2019 and August 31, 2018, there were outstanding warrants equivalent to 6,080,000 and 9,044,740 common shares, respectively. The warrants are anti-dilutive at August 31, 2019 and August 31, 2018 and therefore, have been excluded from diluted earnings (loss) per share.</t>
  </si>
  <si>
    <t>Debt</t>
  </si>
  <si>
    <t>Debt Disclosure [Abstract]</t>
  </si>
  <si>
    <t>Note 13. Debt Notes Payable - Related Party Clint Skidmore – Note On September 14, 2016, subject to a stock purchase
agreement, the Company signed a secured convertible note of $400,000 with Clint Skidmore, founder of Rezserve Technology Ltd (“Rezserve”).
The interest free note is due and payable within one year,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On December 22, 2017, the Company formalized
its agreement to extend and convert the original convertible note of $400,000 for Clint Skidmore to October 31, 2018, original
founder of Rezserve Technologies Ltd. The Company has repaid $80,000 to Clint Skidmore, and converted $210,000 of the note to 1,100,000
shares of the Company’s common stock, resulting in a loss on conversion of $13,000. At May 31, 2019, the Company owes $110,000
to Clint Skidmore, bearing no interest. This note had imputed interest expense of $11,500 in fiscal 2019, and $2,773 in the first
quarter of fiscal 2020. On August 16, 2019, the Company converted the
$110,000 convertible note with Clint Skidmore to 4,400,000 shares of the Company’s common stock at a conversion price of
$0.025, fully extinguishing this note. Epik Holdings Inc. – Note On September 12, 2018, the Company issued a
promissory note to Epik Holdings Inc. for $765,200 for conversion of accounts payable - related party. The note bears interest
at 4%, and matures on September 12, 2019. During the first six months of fiscal 2020, the Company converted $247,350 with Dot London
Domains for 4,947,000 shares of the Company’s common stock on behalf of Epik Holdings Inc. Also during this period, the Company
converted $496,508 with Minds and Machines for $496,508 of stock payable on behalf of Epik Holdings Inc. The note had a principal
balance of $21,342 as of August 31, 2019. Rob Monster – Note On November 15, 2018, the Company issued a
promissory note to Robert Monster for $150,000 for conversion of outstanding severance owed. The note bears interest at 15%, and
matures on November 15, 2019. The note had accrued interest of $17,815 and a principal balance of $150,000 as of August 31, 2019. Darvin Habben – Note On June 9, 2017, the Company signed a convertible
note of $500,000 with Darvin Habben, Chairman. This note is due and payable within one year, bears interest of 8%, and can be converted
into up to 2,000,000 shares of the Company’s common stock at a conversion price of $0.25 per share. The Company recorded
a debt discount equal to $300,000 due to this conversion feature. The note had accrued interest of $28,932 as of February 28, 2018.
The debt discount had a balance at February 28, 2018 of $191,507. The Company recorded debt discount amortization expense of $108,493
during the year ended February 28, 2018. On May 9, 2018, the Company converted the $500,000
convertible note with Darvin Habben, Chairman, along with accrued and unpaid interest of $38,027.40, to 5,380,274 shares of its
common stock at a conversion price of $0.10 per share. The company recorded debt discount amortization expense of $191,507 during
the quarter ended May 31, 2018, related to this debt’s conversion recorded at inception. Promissory Note Payable - Related Party Derek Schumann – Note On July 20, 2017, the Company signed a promissory
note of $100,000 with Derek Schumann, Director. This interest free note is due and payable within one year and bears no interest.
The Company issued 1,000,000 warrants to Derek Schumann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Derek Schumann,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Greg Foss – Note On July 20, 2017, the Company signed a promissory
note of $100,000 with Greg Foss, Director. This interest free note is due and payable within one year and bears no interest. The
Company issued 1,000,000 warrants to Greg Foss in connection with this note, with an exercise price of $0.10, and expiry date of
July 20, 2027. The Company recorded a warrant discount equal to $100,000 due to this warrant feature. The note had imputed interest
of $6,110 as of February 28, 2018. The warrant discount had a balance at February 28, 2018 of $69,452. The Company recorded warrant
discount amortization expense of $30,548 during the year ended February 28, 2018. On May 9, 2018, the Company converted the $100,000
promissory note with Greg Foss, Director, to 1,000,000 shares of its common stock at a conversion price of $0.10 per share. The
company recorded debt discount amortization expense of $69,452 during the quarter ended May 31, 2018, related to this debt’s
conversion recorded at inception. The note had imputed interest of $1,917 during the quarter ended May 31, 2018. Darvin Habben – Note On July 27, 2017, the Company signed a promissory
note of $150,000 with Darvin Habben, Chairman. This interest free note is due and payable within one year and bears no interest.
The Company issued 1,000,000 warrants to Darvin Habben in connection with this note, with an exercise price of $0.10, and expiry
date of July 27, 2027. The Company recorded a warrant discount equal to $150,000 due to this warrant feature. The note had imputed
interest of $8,877 as of February 28, 2018. The warrant discount had a balance at February 28, 2018 of $105,616. The Company recorded
warrant discount amortization expense of $44,384 during the year ended February 28, 2018. On May 9, 2018, the Company converted the $150,000
promissory note with Carvin Habben, Chairman, to 1,500,000 shares of its common stock at a conversion price of $0.10 per share.
The company recorded debt discount amortization expense of $105,616 during the quarter ended May 31, 2018, related to this debt’s
conversion recorded at inception. The note had imputed interest of $2,875 during the quarter ended May 31, 2018. Convertible Note Payable - Third Party PowerUp Lending - Note 1 On October 30, 2017, the Company issued a convertible
note to PowerUp Lending Group Ltd. for $75,000 of cash consideration. The note bears interest at 12%, matures on October 30, 2018,
and is convertible after 180 days into common stock at 61% of the lowest 3 closing market prices of the previous 10 trading days
prior to conversion. The Company recorded a debt discount equal to $47,951 due to this conversion feature. On May 3, 2018, PowerUp Lending Group Ltd.
converted $12,000 of the principal amount of the October 30, 2017 note into 170,940 shares of the Company’s common stock,
leaving a principal balance due of $63,000. On May 7, 2018, PowerUp Lending Group Ltd.
converted $13,000 of the principal amount of the October 30, 2017 note into 213,115 shares of the Company’s common stock,
leaving a principal balance due of $50,000. On May 10, 2018, PowerUp Lending Group Ltd.
converted $15,000 of the principal amount of the October 30, 2017 note into 245,902 shares of the Company’s common stock,
leaving a principal balance due of $35,000. On May 15, 2018, PowerUp Lending Group Ltd.
converted $20,000 of the principal amount of the October 30, 2017 note into 327,869 shares of the Company’s common stock,
leaving a principal balance due of $15,000. On May 16, 2018, PowerUp Lending Group Ltd.
converted $15,000 of the principal amount, plus $4,500 in accrued and unpaid interest, of the October 30, 2017 note into 319,672
shares of the Company’s common stock, fully extinguishing this note. The Company recorded debt discount amortization
expenses of $32,055 related to this note during the first quarter of fiscal 2019. PowerUp Lending - Note 2 On November 30, 2017, the Company issued a
convertible note to PowerUp Lending Group Ltd. for $58,000 of cash consideration. The note bears interest at 12%, matures on November
30, 2018, and is convertible into common stock at 61% of the lowest 3 closing market prices of the previous 10 trading days prior
to conversion, with a fixed price floor of $0.00009. The Company recorded a debt discount equal to $28,754 due to this conversion
feature. The note had accrued interest of $3,456 as of May 31, 2018. The debt discount had a balance at May 31, 2018 of $19,213.
The Company recorded debt discount amortization expense of $9,541 during the quarter ended May 31, 2018. On June 14, 2018, PowerUp Lending Group Ltd.
converted $20,000 of the principal amount of the November 30, 2017 note into 309,119 shares of the Company’s common stock,
leaving a principal balance due of $38,000. On June 20, 2018, PowerUp Lending Group Ltd.
converted $15,000 of the principal amount of the November 30, 2017 note into 196,592 shares of the Company’s common stock,
leaving a principal balance due of $23,000. On June 29, 2018, PowerUp Lending Group Ltd.
converted $15,000 of the principal amount of the November 30, 2017 note into 257,290 shares of the Company’s common stock,
leaving a principal balance due of $8,000. On July 20, 2018, PowerUp Lending Group Ltd.
converted $8,000 of the principal amount, plus $3,480 in accrued and unpaid interest, of the November 30, 2017 note into 376,393
shares of the Company’s common stock, fully extinguishing this note. During the second quarter of fiscal 2019, the
Company recorded debt discount amortization expenses of $19,213, representing the debt discount balance, due to the extinguishment
of this note. PowerUp Lending - Note 3 On January 18, 2018, the Company issued a convertible
note to PowerUp Lending Group Ltd. for $53,000 of cash consideration. The note bears interest at 12%, matures on January 18, 2019,
and is convertible into common stock at 61% of the lowest 3 closing market prices of the previous 10 trading days prior to conversion,
with a fixed price floor of $0.00009. The Company recorded a debt discount equal to $33,164 due to this conversion feature. The
note had accrued interest of $2,304 as of May 31, 2018. The debt discount had a balance at May 31, 2018 of $21,608. The Company
recorded debt discount amortization expense of $8,471 during the quarter ended May 31, 2018. On July 11, 2018, the Company paid $78,323
to PowerUp Lending Group Ltd., representing $53,000 for the principal of the January 18, 2018 note, $3,099 in accrued and unpaid
interest, and $22,224 in losses on settlement of debt. The Company recorded debt discount amortization expense of $21,608, representing
the debt discount balance, due to the extinguishment of this note. PowerUp Lending - Note 4 On September 17, 2018, the Company issued
a convertible note to PowerUp Lending Group Ltd. for $85,000 of cash consideration. The note bears interest at 12%, matures on
September 17, 2019, and is convertible into common stock at 61% of the lowest 3 closing market prices of the previous 10 trading
days prior to conversion, with a fixed price floor of $0.00009. The Company recorded a debt discount equal to $85,000 due to this
conversion feature. The Company recorded debt discount amortization expense of $38,192 during fiscal 2019, and $46,808 during the
first quarter of fiscal 2020. On March 21, 2019, Power Up Lending Group Ltd.
converted $18,130 of the principal amount of the September 17, 2018 note into 7,554,167 shares of the Company’s common stock,
leaving a principal balance due of $66,870. On March 25, 2019, Power Up Lending Group Ltd.
converted $13,600 of the principal amount of the September 17, 2018 note into 7,555,556 shares of the Company’s common stock,
leaving a principal balance due of $53,270. On March 27, 2019, Power Up Lending Group Ltd.
converted $13,595 of the principal amount of the September 17, 2018 note into 7,552,778 shares of the Company’s common stock,
leaving a principal balance due of $39,675. On March 29, 2019, Power Up Lending Group Ltd.
converted $16,620 of the principal amount of the September 17, 2018 note into 9,233,333 shares of the Company’s common stock,
leaving a principal balance due of $23,055. On April 1, 2019, Power Up Lending Group Ltd.
converted $14,770 of the principal amount of the September 17, 2018 note into 9,231,250 shares of the Company’s common stock,
leaving a principal balance due of $8,285. On April 4, 2019, Power Up Lending Group Ltd.
converted $8,285 of the principal amount, plus $5,100 in accrued and unpaid interest, of the September 17, 2018 note into 9,560,714
shares of the Company’s common stock, fully extinguishing this note. PowerUp Lending - Note 5 On October 23, 2018, the Company issued a convertible
note to PowerUp Lending Group Ltd. for $53,000 of cash consideration. The note bears interest at 12%, matures on October 23, 2019,
and is convertible into common stock at 61% of the lowest 3 closing market prices of the previous 10 trading days prior to conversion,
with a fixed price floor of $0.00009. The Company recorded a debt discount equal to $49,926 due to this conversion feature. The
Company recorded debt discount amortization expense of $20,583 during fiscal 2019, and $32,417 during the first quarter of fiscal
2020. On April 26, 2019, Power Up Lending Group Ltd.
converted $12,900 of the principal amount of the October 23, 2018 note into 11,727,273 shares of the Company’s common stock,
leaving a principal balance due of $40,100. On April 30, 2019, Power Up Lending Group Ltd.
converted $11,500 of the principal amount of the October 23, 2018 note into 11,734,694 shares of the Company’s common stock,
leaving a principal balance due of $28,600. On May 2, 2019, Power Up Lending Group Ltd.
converted $10,000 of the principal amount of the October 23, 2018 note into 11,764,706 shares of the Company’s common stock,
leaving a principal balance due of $18,600. On May 3, 2019, Power Up Lending Group Ltd.
converted $8,600 of the principal amount of the October 23, 2018 note into 11,780,822 shares of the Company’s common stock,
leaving a principal balance due of $10,000. On May 6, 2019, Power Up Lending Group Ltd.
converted $8,600 of the principal amount of the October 23, 2018 note into 11,780,822 shares of the Company’s common stock,
leaving a principal balance due of $1,400. On May 8, 2019, Power Up Lending Group Ltd.
converted $1,400 of the principal amount, plus $3,180 in accrued and unpaid interest, of the October 23, 2018 note into 6,273,973
shares of the Company’s common stock, fully extinguishing this note. PowerUp Lending - Note 6 On January 22, 2019, the Company issued
a convertible note to PowerUp Lending Group Ltd. for $12,500 of cash consideration. The note bears interest at 12%, matures on
January 22, 2020, and is convertible after 180 days into common stock at 50% of the lowest closing market prices of the previous
20 trading days prior to conversion, with a fixed price floor of $0.00009. The Company recorded a debt discount equal to $12,500
due to this conversion feature. The note had accrued interest of $942 as of August 31, 2019. The debt discount had a balance at
August 31, 2019 of $4,932. The Company recorded debt discount amortization expense of $1,267 during the quarter ended February
28, 2019, and $6,301 during the first two quarters ended August 31, 2019. On August 22, 2019, Power Up Lending Group
Ltd. converted $3,500 of the principal amount of the January 22, 2019 note into 70,000,00 shares of the Company’s common
stock, leaving a principal balance due of $9,000. On August 26, 2019, Power Up Lending Group
Ltd. converted $2,500 of the principal amount of the January 22, 2019 note into 50,000,00 shares of the Company’s common
stock, leaving a principal balance due of $6,500. On August 29, 2019, Power Up Lending Group
Ltd. converted $3,500 of the principal amount of the January 22, 2019 note into 70,000,00 shares of the Company’s common
stock, leaving a principal balance due of $3,000. The Company evaluated the convertible note
and determined that the shares issuable pursuant to the conversion option were determinate due to the fixed conversion price and,
as such, does not constitute a derivative liability as the Company has sufficient authorized shares. PowerUp Lending - Note 7 On May 9, 2019, the Company issued a
convertible note to PowerUp Lending Group Ltd. for $45,000 of cash consideration. The note bears interest at 12%, matures on May
9, 2020, and is convertible after 180 days into common stock at 55% of the lowest closing market prices of the previous 20 trading
days prior to conversion, with a fixed price floor of $0.00006. The Company recorded a debt discount equal to $45,000 due to this
conversion feature. The note had accrued interest of $1,687 as of August 31, 2019. The debt discount had a balance at August 31,
2019 of $30,945. The Company recorded debt discount amortization expense of $14,055 during the first two quarters of fiscal 2020. The Company evaluated the convertible note
and determined that the shares issuable pursuant to the conversion option were determinate due to the fixed conversion price and,
as such, does not constitute a derivative liability as the Company has sufficient authorized shares. Crown Bridge - Note 1 On January 30, 2018, the Company issued a convertible
note to Crown Bridge Partners, LLC. for $55,000 of cash consideration. The note bears interest at 10%, matures on January 30, 2019,
and is convertible into common stock at 61% of the lowest 3 closing market prices of the previous 20 trading days prior to conversion,
with a fixed floor price of $0.0001. The Company recorded a debt discount equal to $33,246 due to this conversion feature. The
Company also recorded a $3,000 debt discount due to issuance fees. The note had accrued interest of $1,812 as of May 31, 2018.
The debt discount had a balance at May 31, 2018 of $24,305. The Company recorded debt discount amortization expense of $9,062 during
the quarter ended May 31, 2018. On July 25, 2018, the Company paid $83,312
to Crown Bridge Partners, LLC., representing $55,000 for the principal of the January 30, 2018 note, $2,499 in accrued and unpaid
interest, and $25,813 in losses on settlement of debt. The Company recorded debt discount amortization expense of $24,305, representing
the debt discount balance, due to the extinguishment of this note. Crown Bridge - Note 2 On September 27, 2018, the Company issued a
convertible note to Crown Bridge Partners, LLC. for $55,000 of cash consideration. The note bears interest at 10%, matures on September
29, 2019, and is convertible into common stock at 61% of the lowest 3 closing market prices of the previous 20 trading days prior
to conversion, with a fixed floor price of $0.0001. The Company recorded a debt discount equal to $52,000 due to this conversion
feature. The Company also recorded a $3,000 debt discount due to issuance fees. The note had accrued interest of $0 as of August
31, 2019. The debt discount had a balance at August 31, 2019 of $4,068. The Company recorded debt discount amortization expense
of $27,726 during the first two quarters of fiscal 2020. On April 4, 2019, Crown Bridge Partners, LLC
converted $9,022 of the principal amount of the September 27, 2018 note into 9,200,000 shares of the Company’s common stock,
leaving a principal balance due of $45,978. On April 12, 2019, Crown Bridge Partners, LLC
converted $10,111 of the principal amount of the September 27, 2018 note into 11,790,000 shares of the Company’s common stock,
leaving a principal balance due of $35,867. On April 23, 2019, Crown Bridge Partners, LLC
converted $10,956 of the principal amount of the September 27, 2018 note into 12,380,000 shares of the Company’s common stock,
leaving a principal balance due of $25,411. On May 3, 2019, Crown Bridge Partners, LLC
converted $7,852 of the principal amount of the September 27, 2018 note into 13,580,000 shares of the Company’s common stock,
leaving a principal balance due of $17,930. On May 9, 2019, Crown Bridge Partners, LLC
converted $6,745 of the principal amount of the September 27, 2018 note into 17,250,000 shares of the Company’s common stock,
leaving a principal balance due of $11,185. On May 16, 2019, Crown Bridge Partners, LLC
converted $8,509 of the principal amount of the September 27, 2018 note into 21,450,000 shares of the Company’s common stock,
leaving a principal balance due of $3,177. On May 21, 2019, Crown Bridge Partners, LLC
converted $3,177 of the principal amount and $3,407 of accrued and unpaid interest of the September 27, 2018 note into 25,300,000
shares of the Company’s common stock, leaving a principal balance due of $0, not including default penalties and interest. On May 21, 2019, Crown Bridge Partners, LLC
imposed $32,343 in additional default penalties as allowed under their note, increasing the principal balance to $32,343. On May 22, 2019, Crown Bridge Partners, LLC
converted $7,550 of the principal default amount of the September 27, 2018 note into 30,000,000 shares of the Company’s common
stock, leaving a principal default balance due of $24,793. On May 28, 2019, Crown Bridge Partners, LLC
converted $7,108 of the principal default amount of the September 27, 2018 note into 34,320,000 shares of the Company’s common
stock, leaving a principal default balance due of $17,685. The Company evaluated the convertible note
and determined that the shares issuable pursuant to the conversion option were determinate due to the fixed conversion price and,
as such, does not constitute a derivative liability as the Company has sufficient authorized shares. FirstFire Global Opportunities - Note 1 On July 10, 2018, the Company issued a convertible
note and 90,000 shares of its common stock to FirstFire Global Opportunities Fund LLC for $183,750 of cash consideration. The note
bears interest at 10%, matures on July 10, 2019, and is convertible into common stock at the lower of $0.20 per share or 75% of
the lowest closing market prices of the previous 10 trading days prior to conversion. The Company recorded a debt discount equal
to $143,325 due to a ratchet triggering event also on July 10, 2018, which lowered the conversion price to $0.05 per share. The
Company recorded a $8,750 debt discount representing the original issue discount. The Company also recorded a $8,010 debt discount
due to the 90,000 shares issued. On January 23, 2019, the convertible note was amended to increase the principal by $5,000 for
$5,000 of cash consideration. The Company recorded a further debt discount of $5,000 related to the conversion feature of the January
23, 2019 amendment. On August 6, 2019, the convertible note was amended to increase the principal by $25,000 for $25,000 of cash
consideration. The Company recorded a further debt discount of $2,000 related to the conversion feature of the August 6, 2019 amendment.
The note had accrued interest of $16,436 as of August 31, 2019. The debt discount had a balance at August 31, 2019 of $0. The Company
recorded debt discount amortization expense of $105,383 during fiscal 2019, and $85,415 during the first two quarters of fiscal
2020. On January 11, 2019, FirstFire Global Opportunities
Fund LLC converted $10,000 of the principal amount of the July 10, 2018 note into 1,086,065 shares of the Company’s common
stock, leaving a principal balance due of $173,750. On February 7, 2019, FirstFire Global Opportunities
Fund LLC converted $10,000 of the principal amount of the July 10, 2018 note into 1,930,783 shares of the Company’s common
stock, leaving a principal balance due of $163,750. On February 21, 2019, FirstFire Global Opportunities
Fund LLC converted $10,565 of the principal amount of the July 10, 2018 note into 3,500,000 shares of the Company’s common
stock, leaving a principal balance due of $153,185. On March 6, 2019, FirstFire Global Opportunities
Fund LLC converted $10,431 of the principal amount of the July 10, 2018 note into 4,700,000 shares of the Company’s common
stock, leaving a principal balance due of $142,754. On March 18, 2019, FirstFire Global Opportunities
Fund LLC converted $10,230 of the principal amount of the July 10, 2018 note into 5,000,000 shares of the Company’s common
stock, leaving a principal balance due of $132,524. On March 25, 2019, FirstFire Global Opportunities
Fund LLC converted $11,328 of the principal amount of the July 10, 2018 note into 6,000,000 shares of the Company’s common
stock, leaving a principal balance due of $121,196. On March 29, 2019, FirstFire Global Opportunities
Fund LLC converted $11,938 of the principal amount of the July 10, 2018 note into 8,000,000 shares of the Company’s common
stock, leaving a principal balance due of $109,258. On April 8, 2019, FirstFire Global Opportunities
Fund LLC converted $6,600 of the principal amount of the July 10, 2018 note into 6,000,000 shares of the Company’s common
stock, leaving a principal balance due of $102,658. On May 9, 2019, FirstFire Global Opportunities
Fund LLC converted $6,204 of the principal amount of the July 10, 2018 note into 9,500,000 shares of the Company’s common
stock, leaving a principal balance due of $96,084. On May 14, 2019, FirstFire Global Opportunities
Fund LLC converted $7,313 of the principal amount of the July 10, 2018 note into 10,900,000 shares of the Company’s common
stock, leaving a principal balance due of $88,770. On May 16, 2019, FirstFire Global Opportunities
Fund LLC converted $6,812 of the principal amount of the July 10, 2018 note into 12,400,000 shares of the Company’s common
stock, leaving a principal balance due of $81,958. On May 20, 2019, FirstFire Global Opportunities
Fund LLC converted $4,920 of the principal amount of the July 10, 2018 note into 14,100,000 shares of the Company’s common
stock, leaving a principal balance due of $77,038. On May 21, 2019, FirstFire Global Opportunities
Fund LLC converted $9,276 of the principal amount of the July 10, 2018 note into 24,300,000 shares of the Company’s common
stock, leaving a principal balance due of $67,762. On May 23, 2019, FirstFire Global Opportunities
Fund LLC converted $12,478 of the principal amount of the July 10, 2018 note into 31,200,000 shares of the Company’s common
stock, leaving a principal balance due of $55,284. On May 24, 2019, FirstFire Global Opportunities
Fund LLC converted $11,353 of the principal amount of the July 10, 2018 note into 34,300,000 shares of the Company’s common
stock, leaving a principal balance due of $43,931. On May 28, 2019, FirstFire Global Opportunities
Fund LLC converted $7,584 of the principal amount of the July 10, 2018 note into 36,000,000 shares of the Company’s common
stock, leaving a principal balance due of $36,347. On June 13, 2019, FirstFire Global Opportunities
Fund LLC converted $9,780 of the principal amount of the July 10, 2018 note into 45,000,000 shares of the Company’s common
stock, leaving a principal balance due of $26,567. On June 17, 2019, FirstFire Global Opportunities
Fund LLC converted $10,756 of the principal amount of the July 10, 2018 note into 49,000,000 shares of the Company’s common
stock, leaving a principal balance due of $15,811. On June 18, 2019, FirstFire Global Opportunities
Fund LLC converted $7,767 of the principal amount of the July 10, 2018 note into 49,000,000 shares of the Company’s common
stock, leaving a principal balance due of $8,044. On June 26, 2019, FirstFire Global Opportunities
Fund LLC converted $4,656 of the principal amount of the July 10, 2018 note into 48,000,000 shares of the Company’s common
stock, leaving a principal balance due of $3,388. On August 6, 2019, the convertible note to
FirstFire Global Opportunities Fund LLC dated July 10, 2018 was amended to increase the principal by $25,000 for $25,000 of cash
consideration, increasing the principal balance due to $28,388. The Company evaluated the convertible note
and determined that the shares issuable pursuant to the conversion option were determinate due to the fixed conversion price and,
as such, does not constitute a derivative liability as the Company has sufficient authorized shares. EMA Financial - Note 1 On October 22, 2018, the Company issued a convertible
note to EMA Financial, LLC for $53,000 of cash consideration. The note bears interest at 10%, matures on October 22, 2019, and
is convertible into common stock at 61% of the lowest 3 closing market prices of the previous 15 trading days prior to conversion,
with a fixed floor price of $0.0001. The Company recorded a debt discount equal to $53,000 due to this conversion feature. The
note had accrued interest of $3,349 as of August 31, 2019. The debt discount had a balance at August 31, 2019 of $7,551. The Company
recorded debt discount amortization expense of $18,732 during fiscal 2019, and $26,718 during the first two quarters of fiscal
2020. On May 3, 2019, EMA Financial LLC converted
$5,105 of the principal amount of the October 25, 2018 note into 13,000,000 shares of the Company’s common stock, leaving
a principal balance due of $73,968, including additional $25,000 default amounts. On May 9, 2019, EMA Financial LLC converted
$8,832 of the principal amount of the October 25, 2018 note into 16,000,000 shares of the Company’s common stock, leaving
a principal balance due of $65,994. On May 14, 2019, EMA Financial LLC converted
$9,259 of the principal amount of the October 25, 2018 note into 20,000,000 shares of the Company’s common stock, leaving
a principal balance due of $56,734. On May 21, 2019, EMA Financial LLC converted
$6,223 of the principal amount of the October 25, 2018 note into 22,000,000 shares of the Company’s common stock, leaving
a principal balance due of $50,511. On June 13, 2019, EMA Financial LLC converted
$5,947 of the principal amount of the October 25, 2018 note into 37,000,000 shares of the Company’s common stock, leaving
a principal balance due of $44,564. On June 24, 2019, EMA Financial LLC imposed
$4,250 in additional default penalties as allowed under their note, increasing the principal balance to $48,814. On June 24, 2019, EMA Financial LLC converted
$4,015 of the principal amount of the October 25, 2018 note into 53,000,000 shares of the Company’s common stock, leaving
a principal balance due of $44,799. On July 1, 2019, EMA Financial LLC converted
$4,567 of the principal amount of the October 25, 2018 note into 59,000,000 shares of the Company’s common stock, leaving
a principal balance due of $40,231. On July 1, 2019, EMA Financial LLC converted
$1,991 of the principal amount of the October 25, 2018 note into 31,000,000 shares of the Company’s common stock, leaving
a principal balance due of $38,240. The Company evaluated the convertible note
and determined that the shares issuable pursuant to the conversion option were determinate due to the fixed conversion price and,
as such, does not constitute a derivative liability as the Company has sufficient authorized shares. JSJ Investments - Note 1 On October 22, 2018, the Company issued a convertible
note to JSJ Investments Inc. for $59,500 of cash consideration. The note bears interest at 12%, matures on October 22, 2019, and
is convertible into common stock at 61% of the lowest 3 closing market prices of the previous 20 trading days prior to conversion,
with a fixed floor price of $0.0001. The Company recorded a debt discount equal to $57,000 due to this conversion feature. The
Company also recorded a $2,500 debt discount due to issuance fees. The note had accrued interest of $5,119 as of August 31, 2019.
The debt discount had a balance at August 31, 2019 of $8,477. The Company recorded debt discount amortization expense of $21,029
during fiscal 2019, and $29,995 during the first two quarters of fiscal 2020. On May 6, 2019, JSJ Investments Inc. converted
$8,137 of the principal amount of the October 22, 2018 note into 15,067,787 shares of the Company’s common stock, leaving
a principal balance due of $51,363. On May 16, 2019, JSJ Investments Inc. converted
$8,741 of the principal amount of the October 22, 2018 note into 20,087,963 shares of the Company’s common stock, leaving
a principal bala</t>
  </si>
  <si>
    <t>Transactions with Former Officer and Current Shareholder</t>
  </si>
  <si>
    <t>Transactions With Former Officer And Current Shareholder</t>
  </si>
  <si>
    <t>Note 14. Transactions with Former Officer
and Current Shareholder The Company was founded in 1982 and managed
by Richard Pomije since at least 1987. On May 17, 2015, Mr. Pomije resigned as CEO of the Company and on June 1, 2015, he resigned
as the CFO and Chairman. At the time of his resignation, the Company and the Board of Directors were not aware of any continuing
employment agreement. The Company released Mr. Pomije on September 11, 2015 concurrent with his closing of the Burnsville, MN office. On December 5, 2016, 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Mr. Pomije was awarded $256,488 as damages, and $296,488
as attorney’s fees and costs, for a total award of $552,976. During the quarter ending May 31, 2018, $10,910 was paid to
Mr. Richard Pomije. As at August 31, 2019, $542,066 has been accrued as payable to Mr. Pomije. The Company filed an appeal on June 13, 2018.
On April 1, 2019, the Court of Appeals issued its Unpublished Opinion in favor of the Company with respect to its appeal filed
against Mr. Richard Pomije’s judgement on June 13, 2018. On May 9, 2019, Mr. Pomije agreed to extend
scheduling deadlines by 60 days to negotiate a settlement prior to trial. After three months of discussions, Mr. Pomije indicated
he was unwilling to settle the matter and would pursue the matter further through the courts. He also indicated his intention
to bring additional claims against the Company, its current board members, past board members and officers of the Company if certain
demands were not met.</t>
  </si>
  <si>
    <t>Digital Currencies</t>
  </si>
  <si>
    <t>Note 15. Digital Currencies The Company has entered into stock purchase
agreements with investors, and has accepted digital currencies as a form of payment from these investors, in exchange for shares
of the Company’s common stock. On May 15, 2018, the Company issued 11,385,590
shares of stock to Catena Fund One, LP for 1,050,000 RHOC (RChain Coins). The market price of RHOC on May 15, 2018 was $1.58 per
RHOC, resulting in a value of $1,659,000. On May 16, 2018, the Company sold 63,291.13924
RHOCs at $1.56 for $100,000, resulting in a loss on exchange of $1,282. On May 31, 2018, market price of RHOC was $1.38,
resulting in an unrealized loss on exchange of $196,070, which is represented as Accumulated Other Comprehensive Income in the
equity section of the balance sheet. Our primary market risk exposure with regard
to digital currencies is the volatility in trading prices from day to day, which would only impact the gain/loss recognized at
time of exchange on such instruments. As of August 31, 2019, the Company held no digital currencies.</t>
  </si>
  <si>
    <t>Discontinued Operations</t>
  </si>
  <si>
    <t>Discontinued Operations and Disposal Groups [Abstract]</t>
  </si>
  <si>
    <t>Note 16. Discontinued Operations Appointment.com Disposal On October 9, 2018, the Appointment.com division
was sold to an arms length third party for $150,000 in cash consideration, less closing costs of $17,028, resulting in a net gain
on disposal of asset of $132,972 in fiscal 2019. There are no assets and no liabilities held
for sale on August 31, 2019. The following table summarizes the income (loss)
from discontinued operations for Appointment.com:
For the Six Months Ended August 31,
2019 2018
Revenues - $ 43,726
Cost of revenues - 18,850
Gross profit (loss) - $ 24,876
Operating expenses:
Selling, general and administrative expenses - 4,500
Income (loss) from operations - 20,376
Income tax provision -
Net income (loss) - $ 20,376 got.law Disposal On December 11, 2018, the got.law division
was sold to related party for $1 in cash consideration and $20,000 in forgiveness of debt, resulting in a gain on disposal of asset
of $20,001 in fiscal 2019. This gain was recorded to additional paid in capital as it represented contributed capital due to its
related party nature. There are no assets and no liabilities held
for sale on August 31, 2019. The following table summarizes the income (loss)
from discontinued operations for got.law:
For the Six Months Ended August 31,
2019 2018
Revenues - $ 116
Cost of revenues - 87,121
Gross profit (loss) - $ (87,005 )
Operating expenses:
Selling, general and administrative expenses - 31,063
Income (loss) from operations - (118,068 )
Income tax provision - -
Net income (loss) - $ (118,068 ) Rezserve Disposal On February 26, 2019, the Company sold the
assets of its fully owned subsidiary, Rezserve Technologies Ltd., to an arms length third party for $30,000 in cash consideration,
resulting in a gain on disposal of asset of $30,000 in fiscal 2019. There are no assets and no liabilities held
for sale on August 31, 2019. The following table summarizes the income (loss)
from discontinued operations for Rezserve:
For the Six Months Ended August 31,
2019 2018
Revenues - $ 53,334
Cost of revenues - 37,467
Gross profit (loss) - $ 15,867
Operating expenses:
Selling, general and administrative expenses - 49,928
Income (loss) from operations - (34,061 )
Income tax provision - -
Net income (loss) - $ (34,061 ) Comencia Disposal On February 26, 2019, the Company sold the
assets of its fully owned subsidiary, Comencia Inc., to an arms length third party for $30,000 in cash consideration, resulting
in a gain on disposal of asset of $30,000 in fiscal 2019. There are no assets and no liabilities held
for sale on August 31, 2019. The following table summarizes the income (loss)
from discontinued operations for Comencia:
For the Six Months Ended August 31,
2019 2018
Revenues - $ 45,617
Cost of revenues - 73,420
Gross profit (loss) - (27,803 )
Operating expenses:
Selling, general and administrative expenses - 14,055
Income from operations - (41,858 )
Income tax provision - -
Net income (loss) - $ (41,858 )</t>
  </si>
  <si>
    <t>Subsequent Events</t>
  </si>
  <si>
    <t>Subsequent Events [Abstract]</t>
  </si>
  <si>
    <t>Note 17. Subsequent Events Borrowings On November 6, 2019, the convertible note to
FirstFire Global Opportunities Fund LLC dated July 10, 2018 was amended to increase the principal by $35,000 for $35,000 of cash
consideration. Note Conversions PowerUp Lending - Note 6 On September 3, 2019, Power Up Lending Group
Ltd. converted $3,000 of the principal amount, plus $750 in accrued and unpaid interest, of the January 22, 2019 note into 75,000,000
shares of the Company’s common stock, fully extinguishing this note. EMA Financial - Note 1 On September 12, 2019, EMA Financial LLC converted
$2,359 of the principal amount of the October 25, 2018 note into 70,000,000 shares of the Company’s common stock, leaving
a principal balance due of $35,881. On September 24, 2019, EMA Financial LLC converted
$2,727 of the principal amount of the October 25, 2018 note into 78,000,000 shares of the Company’s common stock, leaving
a principal balance due of $33,154. JSJ Investments - Note 1 On September 12, 2019, JSJ Investments Inc.
converted $3,836 of the principal amount of the October 22, 2018 note into 85,255,113 shares of the Company’s common stock,
leaving a principal balance due of $22,503. On September 23, 2019, JSJ Investments Inc.
converted $4,505 of the principal amount of the October 22, 2018 note into 100,110,889 shares of the Company’s common stock,
leaving a principal balance due of $17,998. On October 9, 2019, JSJ Investments Inc. converted
$4,898 of the principal amount of the October 22, 2018 note into 108,838,322 shares of the Company’s common stock, leaving
a principal balance due of $13,100. Auctus Fund - Note 1 On September 11, 2019, Auctus Fund, LLC converted
$641 of the principal amount and $1,899 of accrued and unpaid interest of the November 14, 2018 note into 76,012,000 shares of
the Company’s common stock, leaving a principal balance due of $61,703. On October 2, 2019, Auctus Fund, LLC converted
$3,082 of the principal amount and $852 of accrued and unpaid interest of the November 14, 2018 note into 110,837,250 shares of
the Company’s common stock, leaving a principal balance due of $58,622. On November 18, 2019, Auctus Fund, LLC converted
$1,342 of the principal amount and $1,812 of accrued and unpaid interest of the November 14, 2018 note into 121,799,000 shares
of the Company’s common stock, leaving a principal balance due of $57,280. Stock Transactions In September 2019, 71,935,993 shares of the
Company’s common stock were issued for $528,385 of stock payable. There were no additional significant subsequent
events through December 2, 2019, the date the financial statements were issued.</t>
  </si>
  <si>
    <t>Nature of Business and Summary of Significant Accounting Policies (Policies)</t>
  </si>
  <si>
    <t>Nature of Business</t>
  </si>
  <si>
    <t>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began developing a business plan to develop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laine, WA. The Company’s common stock is traded on the OTC Markets under the ticker symbol of
DGTW.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At August 31, 2019, the Company had an accumulated
deficit of $57,238,131. The Company anticipates that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February 29, 2020. In the event
that the Company is unable to obtain additional capital in the future, the Company would reduce operating expenses or cease operations
altogether.</t>
  </si>
  <si>
    <t>Principles of Consolidation</t>
  </si>
  <si>
    <t>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ise from the software
licensing of our Rezserve subsidiary.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August 31, 2019 and February 28, 2019 of $0 and $5,308, respectively.</t>
  </si>
  <si>
    <t>Goodwill and Intangible Assets</t>
  </si>
  <si>
    <t>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The Company had no goodwill or intangible assets in fiscal 2019 or in the first six
months of fiscal 2020.</t>
  </si>
  <si>
    <t>Revenue Recognition</t>
  </si>
  <si>
    <t>Revenue Recognition Effective March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welve months ended February 28, 2019. The Company recognizes revenue when the following
five criteria have been met:
● Identify the contract with a customer
● Identify the performance obligations in the contract
● Determine the transaction price
● Allocate the transaction price to each performance obligation in the contract
● Recognize revenue when each performance obligation is satisfi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t>
  </si>
  <si>
    <t>Fair Value of Financial Instruments</t>
  </si>
  <si>
    <t>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August 31, 2019 and February 28, 2019,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quarter of fiscal 2020 or the fiscal year 2019.</t>
  </si>
  <si>
    <t>Cash Equivalents</t>
  </si>
  <si>
    <t>Cash Equivalents The Company considers all highly liquid investments
with original maturity of three months or less when purchased to be cash equivalents. As of August 31, 2019 and February 28, 2019,
the Company had no cash equivalents.</t>
  </si>
  <si>
    <t>Cash Deposits in Excess of Federally Insured Limits</t>
  </si>
  <si>
    <t>Cash Deposits in Excess of Federally
Insured Limits The Company maintains its cash in bank deposit
accounts which, at times, may exceed federally insured limits. Accounts are insured by the Federal Deposit Insurance Company and
currently have insurance coverage up to $250,000. At August 31, 2019 and February 28, 2019, the Company did not have any deposit
accounts in excess of federally insured limits.</t>
  </si>
  <si>
    <t>Prepaid Domain Names The annual domain name renewal fees are capitalized
in the period of renewal then amortized over one year. Only the purchase of new domain names is capitalized. See Note 5 for further
information.</t>
  </si>
  <si>
    <t>Property and Equipment Property and equipment are stated at cost
and depreciated on a straight-line basis over their estimated useful lives, ranging from three to five years. Leasehold improvements
are amortized over the shorter of the useful life or the term of the related lease. The Company recorded $0 and $3,885 of depreciation
expense for the first two quarters of fiscal years 2020 and 2019, respectively.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All property
and equipment was disposed of in the first quarter of fiscal 2020, which resulted in a loss on disposal of $19,208. See Note 4
for further information.</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August 31, 2019 or February 28, 2019.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 Including Options and Warrants</t>
  </si>
  <si>
    <t>Stock-Based Compensation, Including
Options and Warrants Use of equity for compensation is a material
part of the Company’s near-term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Recently Issued Accounting Pronouncements</t>
  </si>
  <si>
    <t>Recently Issued Accounting Pronouncements In May 2014, the FASB issued ASU No. 2014-09,
Revenue from Contracts with Customers (Accounting Standards Codification 606 (“ASC 606”)). ASU No. 2014-09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and estimating the amount of variable consideration
to include in the transaction price attributable to each separate performance obligation. Subsequent to the initial standards,
the FASB has also issued several ASUs to clarify specific revenue recognition topics. This guidance is effective for the Company
for its fiscal year 2019. The Company adopted using the modified retrospective
approach to initially apply the update and recognize the remaining contract value at the date of application. The Company does
not expect the adoption of ASU 2014-09 to have any impact on its total cash flows from operating, investing or financing activitie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In February 2016,
the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adopted this standard in the first quarter of fiscal
2020, and did not have a material impact on its consolidated financial statements, nor does it expect to going forward. The Company believes there are no other new
pronouncements that have been issued that might have a material impact on its financial position or results of operations.</t>
  </si>
  <si>
    <t>Property and Equipment (Tables)</t>
  </si>
  <si>
    <t>Schedule of Property and Equipment</t>
  </si>
  <si>
    <t xml:space="preserve">Property and equipment are as follows:
August 31, 2019 February 28, 2019
Office equipment and furniture - $ 47,914
Less accumulated depreciation - (28,706 )
Property and equipment, net - $ 19,208 </t>
  </si>
  <si>
    <t>Stockholders' Equity (Tables)</t>
  </si>
  <si>
    <t>Summary of Stock Warrant Activity</t>
  </si>
  <si>
    <t xml:space="preserve">The following table summarizes information
about the Company’s stock warrant activity during the fiscal years 2020 and 2019:
Number of Warrants
Outstanding - February 28, 2018 9,044,740
Granted -
Canceled or expired (2,964,740 )
Outstanding - February 28, 2019 6,080,000
Granted -
Canceled or expired -
Outstanding - August 31, 2019 6,080,000
Exercisable at August 31, 2019 6,080,000 </t>
  </si>
  <si>
    <t>Summary of Stock Warrants Outstanding</t>
  </si>
  <si>
    <t xml:space="preserve">The following table summarizes information
about stock warrants outstanding as of August 31, 2019:
Exercise Price Number Outstanding Weighted Average Remaining Life (years) Weighted Average Exercise Price Number Exercisable Weighted Average Exercisable Price
$ 0.10 4,430,000 7.74 $ 0.10 4,430,000 $ 0.10
$ 0.15 300,000 5.59 $ 0.15 300,000 $ 0.15
$ 0.25 850,000 5.68 $ 0.25 850,000 $ 0.25
$ 0.30 500,000 6.03 $ 0.30 500,000 $ 0.30
$ 0.10 - $0.30 6,080,000 7.20 $ 0.14 6,080,000 $ 0.14 </t>
  </si>
  <si>
    <t>Stock Options (Tables)</t>
  </si>
  <si>
    <t>Schedule of Options Activity</t>
  </si>
  <si>
    <t>The Company utilized the following key assumptions
in computing the fair value of the options using the Black-Scholes pricing model:
June 1 2018 June 1 2018 October 1 2018 November 21 2018
Weighted-average volatility 223 % 223 % 208 % 192 %
Expected dividends None None None None
Expected term (in years) 2.50 3.00 3.00 3.00
Weighted-average risk-free interest rate 2.61 % 2.61 % 2.96 % 2.89 %</t>
  </si>
  <si>
    <t>Summary of Stock Options</t>
  </si>
  <si>
    <t xml:space="preserve">The following table summarizes information
about the Company’s stock options as of August 31, 2019:
Number of Options Weighted Average Exercise Price
Outstanding - February 28, 2018 6,235,159 $ 0.16
Granted 9,523,962 $ 0.07
Canceled or expired (1,035,159 ) $ 0.10
Outstanding - February 28, 2019 14,723,962 $ 0.10
Granted - -
Canceled or expired (555,212 ) $ 0.10
Outstanding - August 31, 2019 14,168,750 $ 0.10
Exercisable at August 31, 2019 14,168,750 $ 0.10 </t>
  </si>
  <si>
    <t>Summary of Stock Options Outstanding</t>
  </si>
  <si>
    <t xml:space="preserve">The following table summarizes information
about stock options outstanding as of August 31, 2019:
Exercise Price Number Outstanding Weighted Average Remaining Life (years) Weighted Average Exercise Price Number Exercisable Weighted Average Exercisable Price
$ 0.05 5,968,750 4.17 $ 0.05 5,968,750 $ 0.05
$ 0.10 6,850,000 4.17 $ 0.10 6,850,000 $ 0.10
$ 0.15 200,000 6.27 $ 0.15 200,000 $ 0.15
$ 0.30 700,000 5.92 $ 0.30 700,000 $ 0.30
$ 0.54 375,000 4.43 $ 0.54 375,000 $ 0.54
$ 1.00 75,000 2.11 $ 1.00 75,000 $ 1.00
$ 0.10 - $1.00 14,168,750 4.61 $ 0.10 14,168,750 $ 0.10 </t>
  </si>
  <si>
    <t>Income Taxes (Tables)</t>
  </si>
  <si>
    <t>Schedule of Income Tax Provisions</t>
  </si>
  <si>
    <t xml:space="preserve">The components of
these differences are as follows at August 31, 2019 and February 28, 2019:
August 31, 2019 February 28, 2019
Net tax loss carry-forwards $ 20,546,349 $ 20,331,988
Statutory rate 21 % 21 %
Expected tax recovery 4,314,733 4,269,717
Change in valuation allowance (4,314,733 ) (4,269,717 )
Income tax provision $ $ -
Components of deferred tax asset:
Non capital tax loss carry forwards $ 4,314,733 $ 4,269,717
Less: valuation allowance (4,314,733 ) (4,269,717 )
Net deferred tax asset $ - $ - </t>
  </si>
  <si>
    <t>Earnings (Loss) Per Share (Tables)</t>
  </si>
  <si>
    <t>Schedule of Basic and Diluted Earnings (loss) Per Share</t>
  </si>
  <si>
    <t>The following tables provide a reconciliation
of the numerators and denominators used in calculating basic and diluted earnings (loss) per share for the first six months of
fiscal years 2020 and 2019:
Fiscal 2020 Fiscal 2019
Basic earnings (loss) per share calculation:
Net loss to common shareholders $ (948,809 ) $ (4,988,658 )
Weighted average number of common shares outstanding 778,308,162 106,720,550
Basic net loss per share $ (0.00 ) $ (0.05 )
Diluted earnings (loss) per share calculation:
Net loss to common shareholders $ (948,809 ) $ (4,988,658 )
Weighted average number of common shares outstanding 778,308,162 106,720,550
Stock options (1) - -
Warrants (2) - -
Diluted weighted average common shares outstanding 778,308,162 106,720,550
Diluted net loss per share $ (0.00 ) $ (0.05 )
(1) At August 31, 2019 and August 31, 2018, there were 14,168,750 and 9,790,371, respectively, of stock options equivalent to common shares outstanding. The stock options are anti-dilutive at August 31, 2019 and August 31, 2018 and therefore, have been excluded from diluted earnings (loss) per share.
(2) At August 31, 2019 and August 31, 2018, there were outstanding warrants equivalent to 6,080,000 and 9,044,740 common shares, respectively. The warrants are anti-dilutive at August 31, 2019 and August 31, 2018 and therefore, have been excluded from diluted earnings (loss) per share.</t>
  </si>
  <si>
    <t>Discontinued Operations (Tables)</t>
  </si>
  <si>
    <t>Rezserve Technologies Ltd [Member]</t>
  </si>
  <si>
    <t>Summary of Income (loss) from Discontinued Operations</t>
  </si>
  <si>
    <t>The following table summarizes the income (loss)
from discontinued operations for Rezserve:
For the Six Months Ended August 31,
2019 2018
Revenues - $ 53,334
Cost of revenues - 37,467
Gross profit (loss) - $ 15,867
Operating expenses:
Selling, general and administrative expenses - 49,928
Income (loss) from operations - (34,061 )
Income tax provision - -
Net income (loss) - $ (34,061 )</t>
  </si>
  <si>
    <t>Appointment.com Disposal [Member]</t>
  </si>
  <si>
    <t xml:space="preserve">The following table summarizes the income (loss)
from discontinued operations for Appointment.com:
For the Six Months Ended August 31,
2019 2018
Revenues - $ 43,726
Cost of revenues - 18,850
Gross profit (loss) - $ 24,876
Operating expenses:
Selling, general and administrative expenses - 4,500
Income (loss) from operations - 20,376
Income tax provision -
Net income (loss) - $ 20,376 </t>
  </si>
  <si>
    <t>Got.Law Disposal [Member]</t>
  </si>
  <si>
    <t>The following table summarizes the income (loss)
from discontinued operations for got.law:
For the Six Months Ended August 31,
2019 2018
Revenues - $ 116
Cost of revenues - 87,121
Gross profit (loss) - $ (87,005 )
Operating expenses:
Selling, general and administrative expenses - 31,063
Income (loss) from operations - (118,068 )
Income tax provision - -
Net income (loss) - $ (118,068 )</t>
  </si>
  <si>
    <t>Nature of Business and Summary of Significant Accounting Policies (Details Narrative) - USD ($)</t>
  </si>
  <si>
    <t>Allowance for doubtful accounts</t>
  </si>
  <si>
    <t>Cash, FDIC insured amount</t>
  </si>
  <si>
    <t>Depreciation expense</t>
  </si>
  <si>
    <t>Loss on disposal on property and equipment</t>
  </si>
  <si>
    <t>Minimum [Member]</t>
  </si>
  <si>
    <t>Property and equipment useful lives</t>
  </si>
  <si>
    <t>P3Y</t>
  </si>
  <si>
    <t>Maximum [Member]</t>
  </si>
  <si>
    <t>P5Y</t>
  </si>
  <si>
    <t>Going Concern (Details Narrative) - USD ($)</t>
  </si>
  <si>
    <t>Property and Equipment (Details Narrative) - USD ($)</t>
  </si>
  <si>
    <t>Depreciation Expense</t>
  </si>
  <si>
    <t>Property and Equipment - Schedule of Property and Equipment (Details) - USD ($)</t>
  </si>
  <si>
    <t>Office equipment and furniture</t>
  </si>
  <si>
    <t>Less accumulated depreciation</t>
  </si>
  <si>
    <t>Prepaid Domain Names (Details Narrative) - USD ($)</t>
  </si>
  <si>
    <t>Annual domain renewal fees</t>
  </si>
  <si>
    <t>Accrued Expenses and Deferred Revenue (Details Narrative) - USD ($)</t>
  </si>
  <si>
    <t>Apr. 18, 2018</t>
  </si>
  <si>
    <t>Dec. 05, 2016</t>
  </si>
  <si>
    <t>May 31, 2018</t>
  </si>
  <si>
    <t>Feb. 28, 2018</t>
  </si>
  <si>
    <t>Feb. 28, 2017</t>
  </si>
  <si>
    <t>Subscription receivable</t>
  </si>
  <si>
    <t>Proceeds from domain marketing development obligation</t>
  </si>
  <si>
    <t>Domain marketing developments obligations</t>
  </si>
  <si>
    <t>Customer Agreements [Member]</t>
  </si>
  <si>
    <t>Litigation settlement paid</t>
  </si>
  <si>
    <t>Mr. Pomije [Member]</t>
  </si>
  <si>
    <t>Employment agreement description</t>
  </si>
  <si>
    <t>The Company in the form of a monthly salary for a 1 year term from May 18, 2015 to May 17, 2016 was due in addition to a stock subscription receivable.</t>
  </si>
  <si>
    <t>Damages awarded value</t>
  </si>
  <si>
    <t>Attorney's fees and costs</t>
  </si>
  <si>
    <t>Stockholders' Equity (Details Narrative) - USD ($)</t>
  </si>
  <si>
    <t>Jul. 10, 2018</t>
  </si>
  <si>
    <t>May 09, 2018</t>
  </si>
  <si>
    <t>Jul. 31, 2019</t>
  </si>
  <si>
    <t>Jul. 31, 2018</t>
  </si>
  <si>
    <t>Debt instrument conversion amount</t>
  </si>
  <si>
    <t>Common stock shares issued for debt conversion</t>
  </si>
  <si>
    <t>Conversion of accounts payable</t>
  </si>
  <si>
    <t>Digital currencies</t>
  </si>
  <si>
    <t>Common stock shares issued as finder's fee, shares</t>
  </si>
  <si>
    <t>Common stock shares issued as finder's fee, value</t>
  </si>
  <si>
    <t>Issuance of treasury stock reissued, amount</t>
  </si>
  <si>
    <t>Issuance of treasury stock reissued, shares</t>
  </si>
  <si>
    <t>Warrants outstanding</t>
  </si>
  <si>
    <t>Warrant average exercisable price</t>
  </si>
  <si>
    <t>Warrant maturity date description</t>
  </si>
  <si>
    <t>The warrants expire between one and ten years from the date of issuance and have a weighted average remaining exercise period as of August 31, 2019 of 7.20 years.</t>
  </si>
  <si>
    <t>Warrants term</t>
  </si>
  <si>
    <t>7 years 2 months 12 days</t>
  </si>
  <si>
    <t>Common stock shares issued</t>
  </si>
  <si>
    <t>Epik Holdings Inc [Member]</t>
  </si>
  <si>
    <t>Due to related party</t>
  </si>
  <si>
    <t>Clint Skidmore [Member] | December 22, 2017 Note [Member]</t>
  </si>
  <si>
    <t>Former Employee [Member]</t>
  </si>
  <si>
    <t>Common stock shares issued for services, shares</t>
  </si>
  <si>
    <t>Expenses of common stock shares issued for services</t>
  </si>
  <si>
    <t>Sam Ciacco [Member] | Preferred Stock [Member]</t>
  </si>
  <si>
    <t>Investor [Member]</t>
  </si>
  <si>
    <t>Consultants and Employees [Member]</t>
  </si>
  <si>
    <t>Darvin Habben [Member] | Convertible [Member]</t>
  </si>
  <si>
    <t>Common stock shares issued for unpaid interest, amount</t>
  </si>
  <si>
    <t>Common stock shares issued for unpaid interest, shares</t>
  </si>
  <si>
    <t>Darvin Habben [Member] | Convertible One [Member]</t>
  </si>
  <si>
    <t>Derek Schumann [Member]</t>
  </si>
  <si>
    <t>Greg Foss [Member]</t>
  </si>
  <si>
    <t>Donovan [Member]</t>
  </si>
  <si>
    <t>FirstFire Global Opportunities Fund LLC [Member]</t>
  </si>
  <si>
    <t>FirstFire Global Opportunities Fund LLC [Member] | July 10, 2018 Note [Member]</t>
  </si>
  <si>
    <t>Debt principal, value</t>
  </si>
  <si>
    <t>Crown Bridge Partners, LLC [Member] | September 27, 2018 Note [Member]</t>
  </si>
  <si>
    <t>Accrued interest</t>
  </si>
  <si>
    <t>Auctus Fund, LLC [Member] | November 14, 2018 Note [Member]</t>
  </si>
  <si>
    <t>JSJ Investments Inc [Member] | October 22, 2018 Note [Member]</t>
  </si>
  <si>
    <t>EMA Financial, LLC [Member] | October 22, 2018 Note [Member]</t>
  </si>
  <si>
    <t>PowerUp Lending Group Ltd. [Member] | September 17, 2018 Note [Member]</t>
  </si>
  <si>
    <t>PowerUp Lending Group Ltd. [Member] | October 23, 2018 Note [Member]</t>
  </si>
  <si>
    <t>PowerUp Lending Group Ltd. [Member] | January 22, 2019 Note [Member]</t>
  </si>
  <si>
    <t>PowerUp Lending Group Ltd. [Member] | October 30, 2017 Note [Member]</t>
  </si>
  <si>
    <t>PowerUp Lending Group Ltd. [Member] | November 30, 2017 Note [Member]</t>
  </si>
  <si>
    <t>PowerUp Lending Group Ltd 2 [Member] | January 22, 2019 Note [Member]</t>
  </si>
  <si>
    <t>Dot London Domains [Member] | Epik Holdings Inc [Member] | September 12, 2018 Note [Member]</t>
  </si>
  <si>
    <t>Minds and Machines [Member] | Epik Holdings Inc [Member]</t>
  </si>
  <si>
    <t>Stockholders Equity - Summary of Stock Warrant Activity (Details) - Warrant [Member] - shares</t>
  </si>
  <si>
    <t>Number of Warrants Outstanding - Beginning</t>
  </si>
  <si>
    <t>Number of Warrants Granted</t>
  </si>
  <si>
    <t>Number of Warrants Canceled or expired</t>
  </si>
  <si>
    <t>Number of Warrants Outstanding - Ending</t>
  </si>
  <si>
    <t>Exercisable at End of Year</t>
  </si>
  <si>
    <t>Stockholders Equity - Summary of Stock Warrants Outstanding (Details) - Warrant [Member] - $ / shares</t>
  </si>
  <si>
    <t>Number Outstanding</t>
  </si>
  <si>
    <t>Weighted Average Remaining Life (years)</t>
  </si>
  <si>
    <t>Weighted Average Exercise Price</t>
  </si>
  <si>
    <t>Number Exercisable</t>
  </si>
  <si>
    <t>Weighted Average Exercisable Price</t>
  </si>
  <si>
    <t>Exercise Price</t>
  </si>
  <si>
    <t>Exercise Price Range One [Member]</t>
  </si>
  <si>
    <t>7 years 8 months 26 days</t>
  </si>
  <si>
    <t>Exercise Price Range Two [Member]</t>
  </si>
  <si>
    <t>5 years 7 months 2 days</t>
  </si>
  <si>
    <t>Exercise Price Range Three [Member]</t>
  </si>
  <si>
    <t>5 years 8 months 5 days</t>
  </si>
  <si>
    <t>Exercise Price Range Four [Member]</t>
  </si>
  <si>
    <t>6 years 11 days</t>
  </si>
  <si>
    <t>Stock Options (Details Narrative) - USD ($)</t>
  </si>
  <si>
    <t>Nov. 30, 2018</t>
  </si>
  <si>
    <t>Nov. 21, 2018</t>
  </si>
  <si>
    <t>Oct. 02, 2018</t>
  </si>
  <si>
    <t>Jun. 02, 2018</t>
  </si>
  <si>
    <t>Stock-based compensation expense</t>
  </si>
  <si>
    <t>Stock Option [Member]</t>
  </si>
  <si>
    <t>Stock options expired</t>
  </si>
  <si>
    <t>Stock Option [Member] | Three Contractors [Member]</t>
  </si>
  <si>
    <t>Stock options issued to purchase common shares</t>
  </si>
  <si>
    <t>Fair value of stock option</t>
  </si>
  <si>
    <t>Common stock price per share</t>
  </si>
  <si>
    <t>Stock option exercisable period</t>
  </si>
  <si>
    <t>5 years</t>
  </si>
  <si>
    <t>Stock Option [Member] | One Employee [Member]</t>
  </si>
  <si>
    <t>Stock option vested</t>
  </si>
  <si>
    <t>Expenses incurred in relation to vesting of options</t>
  </si>
  <si>
    <t>Vesting to terminated employees shares</t>
  </si>
  <si>
    <t>Stock option forfeited</t>
  </si>
  <si>
    <t>Stock Option [Member] | One Employee [Member] | Twelve Months [Member]</t>
  </si>
  <si>
    <t>Stock option vested period</t>
  </si>
  <si>
    <t>12 months</t>
  </si>
  <si>
    <t>Stock Option [Member] | Fiscal 2020 [Member]</t>
  </si>
  <si>
    <t>2006 Employee Stock and Option Plan [Member]</t>
  </si>
  <si>
    <t>Reserved shares</t>
  </si>
  <si>
    <t>2006 Employee Stock and Option Plan [Member] | Minimum [Member]</t>
  </si>
  <si>
    <t>Exercise period range</t>
  </si>
  <si>
    <t>2006 Employee Stock and Option Plan [Member] | Maximum [Member]</t>
  </si>
  <si>
    <t>10 years</t>
  </si>
  <si>
    <t>Stock Options - Schedule of Options Activity (Details)</t>
  </si>
  <si>
    <t>Weighted-average volatility</t>
  </si>
  <si>
    <t>223.00%</t>
  </si>
  <si>
    <t>Expected dividends</t>
  </si>
  <si>
    <t>Expected term (in years)</t>
  </si>
  <si>
    <t>2 years 6 months</t>
  </si>
  <si>
    <t>Weighted-average risk-free interest rate</t>
  </si>
  <si>
    <t>2.61%</t>
  </si>
  <si>
    <t>Stock Option One [Member]</t>
  </si>
  <si>
    <t>3 years</t>
  </si>
  <si>
    <t>Stock Option Two [Member]</t>
  </si>
  <si>
    <t>208.00%</t>
  </si>
  <si>
    <t>2.96%</t>
  </si>
  <si>
    <t>Stock Option Three [Member]</t>
  </si>
  <si>
    <t>192.00%</t>
  </si>
  <si>
    <t>2.89%</t>
  </si>
  <si>
    <t>Stock Options - Summary of Stock Options (Details) - $ / shares</t>
  </si>
  <si>
    <t>Number of Options, Outstanding Beginning</t>
  </si>
  <si>
    <t>Number of Options, Outstanding Ending</t>
  </si>
  <si>
    <t>Number of Options, Granted</t>
  </si>
  <si>
    <t>Number of Options, Canceled or expired</t>
  </si>
  <si>
    <t>Number of Options, Exercisable</t>
  </si>
  <si>
    <t>Weighted Average Exercise Price, Outstanding, Beginning</t>
  </si>
  <si>
    <t>Weighted Average Exercise Price, Granted</t>
  </si>
  <si>
    <t>Weighted Average Exercise Price, Canceled or expired</t>
  </si>
  <si>
    <t>Weighted Average Exercise Price, Outstanding Ending</t>
  </si>
  <si>
    <t>Weighted Average Exercise Price, Exercisable at End of Year</t>
  </si>
  <si>
    <t>Stock Options - Summary of Stock Options Outstanding (Details)</t>
  </si>
  <si>
    <t>Aug. 31, 2019$ / sharesshares</t>
  </si>
  <si>
    <t>Number Outstanding | shares</t>
  </si>
  <si>
    <t>4 years 7 months 10 days</t>
  </si>
  <si>
    <t>Number Exercisable | shares</t>
  </si>
  <si>
    <t>4 years 2 months 1 day</t>
  </si>
  <si>
    <t>6 years 3 months 8 days</t>
  </si>
  <si>
    <t>5 years 11 months 1 day</t>
  </si>
  <si>
    <t>Exercise Price Range Five [Member]</t>
  </si>
  <si>
    <t>4 years 5 months 5 days</t>
  </si>
  <si>
    <t>Exercise Price Range Six [Member]</t>
  </si>
  <si>
    <t>2 years 1 month 9 days</t>
  </si>
  <si>
    <t>Related Party Transactions (Details Narrative) - USD ($)</t>
  </si>
  <si>
    <t>Aug. 16, 2019</t>
  </si>
  <si>
    <t>Nov. 15, 2018</t>
  </si>
  <si>
    <t>Sep. 12, 2018</t>
  </si>
  <si>
    <t>Feb. 16, 2018</t>
  </si>
  <si>
    <t>Dec. 22, 2017</t>
  </si>
  <si>
    <t>Jul. 27, 2017</t>
  </si>
  <si>
    <t>Jul. 20, 2017</t>
  </si>
  <si>
    <t>Jun. 09, 2017</t>
  </si>
  <si>
    <t>Sep. 14, 2016</t>
  </si>
  <si>
    <t>Debt conversion, shares</t>
  </si>
  <si>
    <t>Debt conversion, amount</t>
  </si>
  <si>
    <t>Debt discount amortization expense</t>
  </si>
  <si>
    <t>Warrant exercise price</t>
  </si>
  <si>
    <t>Share-based arrangement, expense</t>
  </si>
  <si>
    <t>Common stock par value</t>
  </si>
  <si>
    <t>Granted shares</t>
  </si>
  <si>
    <t>Stock options exercised</t>
  </si>
  <si>
    <t>Directors and Officers [Member]</t>
  </si>
  <si>
    <t>One Employee [Member]</t>
  </si>
  <si>
    <t>Option forfeited</t>
  </si>
  <si>
    <t>Common stock, aggregate shares sold</t>
  </si>
  <si>
    <t>Proceeds from issuance or sale of equity</t>
  </si>
  <si>
    <t>Five Years [Member] | One Employee [Member]</t>
  </si>
  <si>
    <t>Twelve Months [Member] | One Employee [Member]</t>
  </si>
  <si>
    <t>Stock exercisable period</t>
  </si>
  <si>
    <t>Epik Holdings Inc [Member] | Promissory Notes Payable [Member]</t>
  </si>
  <si>
    <t>Interest rate on debt instrument</t>
  </si>
  <si>
    <t>4.00%</t>
  </si>
  <si>
    <t>Maturity date</t>
  </si>
  <si>
    <t>Sep. 12,
		2019</t>
  </si>
  <si>
    <t>Accounts payable - related party</t>
  </si>
  <si>
    <t>Sam Ciacco [Member]</t>
  </si>
  <si>
    <t>Related party transaction</t>
  </si>
  <si>
    <t>Sam Ciacco [Member] | Consulting Agreement [Member]</t>
  </si>
  <si>
    <t>Related party expenses</t>
  </si>
  <si>
    <t>Kevin Wilson [Member]</t>
  </si>
  <si>
    <t>Jeffrey Mills [Member]</t>
  </si>
  <si>
    <t>Consulting services</t>
  </si>
  <si>
    <t>Darvin Habben [Member]</t>
  </si>
  <si>
    <t>Operating expenses</t>
  </si>
  <si>
    <t>Darvin Habben [Member] | Promissory Notes Payable [Member]</t>
  </si>
  <si>
    <t>Debt instrument, conversion price</t>
  </si>
  <si>
    <t>Promissory note payable</t>
  </si>
  <si>
    <t>Warrant issued</t>
  </si>
  <si>
    <t>Warrant expiry date</t>
  </si>
  <si>
    <t>Jul. 27,
		2027</t>
  </si>
  <si>
    <t>Warrant discount</t>
  </si>
  <si>
    <t>Darvin Habben [Member] | Convertible Notes Payable [Member]</t>
  </si>
  <si>
    <t>Convertible notes payable</t>
  </si>
  <si>
    <t>Convertible debt beneficial conversion feature</t>
  </si>
  <si>
    <t>8.00%</t>
  </si>
  <si>
    <t>Debt discount</t>
  </si>
  <si>
    <t>Accrued interest converted amount</t>
  </si>
  <si>
    <t>James Parsons [Member]</t>
  </si>
  <si>
    <t>Robert Monster [Member]</t>
  </si>
  <si>
    <t>Robert Monster [Member] | Chief Executive Officer [Member]</t>
  </si>
  <si>
    <t>1 year</t>
  </si>
  <si>
    <t>Stock exercisable price</t>
  </si>
  <si>
    <t>Accrued salary</t>
  </si>
  <si>
    <t>Conversion shares, value</t>
  </si>
  <si>
    <t>Robert Monster [Member] | Promissory Notes Payable [Member]</t>
  </si>
  <si>
    <t>15.00%</t>
  </si>
  <si>
    <t>Nov. 15,
		2019</t>
  </si>
  <si>
    <t>Skidmore [Member] | Convertible Notes Payable [Member]</t>
  </si>
  <si>
    <t>Skidmore [Member] | Rezserve Technologies Ltd [Member] | Convertible Notes Payable [Member]</t>
  </si>
  <si>
    <t>Imputed interest expense</t>
  </si>
  <si>
    <t>Skidmore [Member] | Stock Purchase Agreement [Member] | Rezserve Technologies Ltd [Member] | Convertible Notes Payable [Member]</t>
  </si>
  <si>
    <t>Skidmore [Member] | Agreement to Extend[Member] | Rezserve Technologies Ltd [Member] | Convertible Notes Payable [Member]</t>
  </si>
  <si>
    <t>Repayments of related party debt</t>
  </si>
  <si>
    <t>Loss on conversion debt amount</t>
  </si>
  <si>
    <t>Derek Schumann [Member] | Promissory Notes Payable [Member]</t>
  </si>
  <si>
    <t>Jul. 20,
		2027</t>
  </si>
  <si>
    <t>Greg Foss [Member] | Promissory Notes Payable [Member]</t>
  </si>
  <si>
    <t>George Nagy [Member] | Chief Executive Officer [Member]</t>
  </si>
  <si>
    <t>Richard Pomije [Member] | Employment Agreement [Member]</t>
  </si>
  <si>
    <t>Debt instrument term</t>
  </si>
  <si>
    <t>Damages awarded, value</t>
  </si>
  <si>
    <t>Damages awarded value including attorney's fees and costs</t>
  </si>
  <si>
    <t>Income Taxes (Details Narrative) - USD ($)</t>
  </si>
  <si>
    <t>Net operating loss carry forwards</t>
  </si>
  <si>
    <t>Net operating loss carry forwards, expiry description</t>
  </si>
  <si>
    <t>The available net operating loss carry forwards will expire in various years through 2039.</t>
  </si>
  <si>
    <t>Income Taxes - Schedule of Income Tax Provisions (Details) - USD ($)</t>
  </si>
  <si>
    <t>Net tax loss carry-forwards</t>
  </si>
  <si>
    <t>Statutory rate</t>
  </si>
  <si>
    <t>21.00%</t>
  </si>
  <si>
    <t>Expected tax recovery</t>
  </si>
  <si>
    <t>Change in valuation allowance</t>
  </si>
  <si>
    <t>Non capital tax loss carry forwards</t>
  </si>
  <si>
    <t>Less: valuation allowance</t>
  </si>
  <si>
    <t>Net deferred tax asset</t>
  </si>
  <si>
    <t>Commitments and Contingencies (Details Narrative) - Mr. Richard Pomije [Member] - USD ($)</t>
  </si>
  <si>
    <t>Loss contingency, damages sought, value</t>
  </si>
  <si>
    <t>Loss contingency, damages paid, value</t>
  </si>
  <si>
    <t>Employment Agreement [Member]</t>
  </si>
  <si>
    <t>Litigation, employment agreement description</t>
  </si>
  <si>
    <t>Richard Pomije filed a lawsuit against the Company. Mr. Pomije asserts an employment agreement existed and a continuing obligation of the Company in the form of a monthly salary for a 1 year term from May 18, 2015 to May 17, 2016 was due in addition to a stock subscription receivable. Mr. Pomije claims the Company owes him $260,900, which had been fully accrued for by the Company as of February 28, 2017. On April 18, 2018, Mr. Richard Pomije was granted a judgement for the lawsuit he filed against the Company on December 5, 2016. The Company filed an appeal on June 13, 2018. On April 1, 2019, the Court of Appeals issued its Unpublished Opinion in favor of the Company with respect to its appeal filed against Mr. Richard Pomije's judgement on June 13, 2018.</t>
  </si>
  <si>
    <t>Earnings (Loss) Per Share - Schedule of Basic and Diluted Earnings (loss) Per Share (Details) - USD ($)</t>
  </si>
  <si>
    <t>Net loss to common shareholders</t>
  </si>
  <si>
    <t>Weighted average number of common shares outstanding</t>
  </si>
  <si>
    <t>Basic net loss per share</t>
  </si>
  <si>
    <t>Stock options</t>
  </si>
  <si>
    <t>[1]</t>
  </si>
  <si>
    <t>Warrants</t>
  </si>
  <si>
    <t>[2]</t>
  </si>
  <si>
    <t>Diluted weighted average common shares outstanding</t>
  </si>
  <si>
    <t>Diluted net loss per share</t>
  </si>
  <si>
    <t>At August 31, 2019 and August 31, 2018, there were 14,168,750 and 9,790,371, respectively, of stock options equivalent to common shares outstanding. The stock options are anti-dilutive at August 31, 2019 and August 31, 2018 and therefore, have been excluded from diluted earnings (loss) per share.</t>
  </si>
  <si>
    <t>At August 31, 2019 and August 31, 2018, there were outstanding warrants equivalent to 6,080,000 and 9,044,740 common shares, respectively. The warrants are anti-dilutive at August 31, 2019 and August 31, 2018 and therefore, have been excluded from diluted earnings (loss) per share.</t>
  </si>
  <si>
    <t>Earnings (Loss) Per Share - Schedule of Basic and Diluted Earnings (loss) Per Share (Details) (Parenthetical) - shares</t>
  </si>
  <si>
    <t>Number of options outstanding</t>
  </si>
  <si>
    <t>Number of warrants outstanding</t>
  </si>
  <si>
    <t>Debt (Details Narrative)</t>
  </si>
  <si>
    <t>Aug. 29, 2019USD ($)shares</t>
  </si>
  <si>
    <t>Aug. 26, 2019USD ($)shares</t>
  </si>
  <si>
    <t>Aug. 22, 2019USD ($)shares</t>
  </si>
  <si>
    <t>Aug. 16, 2019USD ($)$ / sharesshares</t>
  </si>
  <si>
    <t>Aug. 06, 2019USD ($)</t>
  </si>
  <si>
    <t>Jul. 20, 2019USD ($)$ / sharesshares</t>
  </si>
  <si>
    <t>Jul. 09, 2019USD ($)shares</t>
  </si>
  <si>
    <t>Jul. 03, 2019USD ($)shares</t>
  </si>
  <si>
    <t>Jul. 01, 2019USD ($)shares</t>
  </si>
  <si>
    <t>Jun. 26, 2019USD ($)shares</t>
  </si>
  <si>
    <t>Jun. 24, 2019USD ($)shares</t>
  </si>
  <si>
    <t>Jun. 21, 2019USD ($)shares</t>
  </si>
  <si>
    <t>Jun. 18, 2019USD ($)shares</t>
  </si>
  <si>
    <t>Jun. 17, 2019USD ($)shares</t>
  </si>
  <si>
    <t>Jun. 13, 2019USD ($)shares</t>
  </si>
  <si>
    <t>Jun. 06, 2019USD ($)shares</t>
  </si>
  <si>
    <t>May 28, 2019USD ($)shares</t>
  </si>
  <si>
    <t>May 24, 2019USD ($)shares</t>
  </si>
  <si>
    <t>May 23, 2019USD ($)shares</t>
  </si>
  <si>
    <t>May 22, 2019USD ($)shares</t>
  </si>
  <si>
    <t>May 21, 2019USD ($)shares</t>
  </si>
  <si>
    <t>May 20, 2019USD ($)shares</t>
  </si>
  <si>
    <t>May 17, 2019USD ($)shares</t>
  </si>
  <si>
    <t>May 16, 2019USD ($)shares</t>
  </si>
  <si>
    <t>May 14, 2019USD ($)shares</t>
  </si>
  <si>
    <t>May 09, 2019USD ($)Tradingdays$ / sharesshares</t>
  </si>
  <si>
    <t>May 08, 2019USD ($)shares</t>
  </si>
  <si>
    <t>May 06, 2019USD ($)shares</t>
  </si>
  <si>
    <t>May 03, 2019USD ($)shares</t>
  </si>
  <si>
    <t>May 02, 2019USD ($)shares</t>
  </si>
  <si>
    <t>Apr. 30, 2019USD ($)shares</t>
  </si>
  <si>
    <t>Apr. 26, 2019USD ($)shares</t>
  </si>
  <si>
    <t>Apr. 23, 2019USD ($)shares</t>
  </si>
  <si>
    <t>Apr. 12, 2019USD ($)shares</t>
  </si>
  <si>
    <t>Apr. 08, 2019USD ($)shares</t>
  </si>
  <si>
    <t>Apr. 04, 2019USD ($)shares</t>
  </si>
  <si>
    <t>Apr. 01, 2019USD ($)shares</t>
  </si>
  <si>
    <t>Mar. 29, 2019USD ($)shares</t>
  </si>
  <si>
    <t>Mar. 27, 2019USD ($)shares</t>
  </si>
  <si>
    <t>Mar. 25, 2019USD ($)shares</t>
  </si>
  <si>
    <t>Mar. 21, 2019USD ($)shares</t>
  </si>
  <si>
    <t>Mar. 18, 2019USD ($)shares</t>
  </si>
  <si>
    <t>Mar. 06, 2019USD ($)shares</t>
  </si>
  <si>
    <t>Feb. 21, 2019USD ($)shares</t>
  </si>
  <si>
    <t>Feb. 07, 2019USD ($)shares</t>
  </si>
  <si>
    <t>Jan. 23, 2019USD ($)</t>
  </si>
  <si>
    <t>Jan. 22, 2019USD ($)Tradingdays$ / shares</t>
  </si>
  <si>
    <t>Jan. 11, 2019USD ($)shares</t>
  </si>
  <si>
    <t>Nov. 15, 2018USD ($)</t>
  </si>
  <si>
    <t>Nov. 14, 2018USD ($)Tradingdays$ / shares</t>
  </si>
  <si>
    <t>Oct. 23, 2018USD ($)Tradingdays$ / shares</t>
  </si>
  <si>
    <t>Oct. 22, 2018USD ($)Tradingdays$ / shares</t>
  </si>
  <si>
    <t>Sep. 27, 2018USD ($)Tradingdays$ / shares</t>
  </si>
  <si>
    <t>Sep. 17, 2018USD ($)Tradingdays$ / shares</t>
  </si>
  <si>
    <t>Sep. 12, 2018USD ($)shares</t>
  </si>
  <si>
    <t>Jul. 25, 2018USD ($)</t>
  </si>
  <si>
    <t>Jul. 20, 2018USD ($)shares</t>
  </si>
  <si>
    <t>Jul. 11, 2018USD ($)</t>
  </si>
  <si>
    <t>Jul. 10, 2018USD ($)Tradingdays$ / sharesshares</t>
  </si>
  <si>
    <t>Jun. 29, 2018USD ($)shares</t>
  </si>
  <si>
    <t>Jun. 20, 2018USD ($)shares</t>
  </si>
  <si>
    <t>Jun. 14, 2018USD ($)shares</t>
  </si>
  <si>
    <t>May 16, 2018USD ($)shares</t>
  </si>
  <si>
    <t>May 15, 2018USD ($)shares</t>
  </si>
  <si>
    <t>May 10, 2018USD ($)shares</t>
  </si>
  <si>
    <t>May 09, 2018USD ($)$ / sharesshares</t>
  </si>
  <si>
    <t>May 07, 2018USD ($)shares</t>
  </si>
  <si>
    <t>May 03, 2018USD ($)shares</t>
  </si>
  <si>
    <t>Jan. 30, 2018USD ($)Tradingdays$ / shares</t>
  </si>
  <si>
    <t>Jan. 18, 2018USD ($)Tradingdays$ / shares</t>
  </si>
  <si>
    <t>Dec. 22, 2017USD ($)shares</t>
  </si>
  <si>
    <t>Nov. 30, 2017USD ($)Tradingdays$ / shares</t>
  </si>
  <si>
    <t>Oct. 30, 2017USD ($)Tradingdays</t>
  </si>
  <si>
    <t>Jul. 27, 2017USD ($)$ / sharesshares</t>
  </si>
  <si>
    <t>Jul. 20, 2017USD ($)$ / sharesshares</t>
  </si>
  <si>
    <t>Jun. 09, 2017USD ($)$ / sharesshares</t>
  </si>
  <si>
    <t>Sep. 14, 2016USD ($)$ / sharesshares</t>
  </si>
  <si>
    <t>Aug. 31, 2019USD ($)$ / shares</t>
  </si>
  <si>
    <t>May 31, 2019USD ($)</t>
  </si>
  <si>
    <t>Feb. 28, 2019USD ($)shares</t>
  </si>
  <si>
    <t>Aug. 31, 2018USD ($)</t>
  </si>
  <si>
    <t>May 31, 2018USD ($)shares</t>
  </si>
  <si>
    <t>Aug. 31, 2019USD ($)$ / sharesshares</t>
  </si>
  <si>
    <t>Feb. 28, 2018USD ($)</t>
  </si>
  <si>
    <t>Debt conversion, shares | shares</t>
  </si>
  <si>
    <t>Debt converted into shares, value</t>
  </si>
  <si>
    <t>Amortization of debt discount</t>
  </si>
  <si>
    <t>Warrant exercise price | $ / shares</t>
  </si>
  <si>
    <t>Proceeds from convertible notes payable</t>
  </si>
  <si>
    <t>Loss on settlement of debt</t>
  </si>
  <si>
    <t>Epik Holdings Inc [Member] | Stock Payable [Member]</t>
  </si>
  <si>
    <t>Conversion price per share | $ / shares</t>
  </si>
  <si>
    <t>Debt interest rate</t>
  </si>
  <si>
    <t>Warrant discount amortization expense</t>
  </si>
  <si>
    <t>Convertible notes principal balance</t>
  </si>
  <si>
    <t>Number of shares issued | shares</t>
  </si>
  <si>
    <t>Convertible Note [Member] | Darvin Habben [Member]</t>
  </si>
  <si>
    <t>Promissory Notes Payable [Member] | Derek Schumann [Member]</t>
  </si>
  <si>
    <t>Number of warrants issued | shares</t>
  </si>
  <si>
    <t>Promissory Notes Payable [Member] | Greg Foss [Member]</t>
  </si>
  <si>
    <t>Promissory Notes Payable [Member] | Darvin Habben [Member]</t>
  </si>
  <si>
    <t>Promissory Notes Payable [Member] | Epik Holdings Inc [Member]</t>
  </si>
  <si>
    <t>Debt maturity date</t>
  </si>
  <si>
    <t>Promissory Note [Member] | Robert Monster [Member]</t>
  </si>
  <si>
    <t>Convertible Notes Payable One [Member] | PowerUp Lending Group Ltd. [Member]</t>
  </si>
  <si>
    <t>12.00%</t>
  </si>
  <si>
    <t>Oct. 30,
		2018</t>
  </si>
  <si>
    <t>Debt conversion description</t>
  </si>
  <si>
    <t xml:space="preserve">The note bears interest at 12%, matures on October 30, 2018, and is convertible after 180 days into common stock at 61% of the lowest 3 closing market prices of the previous 10 trading days prior to conversion. </t>
  </si>
  <si>
    <t>Debt conversion threshold percentage</t>
  </si>
  <si>
    <t>61.00%</t>
  </si>
  <si>
    <t>Debt trading days | Tradingdays</t>
  </si>
  <si>
    <t>Convertible Notes Payable One [Member] | Crown Bridge Partners, LLC [Member]</t>
  </si>
  <si>
    <t>Repayment of debt</t>
  </si>
  <si>
    <t>10.00%</t>
  </si>
  <si>
    <t>Jan. 30,
		2019</t>
  </si>
  <si>
    <t>Fixed floor price per share | $ / shares</t>
  </si>
  <si>
    <t>Debt issuance fees</t>
  </si>
  <si>
    <t>Convertible Notes Payable One [Member] | EMA Financial, LLC [Member]</t>
  </si>
  <si>
    <t>Convertible Notes Payable Two [Member] | PowerUp Lending Group Ltd. [Member]</t>
  </si>
  <si>
    <t>Nov. 30,
		2018</t>
  </si>
  <si>
    <t xml:space="preserve">The note bears interest at 12%, matures on November 30, 2018, and is convertible into common stock at 61% of the lowest 3 closing market prices of the previous 10 trading days prior to conversion, with a fixed price floor of $0.00009. </t>
  </si>
  <si>
    <t>Convertible Notes Payable Two [Member] | Crown Bridge Partners, LLC [Member]</t>
  </si>
  <si>
    <t>Sep. 29,
		2019</t>
  </si>
  <si>
    <t xml:space="preserve">The note bears interest at 10%, matures on September 29, 2019, and is convertible into common stock at 61% of the lowest 3 closing market prices of the previous 20 trading days prior to conversion, with a fixed floor price of $0.0001. </t>
  </si>
  <si>
    <t>Debt penalties</t>
  </si>
  <si>
    <t>Convertible Notes Payable Two [Member] | Crown Bridge Partners, LLC [Member] | Maximum [Member]</t>
  </si>
  <si>
    <t>Convertible Notes Payable Three [Member] | PowerUp Lending Group Ltd. [Member]</t>
  </si>
  <si>
    <t>Loss on conversion of debt</t>
  </si>
  <si>
    <t>Jan. 18,
		2019</t>
  </si>
  <si>
    <t xml:space="preserve">The note bears interest at 12%, matures on January 18, 2019, and is convertible into common stock at 61% of the lowest 3 closing market prices of the previous 10 trading days prior to conversion, with a fixed price floor of $0.00009. </t>
  </si>
  <si>
    <t>Convertible Notes Payable Four [Member] | PowerUp Lending Group Ltd. [Member]</t>
  </si>
  <si>
    <t>Sep. 17,
		2019</t>
  </si>
  <si>
    <t xml:space="preserve">The note bears interest at 12%, matures on September 17, 2019, and is convertible into common stock at 61% of the lowest 3 closing market prices of the previous 10 trading days prior to conversion, with a fixed price floor of $0.00009. </t>
  </si>
  <si>
    <t>Convertible Notes Payable Five [Member] | PowerUp Lending Group Ltd. [Member]</t>
  </si>
  <si>
    <t>Oct. 23,
		2019</t>
  </si>
  <si>
    <t xml:space="preserve">The note bears interest at 12%, matures on October 23, 2019, and is convertible into common stock at 61% of the lowest 3 closing market prices of the previous 10 trading days prior to conversion, with a fixed price floor of $0.00009. </t>
  </si>
  <si>
    <t>Convertible Notes Payable SIx [Member] | PowerUp Lending Group Ltd. [Member]</t>
  </si>
  <si>
    <t>Jan. 22,
		2020</t>
  </si>
  <si>
    <t xml:space="preserve">The note bears interest at 12%, matures on January 22, 2020, and is convertible after 180 days into common stock at 50% of the lowest closing market prices of the previous 20 trading days prior to conversion, with a fixed price floor of $0.00009. </t>
  </si>
  <si>
    <t>50.00%</t>
  </si>
  <si>
    <t>Convertible Notes Payable Seven [Member] | PowerUp Lending Group Ltd. [Member]</t>
  </si>
  <si>
    <t>May 9,
		2020</t>
  </si>
  <si>
    <t xml:space="preserve">The note bears interest at 12%, matures on May 9, 2020, and is convertible after 180 days into common stock at 55% of the lowest closing market prices of the previous 20 trading days prior to conversion, with a fixed price floor of $0.00006. </t>
  </si>
  <si>
    <t>55.00%</t>
  </si>
  <si>
    <t>Convertible Notes Payable [Member] | FirstFire Global Opportunities Fund LLC [Member]</t>
  </si>
  <si>
    <t>Jul. 10,
		2019</t>
  </si>
  <si>
    <t>Debt discount, shares | shares</t>
  </si>
  <si>
    <t>Debt discount, value</t>
  </si>
  <si>
    <t>75.00%</t>
  </si>
  <si>
    <t>Increase in debt principal amount</t>
  </si>
  <si>
    <t>Convertible Notes Payable [Member] | EMA Financial, LLC [Member]</t>
  </si>
  <si>
    <t>Oct. 22,
		2019</t>
  </si>
  <si>
    <t>Debt default amount</t>
  </si>
  <si>
    <t>Convertible Notes Payable [Member] | JSJ Investments Inc [Member]</t>
  </si>
  <si>
    <t>The note bears interest at 12%, matures on October 22, 2019, and is convertible into common stock at 61% of the lowest 3 closing market prices of the previous 20 trading days prior to conversion, with a fixed floor price of $0.0001.</t>
  </si>
  <si>
    <t>Convertible Notes Payable [Member] | Auctus Fund, LLC [Member]</t>
  </si>
  <si>
    <t>Nov. 14,
		2019</t>
  </si>
  <si>
    <t>Convertible Notes Payable [Member] | Ratchet Triggering Event [Member] | FirstFire Global Opportunities Fund LLC [Member]</t>
  </si>
  <si>
    <t>Reduction in conversion price per share | $ / shares</t>
  </si>
  <si>
    <t>Promissory Note Payable [Member] | Donovan Olson [Member]</t>
  </si>
  <si>
    <t>Stock Purchase Agreement [Member] | Convertible Note [Member] | Clint Skidmore [Member]</t>
  </si>
  <si>
    <t>Convertible note balance</t>
  </si>
  <si>
    <t>Transactions with Former Officer and Current Shareholder (Details Narrative) - USD ($)</t>
  </si>
  <si>
    <t>Accrued payable</t>
  </si>
  <si>
    <t>Mr. Richard Pomije [Member]</t>
  </si>
  <si>
    <t>Description of employment agreement</t>
  </si>
  <si>
    <t>Mr. Pomije asserts an employment agreement existed and a continuing obligation of the Company in the form of a monthly salary for a 1 year term from May 18, 2015 to May 17, 2016 was due in addition to a stock subscription receivable</t>
  </si>
  <si>
    <t>Accrued professional fees</t>
  </si>
  <si>
    <t>Payment of related party debt</t>
  </si>
  <si>
    <t>Digital Currencies (Details Narrative) - USD ($)</t>
  </si>
  <si>
    <t>May 16, 2018</t>
  </si>
  <si>
    <t>May 15, 2018</t>
  </si>
  <si>
    <t>Common stock, shares issued value</t>
  </si>
  <si>
    <t>Stock Purchase Agreements [Member] | Catena Fund One, LP [Member]</t>
  </si>
  <si>
    <t>Stock Purchase Agreements [Member] | RChain Coins [Member]</t>
  </si>
  <si>
    <t>Market price per share</t>
  </si>
  <si>
    <t>Sale of stock, shares</t>
  </si>
  <si>
    <t>Sale of stock, price per share</t>
  </si>
  <si>
    <t>Sale of stock, value</t>
  </si>
  <si>
    <t>Loss on exchange</t>
  </si>
  <si>
    <t>Unrealized loss on exchange</t>
  </si>
  <si>
    <t>Discontinued Operations (Details Narrative) - USD ($)</t>
  </si>
  <si>
    <t>Dec. 11, 2018</t>
  </si>
  <si>
    <t>Oct. 09, 2018</t>
  </si>
  <si>
    <t>Feb. 26, 2019</t>
  </si>
  <si>
    <t>Disposal group, cash consideration</t>
  </si>
  <si>
    <t>Gain on disposal of asset</t>
  </si>
  <si>
    <t>Comencia Inc [Member]</t>
  </si>
  <si>
    <t>Closing costs on disposal</t>
  </si>
  <si>
    <t>Forgiveness of debt</t>
  </si>
  <si>
    <t>Discontinued Operations - Summary of Income (Loss) from Discontinued Operations (Details) - USD ($)</t>
  </si>
  <si>
    <t>Income (loss) from operations</t>
  </si>
  <si>
    <t>Net income (loss)</t>
  </si>
  <si>
    <t>Subsequent Events (Details Narrative) - USD ($)</t>
  </si>
  <si>
    <t>Nov. 18, 2019</t>
  </si>
  <si>
    <t>Nov. 06, 2019</t>
  </si>
  <si>
    <t>Oct. 09, 2019</t>
  </si>
  <si>
    <t>Oct. 02, 2019</t>
  </si>
  <si>
    <t>Sep. 24, 2019</t>
  </si>
  <si>
    <t>Sep. 23, 2019</t>
  </si>
  <si>
    <t>Sep. 12, 2019</t>
  </si>
  <si>
    <t>Sep. 11, 2019</t>
  </si>
  <si>
    <t>Sep. 03, 2019</t>
  </si>
  <si>
    <t>Sep. 30, 2019</t>
  </si>
  <si>
    <t>Cash consideration from convertible debt</t>
  </si>
  <si>
    <t>Subsequent Event [Member]</t>
  </si>
  <si>
    <t>Stock issued for stock payable, shares</t>
  </si>
  <si>
    <t>Value of stock payable</t>
  </si>
  <si>
    <t>Subsequent Event [Member] | FirstFire Global Opportunities Fund LLC [Member] | Debt Principal Increased [Member]</t>
  </si>
  <si>
    <t>Original debt issuance date</t>
  </si>
  <si>
    <t>Jul. 10,
		2018</t>
  </si>
  <si>
    <t>Subsequent Event [Member] | PowerUp Lending Group Ltd. [Member] | PowerUp Lending - Note 6 [Member]</t>
  </si>
  <si>
    <t>Jan. 22,
		2019</t>
  </si>
  <si>
    <t>Debt conversion, original debt, amount</t>
  </si>
  <si>
    <t>Debt note accrued and unpaid interest</t>
  </si>
  <si>
    <t>Subsequent Event [Member] | EMA Financial, LLC [Member] | EMA Financial - Note 1 [Member]</t>
  </si>
  <si>
    <t>Oct. 25,
		2018</t>
  </si>
  <si>
    <t>Subsequent Event [Member] | JSJ Investments Inc [Member] | JSJ Investments - Note 1 [Member]</t>
  </si>
  <si>
    <t>Oct. 22,
		2018</t>
  </si>
  <si>
    <t>Subsequent Event [Member] | Auctus Fund, LLC [Member] | Auctus Fund - Note 1 [Member]</t>
  </si>
  <si>
    <t>Nov. 14,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0000_);_(&quot;$ &quot;(#,##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26</v>
      </c>
    </row>
    <row r="16" spans="1:3">
      <c r="A16" s="4" t="s">
        <v>27</v>
      </c>
      <c r="B16" s="4" t="s">
        <v>26</v>
      </c>
    </row>
    <row r="17" spans="1:3">
      <c r="A17" s="4" t="s">
        <v>28</v>
      </c>
      <c r="B17" s="4" t="s">
        <v>26</v>
      </c>
    </row>
    <row r="18" spans="1:3">
      <c r="A18" s="4" t="s">
        <v>29</v>
      </c>
      <c r="C18" s="5" t="n">
        <v>2562664837</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689</v>
      </c>
      <c r="C3" s="6" t="n">
        <v>15271</v>
      </c>
    </row>
    <row r="4" spans="1:3">
      <c r="A4" s="4" t="s">
        <v>38</v>
      </c>
      <c r="B4" s="5" t="n">
        <v>7485</v>
      </c>
      <c r="C4" s="5" t="n">
        <v>25343</v>
      </c>
    </row>
    <row r="5" spans="1:3">
      <c r="A5" s="4" t="s">
        <v>39</v>
      </c>
      <c r="B5" s="5" t="n">
        <v>12174</v>
      </c>
      <c r="C5" s="5" t="n">
        <v>40614</v>
      </c>
    </row>
    <row r="6" spans="1:3">
      <c r="A6" s="4" t="s">
        <v>40</v>
      </c>
      <c r="B6" s="4" t="s">
        <v>41</v>
      </c>
      <c r="C6" s="5" t="n">
        <v>19208</v>
      </c>
    </row>
    <row r="7" spans="1:3">
      <c r="A7" s="4" t="s">
        <v>42</v>
      </c>
      <c r="B7" s="5" t="n">
        <v>12174</v>
      </c>
      <c r="C7" s="5" t="n">
        <v>59822</v>
      </c>
    </row>
    <row r="8" spans="1:3">
      <c r="A8" s="3" t="s">
        <v>43</v>
      </c>
    </row>
    <row r="9" spans="1:3">
      <c r="A9" s="4" t="s">
        <v>44</v>
      </c>
      <c r="B9" s="5" t="n">
        <v>186001</v>
      </c>
      <c r="C9" s="5" t="n">
        <v>551387</v>
      </c>
    </row>
    <row r="10" spans="1:3">
      <c r="A10" s="4" t="s">
        <v>45</v>
      </c>
      <c r="B10" s="5" t="n">
        <v>365729</v>
      </c>
      <c r="C10" s="5" t="n">
        <v>213566</v>
      </c>
    </row>
    <row r="11" spans="1:3">
      <c r="A11" s="4" t="s">
        <v>46</v>
      </c>
      <c r="B11" s="5" t="n">
        <v>120000</v>
      </c>
      <c r="C11" s="5" t="n">
        <v>186305</v>
      </c>
    </row>
    <row r="12" spans="1:3">
      <c r="A12" s="4" t="s">
        <v>47</v>
      </c>
      <c r="B12" s="5" t="n">
        <v>168174</v>
      </c>
      <c r="C12" s="5" t="n">
        <v>168174</v>
      </c>
    </row>
    <row r="13" spans="1:3">
      <c r="A13" s="4" t="s">
        <v>48</v>
      </c>
      <c r="B13" s="5" t="n">
        <v>57487</v>
      </c>
      <c r="C13" s="5" t="n">
        <v>46235</v>
      </c>
    </row>
    <row r="14" spans="1:3">
      <c r="A14" s="4" t="s">
        <v>49</v>
      </c>
      <c r="B14" s="5" t="n">
        <v>542066</v>
      </c>
      <c r="C14" s="5" t="n">
        <v>542066</v>
      </c>
    </row>
    <row r="15" spans="1:3">
      <c r="A15" s="4" t="s">
        <v>50</v>
      </c>
      <c r="B15" s="5" t="n">
        <v>171342</v>
      </c>
      <c r="C15" s="5" t="n">
        <v>1025200</v>
      </c>
    </row>
    <row r="16" spans="1:3">
      <c r="A16" s="4" t="s">
        <v>51</v>
      </c>
      <c r="B16" s="5" t="n">
        <v>120578</v>
      </c>
      <c r="C16" s="5" t="n">
        <v>246175</v>
      </c>
    </row>
    <row r="17" spans="1:3">
      <c r="A17" s="4" t="s">
        <v>52</v>
      </c>
      <c r="B17" s="4" t="s">
        <v>41</v>
      </c>
      <c r="C17" s="5" t="n">
        <v>12828</v>
      </c>
    </row>
    <row r="18" spans="1:3">
      <c r="A18" s="4" t="s">
        <v>53</v>
      </c>
      <c r="B18" s="5" t="n">
        <v>1731377</v>
      </c>
      <c r="C18" s="5" t="n">
        <v>2991936</v>
      </c>
    </row>
    <row r="19" spans="1:3">
      <c r="A19" s="4" t="s">
        <v>54</v>
      </c>
      <c r="B19" s="4" t="s">
        <v>41</v>
      </c>
      <c r="C19" s="4" t="s">
        <v>41</v>
      </c>
    </row>
    <row r="20" spans="1:3">
      <c r="A20" s="3" t="s">
        <v>55</v>
      </c>
    </row>
    <row r="21" spans="1:3">
      <c r="A21" s="4" t="s">
        <v>56</v>
      </c>
      <c r="B21" s="5" t="n">
        <v>16648763</v>
      </c>
      <c r="C21" s="5" t="n">
        <v>1467406</v>
      </c>
    </row>
    <row r="22" spans="1:3">
      <c r="A22" s="4" t="s">
        <v>57</v>
      </c>
      <c r="B22" s="5" t="n">
        <v>1</v>
      </c>
      <c r="C22" s="4" t="s">
        <v>41</v>
      </c>
    </row>
    <row r="23" spans="1:3">
      <c r="A23" s="4" t="s">
        <v>58</v>
      </c>
      <c r="B23" s="5" t="n">
        <v>38346411</v>
      </c>
      <c r="C23" s="5" t="n">
        <v>51411971</v>
      </c>
    </row>
    <row r="24" spans="1:3">
      <c r="A24" s="4" t="s">
        <v>59</v>
      </c>
      <c r="B24" s="5" t="n">
        <v>525572</v>
      </c>
      <c r="C24" s="5" t="n">
        <v>478650</v>
      </c>
    </row>
    <row r="25" spans="1:3">
      <c r="A25" s="4" t="s">
        <v>60</v>
      </c>
      <c r="B25" s="5" t="n">
        <v>-1819</v>
      </c>
      <c r="C25" s="5" t="n">
        <v>-819</v>
      </c>
    </row>
    <row r="26" spans="1:3">
      <c r="A26" s="4" t="s">
        <v>61</v>
      </c>
      <c r="B26" s="5" t="n">
        <v>-57238131</v>
      </c>
      <c r="C26" s="5" t="n">
        <v>-56289322</v>
      </c>
    </row>
    <row r="27" spans="1:3">
      <c r="A27" s="4" t="s">
        <v>62</v>
      </c>
      <c r="B27" s="5" t="n">
        <v>-1719203</v>
      </c>
      <c r="C27" s="5" t="n">
        <v>-2932114</v>
      </c>
    </row>
    <row r="28" spans="1:3">
      <c r="A28" s="4" t="s">
        <v>63</v>
      </c>
      <c r="B28" s="6" t="n">
        <v>12174</v>
      </c>
      <c r="C28" s="6" t="n">
        <v>59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187</v>
      </c>
      <c r="B14" s="4" t="s">
        <v>245</v>
      </c>
    </row>
    <row r="15" spans="1:2">
      <c r="A15" s="4" t="s">
        <v>184</v>
      </c>
      <c r="B15" s="4" t="s">
        <v>246</v>
      </c>
    </row>
    <row r="16" spans="1:2">
      <c r="A16" s="4" t="s">
        <v>201</v>
      </c>
      <c r="B16" s="4" t="s">
        <v>247</v>
      </c>
    </row>
    <row r="17" spans="1:2">
      <c r="A17" s="4" t="s">
        <v>248</v>
      </c>
      <c r="B17" s="4" t="s">
        <v>249</v>
      </c>
    </row>
    <row r="18" spans="1:2">
      <c r="A18" s="4" t="s">
        <v>250</v>
      </c>
      <c r="B18"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5</v>
      </c>
    </row>
    <row r="2" spans="1:3">
      <c r="A2" s="3" t="s">
        <v>65</v>
      </c>
    </row>
    <row r="3" spans="1:3">
      <c r="A3" s="4" t="s">
        <v>66</v>
      </c>
      <c r="B3" s="7" t="n">
        <v>0.01</v>
      </c>
      <c r="C3" s="7" t="n">
        <v>0.01</v>
      </c>
    </row>
    <row r="4" spans="1:3">
      <c r="A4" s="4" t="s">
        <v>67</v>
      </c>
      <c r="B4" s="5" t="n">
        <v>2000000000</v>
      </c>
      <c r="C4" s="5" t="n">
        <v>2000000000</v>
      </c>
    </row>
    <row r="5" spans="1:3">
      <c r="A5" s="4" t="s">
        <v>68</v>
      </c>
      <c r="B5" s="5" t="n">
        <v>1664876270</v>
      </c>
      <c r="C5" s="5" t="n">
        <v>146740570</v>
      </c>
    </row>
    <row r="6" spans="1:3">
      <c r="A6" s="4" t="s">
        <v>69</v>
      </c>
      <c r="B6" s="5" t="n">
        <v>1664876270</v>
      </c>
      <c r="C6" s="5" t="n">
        <v>146740570</v>
      </c>
    </row>
    <row r="7" spans="1:3">
      <c r="A7" s="4" t="s">
        <v>70</v>
      </c>
      <c r="B7" s="7" t="n">
        <v>0.01</v>
      </c>
      <c r="C7" s="7" t="n">
        <v>0.01</v>
      </c>
    </row>
    <row r="8" spans="1:3">
      <c r="A8" s="4" t="s">
        <v>71</v>
      </c>
      <c r="B8" s="5" t="n">
        <v>20000000</v>
      </c>
      <c r="C8" s="5" t="n">
        <v>20000000</v>
      </c>
    </row>
    <row r="9" spans="1:3">
      <c r="A9" s="4" t="s">
        <v>72</v>
      </c>
      <c r="B9" s="5" t="n">
        <v>51</v>
      </c>
      <c r="C9" s="5" t="n">
        <v>0</v>
      </c>
    </row>
    <row r="10" spans="1:3">
      <c r="A10" s="4" t="s">
        <v>73</v>
      </c>
      <c r="B10" s="5" t="n">
        <v>5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4" t="s">
        <v>274</v>
      </c>
    </row>
    <row r="4" spans="1:2">
      <c r="A4" s="4" t="s">
        <v>275</v>
      </c>
      <c r="B4" s="4" t="s">
        <v>276</v>
      </c>
    </row>
    <row r="5" spans="1:2">
      <c r="A5" s="4" t="s">
        <v>277</v>
      </c>
    </row>
    <row r="6" spans="1:2">
      <c r="A6" s="4" t="s">
        <v>275</v>
      </c>
      <c r="B6" s="4" t="s">
        <v>278</v>
      </c>
    </row>
    <row r="7" spans="1:2">
      <c r="A7" s="4" t="s">
        <v>279</v>
      </c>
    </row>
    <row r="8" spans="1:2">
      <c r="A8" s="4" t="s">
        <v>275</v>
      </c>
      <c r="B8"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4"/>
  </cols>
  <sheetData>
    <row r="1" spans="1:7">
      <c r="A1" s="1" t="s">
        <v>281</v>
      </c>
      <c r="B1" s="2" t="s">
        <v>75</v>
      </c>
      <c r="E1" s="2" t="s">
        <v>1</v>
      </c>
    </row>
    <row r="2" spans="1:7">
      <c r="B2" s="2" t="s">
        <v>2</v>
      </c>
      <c r="C2" s="2" t="s">
        <v>140</v>
      </c>
      <c r="D2" s="2" t="s">
        <v>76</v>
      </c>
      <c r="E2" s="2" t="s">
        <v>2</v>
      </c>
      <c r="F2" s="2" t="s">
        <v>76</v>
      </c>
      <c r="G2" s="2" t="s">
        <v>35</v>
      </c>
    </row>
    <row r="3" spans="1:7">
      <c r="A3" s="4" t="s">
        <v>61</v>
      </c>
      <c r="B3" s="6" t="n">
        <v>-57238131</v>
      </c>
      <c r="E3" s="6" t="n">
        <v>-57238131</v>
      </c>
      <c r="G3" s="6" t="n">
        <v>-56289322</v>
      </c>
    </row>
    <row r="4" spans="1:7">
      <c r="A4" s="4" t="s">
        <v>282</v>
      </c>
      <c r="B4" s="5" t="n">
        <v>0</v>
      </c>
      <c r="E4" s="5" t="n">
        <v>0</v>
      </c>
      <c r="G4" s="6" t="n">
        <v>5308</v>
      </c>
    </row>
    <row r="5" spans="1:7">
      <c r="A5" s="4" t="s">
        <v>283</v>
      </c>
      <c r="B5" s="5" t="n">
        <v>250000</v>
      </c>
      <c r="E5" s="5" t="n">
        <v>250000</v>
      </c>
    </row>
    <row r="6" spans="1:7">
      <c r="A6" s="4" t="s">
        <v>284</v>
      </c>
      <c r="E6" s="5" t="n">
        <v>0</v>
      </c>
      <c r="F6" s="6" t="n">
        <v>3885</v>
      </c>
    </row>
    <row r="7" spans="1:7">
      <c r="A7" s="4" t="s">
        <v>285</v>
      </c>
      <c r="B7" s="4" t="s">
        <v>41</v>
      </c>
      <c r="C7" s="6" t="n">
        <v>-19208</v>
      </c>
      <c r="D7" s="4" t="s">
        <v>41</v>
      </c>
      <c r="E7" s="6" t="n">
        <v>-19208</v>
      </c>
      <c r="F7" s="4" t="s">
        <v>41</v>
      </c>
    </row>
    <row r="8" spans="1:7">
      <c r="A8" s="4" t="s">
        <v>286</v>
      </c>
    </row>
    <row r="9" spans="1:7">
      <c r="A9" s="4" t="s">
        <v>287</v>
      </c>
      <c r="E9" s="4" t="s">
        <v>288</v>
      </c>
    </row>
    <row r="10" spans="1:7">
      <c r="A10" s="4" t="s">
        <v>289</v>
      </c>
    </row>
    <row r="11" spans="1:7">
      <c r="A11" s="4" t="s">
        <v>287</v>
      </c>
      <c r="E11" s="4" t="s">
        <v>29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5</v>
      </c>
    </row>
    <row r="2" spans="1:3">
      <c r="A2" s="3" t="s">
        <v>182</v>
      </c>
    </row>
    <row r="3" spans="1:3">
      <c r="A3" s="4" t="s">
        <v>61</v>
      </c>
      <c r="B3" s="6" t="n">
        <v>-57238131</v>
      </c>
      <c r="C3" s="6" t="n">
        <v>-56289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 customWidth="1" max="5" min="5" width="15"/>
    <col customWidth="1" max="6" min="6" width="14"/>
  </cols>
  <sheetData>
    <row r="1" spans="1:6">
      <c r="A1" s="1" t="s">
        <v>292</v>
      </c>
      <c r="B1" s="2" t="s">
        <v>75</v>
      </c>
      <c r="E1" s="2" t="s">
        <v>1</v>
      </c>
    </row>
    <row r="2" spans="1:6">
      <c r="B2" s="2" t="s">
        <v>2</v>
      </c>
      <c r="C2" s="2" t="s">
        <v>140</v>
      </c>
      <c r="D2" s="2" t="s">
        <v>76</v>
      </c>
      <c r="E2" s="2" t="s">
        <v>2</v>
      </c>
      <c r="F2" s="2" t="s">
        <v>76</v>
      </c>
    </row>
    <row r="3" spans="1:6">
      <c r="A3" s="3" t="s">
        <v>185</v>
      </c>
    </row>
    <row r="4" spans="1:6">
      <c r="A4" s="4" t="s">
        <v>293</v>
      </c>
      <c r="E4" s="6" t="n">
        <v>0</v>
      </c>
      <c r="F4" s="6" t="n">
        <v>3885</v>
      </c>
    </row>
    <row r="5" spans="1:6">
      <c r="A5" s="4" t="s">
        <v>285</v>
      </c>
      <c r="B5" s="4" t="s">
        <v>41</v>
      </c>
      <c r="C5" s="6" t="n">
        <v>-19208</v>
      </c>
      <c r="D5" s="4" t="s">
        <v>41</v>
      </c>
      <c r="E5" s="6" t="n">
        <v>-19208</v>
      </c>
      <c r="F5" s="4" t="s">
        <v>4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5</v>
      </c>
    </row>
    <row r="2" spans="1:3">
      <c r="A2" s="3" t="s">
        <v>185</v>
      </c>
    </row>
    <row r="3" spans="1:3">
      <c r="A3" s="4" t="s">
        <v>295</v>
      </c>
      <c r="B3" s="4" t="s">
        <v>41</v>
      </c>
      <c r="C3" s="6" t="n">
        <v>47914</v>
      </c>
    </row>
    <row r="4" spans="1:3">
      <c r="A4" s="4" t="s">
        <v>296</v>
      </c>
      <c r="B4" s="4" t="s">
        <v>41</v>
      </c>
      <c r="C4" s="5" t="n">
        <v>-28706</v>
      </c>
    </row>
    <row r="5" spans="1:3">
      <c r="A5" s="4" t="s">
        <v>40</v>
      </c>
      <c r="B5" s="4" t="s">
        <v>41</v>
      </c>
      <c r="C5" s="6" t="n">
        <v>192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97</v>
      </c>
      <c r="B1" s="2" t="s">
        <v>1</v>
      </c>
    </row>
    <row r="2" spans="1:3">
      <c r="B2" s="2" t="s">
        <v>2</v>
      </c>
      <c r="C2" s="2" t="s">
        <v>76</v>
      </c>
    </row>
    <row r="3" spans="1:3">
      <c r="A3" s="3" t="s">
        <v>187</v>
      </c>
    </row>
    <row r="4" spans="1:3">
      <c r="A4" s="4" t="s">
        <v>298</v>
      </c>
      <c r="B4" s="6" t="n">
        <v>0</v>
      </c>
      <c r="C4" s="6" t="n">
        <v>30656</v>
      </c>
    </row>
    <row r="5" spans="1:3">
      <c r="A5" s="4" t="s">
        <v>79</v>
      </c>
      <c r="B5" s="6" t="n">
        <v>0</v>
      </c>
      <c r="C5" s="6" t="n">
        <v>4567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299</v>
      </c>
      <c r="B1" s="2" t="s">
        <v>300</v>
      </c>
      <c r="C1" s="2" t="s">
        <v>301</v>
      </c>
      <c r="D1" s="2" t="s">
        <v>2</v>
      </c>
      <c r="E1" s="2" t="s">
        <v>140</v>
      </c>
      <c r="F1" s="2" t="s">
        <v>302</v>
      </c>
      <c r="G1" s="2" t="s">
        <v>2</v>
      </c>
      <c r="H1" s="2" t="s">
        <v>303</v>
      </c>
      <c r="I1" s="2" t="s">
        <v>35</v>
      </c>
      <c r="J1" s="2" t="s">
        <v>304</v>
      </c>
    </row>
    <row r="2" spans="1:10">
      <c r="A2" s="4" t="s">
        <v>305</v>
      </c>
      <c r="D2" s="4" t="s">
        <v>41</v>
      </c>
      <c r="G2" s="4" t="s">
        <v>41</v>
      </c>
      <c r="H2" s="4" t="s">
        <v>41</v>
      </c>
      <c r="I2" s="4" t="s">
        <v>41</v>
      </c>
    </row>
    <row r="3" spans="1:10">
      <c r="A3" s="4" t="s">
        <v>49</v>
      </c>
      <c r="D3" s="5" t="n">
        <v>542066</v>
      </c>
      <c r="G3" s="5" t="n">
        <v>542066</v>
      </c>
      <c r="I3" s="5" t="n">
        <v>542066</v>
      </c>
    </row>
    <row r="4" spans="1:10">
      <c r="A4" s="4" t="s">
        <v>46</v>
      </c>
      <c r="D4" s="5" t="n">
        <v>120000</v>
      </c>
      <c r="G4" s="5" t="n">
        <v>120000</v>
      </c>
      <c r="I4" s="5" t="n">
        <v>186305</v>
      </c>
    </row>
    <row r="5" spans="1:10">
      <c r="A5" s="4" t="s">
        <v>306</v>
      </c>
      <c r="G5" s="5" t="n">
        <v>0</v>
      </c>
      <c r="H5" s="6" t="n">
        <v>101600</v>
      </c>
    </row>
    <row r="6" spans="1:10">
      <c r="A6" s="4" t="s">
        <v>307</v>
      </c>
      <c r="D6" s="5" t="n">
        <v>168174</v>
      </c>
      <c r="G6" s="6" t="n">
        <v>168174</v>
      </c>
      <c r="I6" s="6" t="n">
        <v>168174</v>
      </c>
    </row>
    <row r="7" spans="1:10">
      <c r="A7" s="4" t="s">
        <v>308</v>
      </c>
    </row>
    <row r="8" spans="1:10">
      <c r="A8" s="4" t="s">
        <v>309</v>
      </c>
      <c r="D8" s="6" t="n">
        <v>16305</v>
      </c>
      <c r="E8" s="6" t="n">
        <v>50000</v>
      </c>
    </row>
    <row r="9" spans="1:10">
      <c r="A9" s="4" t="s">
        <v>310</v>
      </c>
    </row>
    <row r="10" spans="1:10">
      <c r="A10" s="4" t="s">
        <v>311</v>
      </c>
      <c r="C10" s="4" t="s">
        <v>312</v>
      </c>
    </row>
    <row r="11" spans="1:10">
      <c r="A11" s="4" t="s">
        <v>305</v>
      </c>
      <c r="J11" s="6" t="n">
        <v>260900</v>
      </c>
    </row>
    <row r="12" spans="1:10">
      <c r="A12" s="4" t="s">
        <v>313</v>
      </c>
      <c r="B12" s="6" t="n">
        <v>256488</v>
      </c>
      <c r="F12" s="6" t="n">
        <v>552976</v>
      </c>
    </row>
    <row r="13" spans="1:10">
      <c r="A13" s="4" t="s">
        <v>314</v>
      </c>
      <c r="B13" s="6" t="n">
        <v>296488</v>
      </c>
    </row>
    <row r="14" spans="1:10">
      <c r="A14" s="4" t="s">
        <v>309</v>
      </c>
      <c r="F14" s="6" t="n">
        <v>10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80"/>
    <col customWidth="1" max="10" min="10" width="14"/>
    <col customWidth="1" max="11" min="11" width="14"/>
  </cols>
  <sheetData>
    <row r="1" spans="1:11">
      <c r="A1" s="1" t="s">
        <v>315</v>
      </c>
      <c r="B1" s="2" t="s">
        <v>316</v>
      </c>
      <c r="C1" s="2" t="s">
        <v>317</v>
      </c>
      <c r="D1" s="2" t="s">
        <v>318</v>
      </c>
      <c r="E1" s="2" t="s">
        <v>302</v>
      </c>
      <c r="F1" s="2" t="s">
        <v>35</v>
      </c>
      <c r="G1" s="2" t="s">
        <v>319</v>
      </c>
      <c r="H1" s="2" t="s">
        <v>35</v>
      </c>
      <c r="I1" s="2" t="s">
        <v>2</v>
      </c>
      <c r="J1" s="2" t="s">
        <v>76</v>
      </c>
      <c r="K1" s="2" t="s">
        <v>35</v>
      </c>
    </row>
    <row r="2" spans="1:11">
      <c r="A2" s="4" t="s">
        <v>320</v>
      </c>
      <c r="H2" s="6" t="n">
        <v>19200</v>
      </c>
      <c r="I2" s="6" t="n">
        <v>8068690</v>
      </c>
    </row>
    <row r="3" spans="1:11">
      <c r="A3" s="4" t="s">
        <v>321</v>
      </c>
      <c r="H3" s="5" t="n">
        <v>252500</v>
      </c>
    </row>
    <row r="4" spans="1:11">
      <c r="A4" s="4" t="s">
        <v>44</v>
      </c>
      <c r="I4" s="5" t="n">
        <v>403434</v>
      </c>
    </row>
    <row r="5" spans="1:11">
      <c r="A5" s="4" t="s">
        <v>322</v>
      </c>
      <c r="I5" s="5" t="n">
        <v>24000</v>
      </c>
    </row>
    <row r="6" spans="1:11">
      <c r="A6" s="4" t="s">
        <v>107</v>
      </c>
      <c r="I6" s="5" t="n">
        <v>473591</v>
      </c>
    </row>
    <row r="7" spans="1:11">
      <c r="A7" s="4" t="s">
        <v>108</v>
      </c>
      <c r="I7" s="6" t="n">
        <v>51927594</v>
      </c>
    </row>
    <row r="8" spans="1:11">
      <c r="A8" s="4" t="s">
        <v>67</v>
      </c>
      <c r="D8" s="5" t="n">
        <v>2000000000</v>
      </c>
      <c r="F8" s="5" t="n">
        <v>2000000000</v>
      </c>
      <c r="H8" s="5" t="n">
        <v>2000000000</v>
      </c>
      <c r="I8" s="5" t="n">
        <v>2000000000</v>
      </c>
      <c r="K8" s="5" t="n">
        <v>2000000000</v>
      </c>
    </row>
    <row r="9" spans="1:11">
      <c r="A9" s="4" t="s">
        <v>168</v>
      </c>
      <c r="I9" s="6" t="n">
        <v>694983</v>
      </c>
      <c r="J9" s="6" t="n">
        <v>1828200</v>
      </c>
    </row>
    <row r="10" spans="1:11">
      <c r="A10" s="4" t="s">
        <v>323</v>
      </c>
      <c r="F10" s="6" t="n">
        <v>1659000</v>
      </c>
      <c r="H10" s="6" t="n">
        <v>1659000</v>
      </c>
      <c r="K10" s="6" t="n">
        <v>1659000</v>
      </c>
    </row>
    <row r="11" spans="1:11">
      <c r="A11" s="4" t="s">
        <v>324</v>
      </c>
      <c r="C11" s="5" t="n">
        <v>100000</v>
      </c>
    </row>
    <row r="12" spans="1:11">
      <c r="A12" s="4" t="s">
        <v>325</v>
      </c>
      <c r="C12" s="6" t="n">
        <v>1000</v>
      </c>
    </row>
    <row r="13" spans="1:11">
      <c r="A13" s="4" t="s">
        <v>326</v>
      </c>
      <c r="H13" s="6" t="n">
        <v>3000</v>
      </c>
    </row>
    <row r="14" spans="1:11">
      <c r="A14" s="4" t="s">
        <v>327</v>
      </c>
      <c r="H14" s="5" t="n">
        <v>15000</v>
      </c>
    </row>
    <row r="15" spans="1:11">
      <c r="A15" s="4" t="s">
        <v>328</v>
      </c>
      <c r="I15" s="5" t="n">
        <v>6080000</v>
      </c>
      <c r="J15" s="5" t="n">
        <v>9044740</v>
      </c>
    </row>
    <row r="16" spans="1:11">
      <c r="A16" s="4" t="s">
        <v>329</v>
      </c>
      <c r="I16" s="7" t="n">
        <v>0.14</v>
      </c>
    </row>
    <row r="17" spans="1:11">
      <c r="A17" s="4" t="s">
        <v>330</v>
      </c>
      <c r="I17" s="4" t="s">
        <v>331</v>
      </c>
    </row>
    <row r="18" spans="1:11">
      <c r="A18" s="4" t="s">
        <v>332</v>
      </c>
      <c r="I18" s="4" t="s">
        <v>333</v>
      </c>
    </row>
    <row r="19" spans="1:11">
      <c r="A19" s="4" t="s">
        <v>289</v>
      </c>
    </row>
    <row r="20" spans="1:11">
      <c r="A20" s="4" t="s">
        <v>67</v>
      </c>
      <c r="D20" s="5" t="n">
        <v>5000000000</v>
      </c>
    </row>
    <row r="21" spans="1:11">
      <c r="A21" s="4" t="s">
        <v>99</v>
      </c>
    </row>
    <row r="22" spans="1:11">
      <c r="A22" s="4" t="s">
        <v>334</v>
      </c>
      <c r="K22" s="4" t="s">
        <v>41</v>
      </c>
    </row>
    <row r="23" spans="1:11">
      <c r="A23" s="4" t="s">
        <v>335</v>
      </c>
    </row>
    <row r="24" spans="1:11">
      <c r="A24" s="4" t="s">
        <v>336</v>
      </c>
      <c r="I24" s="6" t="n">
        <v>21342</v>
      </c>
    </row>
    <row r="25" spans="1:11">
      <c r="A25" s="4" t="s">
        <v>337</v>
      </c>
    </row>
    <row r="26" spans="1:11">
      <c r="A26" s="4" t="s">
        <v>320</v>
      </c>
      <c r="I26" s="6" t="n">
        <v>110000</v>
      </c>
    </row>
    <row r="27" spans="1:11">
      <c r="A27" s="4" t="s">
        <v>321</v>
      </c>
      <c r="I27" s="5" t="n">
        <v>4400000</v>
      </c>
    </row>
    <row r="28" spans="1:11">
      <c r="A28" s="4" t="s">
        <v>338</v>
      </c>
    </row>
    <row r="29" spans="1:11">
      <c r="A29" s="4" t="s">
        <v>339</v>
      </c>
      <c r="I29" s="5" t="n">
        <v>2243836</v>
      </c>
    </row>
    <row r="30" spans="1:11">
      <c r="A30" s="4" t="s">
        <v>340</v>
      </c>
      <c r="I30" s="6" t="n">
        <v>221392</v>
      </c>
    </row>
    <row r="31" spans="1:11">
      <c r="A31" s="4" t="s">
        <v>341</v>
      </c>
    </row>
    <row r="32" spans="1:11">
      <c r="A32" s="4" t="s">
        <v>334</v>
      </c>
      <c r="D32" s="5" t="n">
        <v>51</v>
      </c>
    </row>
    <row r="33" spans="1:11">
      <c r="A33" s="4" t="s">
        <v>342</v>
      </c>
    </row>
    <row r="34" spans="1:11">
      <c r="A34" s="4" t="s">
        <v>107</v>
      </c>
      <c r="K34" s="6" t="n">
        <v>1070545</v>
      </c>
    </row>
    <row r="35" spans="1:11">
      <c r="A35" s="4" t="s">
        <v>108</v>
      </c>
      <c r="K35" s="5" t="n">
        <v>36266251</v>
      </c>
    </row>
    <row r="36" spans="1:11">
      <c r="A36" s="4" t="s">
        <v>168</v>
      </c>
      <c r="K36" s="6" t="n">
        <v>1828200</v>
      </c>
    </row>
    <row r="37" spans="1:11">
      <c r="A37" s="4" t="s">
        <v>343</v>
      </c>
    </row>
    <row r="38" spans="1:11">
      <c r="A38" s="4" t="s">
        <v>339</v>
      </c>
      <c r="K38" s="5" t="n">
        <v>6716932</v>
      </c>
    </row>
    <row r="39" spans="1:11">
      <c r="A39" s="4" t="s">
        <v>340</v>
      </c>
      <c r="K39" s="6" t="n">
        <v>1104832</v>
      </c>
    </row>
    <row r="40" spans="1:11">
      <c r="A40" s="4" t="s">
        <v>344</v>
      </c>
    </row>
    <row r="41" spans="1:11">
      <c r="A41" s="4" t="s">
        <v>320</v>
      </c>
      <c r="C41" s="5" t="n">
        <v>500000</v>
      </c>
    </row>
    <row r="42" spans="1:11">
      <c r="A42" s="4" t="s">
        <v>345</v>
      </c>
      <c r="C42" s="6" t="n">
        <v>38028</v>
      </c>
    </row>
    <row r="43" spans="1:11">
      <c r="A43" s="4" t="s">
        <v>346</v>
      </c>
      <c r="C43" s="5" t="n">
        <v>5380274</v>
      </c>
    </row>
    <row r="44" spans="1:11">
      <c r="A44" s="4" t="s">
        <v>347</v>
      </c>
    </row>
    <row r="45" spans="1:11">
      <c r="A45" s="4" t="s">
        <v>320</v>
      </c>
      <c r="C45" s="6" t="n">
        <v>150000</v>
      </c>
    </row>
    <row r="46" spans="1:11">
      <c r="A46" s="4" t="s">
        <v>321</v>
      </c>
      <c r="C46" s="5" t="n">
        <v>1500000</v>
      </c>
    </row>
    <row r="47" spans="1:11">
      <c r="A47" s="4" t="s">
        <v>348</v>
      </c>
    </row>
    <row r="48" spans="1:11">
      <c r="A48" s="4" t="s">
        <v>320</v>
      </c>
      <c r="C48" s="6" t="n">
        <v>100000</v>
      </c>
    </row>
    <row r="49" spans="1:11">
      <c r="A49" s="4" t="s">
        <v>321</v>
      </c>
      <c r="C49" s="5" t="n">
        <v>1000000</v>
      </c>
    </row>
    <row r="50" spans="1:11">
      <c r="A50" s="4" t="s">
        <v>349</v>
      </c>
    </row>
    <row r="51" spans="1:11">
      <c r="A51" s="4" t="s">
        <v>320</v>
      </c>
      <c r="C51" s="6" t="n">
        <v>100000</v>
      </c>
    </row>
    <row r="52" spans="1:11">
      <c r="A52" s="4" t="s">
        <v>321</v>
      </c>
      <c r="C52" s="5" t="n">
        <v>1000000</v>
      </c>
    </row>
    <row r="53" spans="1:11">
      <c r="A53" s="4" t="s">
        <v>350</v>
      </c>
    </row>
    <row r="54" spans="1:11">
      <c r="A54" s="4" t="s">
        <v>320</v>
      </c>
      <c r="C54" s="6" t="n">
        <v>100000</v>
      </c>
    </row>
    <row r="55" spans="1:11">
      <c r="A55" s="4" t="s">
        <v>321</v>
      </c>
      <c r="C55" s="5" t="n">
        <v>1000000</v>
      </c>
    </row>
    <row r="56" spans="1:11">
      <c r="A56" s="4" t="s">
        <v>351</v>
      </c>
    </row>
    <row r="57" spans="1:11">
      <c r="A57" s="4" t="s">
        <v>334</v>
      </c>
      <c r="B57" s="5" t="n">
        <v>90000</v>
      </c>
    </row>
    <row r="58" spans="1:11">
      <c r="A58" s="4" t="s">
        <v>168</v>
      </c>
      <c r="B58" s="6" t="n">
        <v>8010</v>
      </c>
    </row>
    <row r="59" spans="1:11">
      <c r="A59" s="4" t="s">
        <v>128</v>
      </c>
      <c r="B59" s="6" t="n">
        <v>143325</v>
      </c>
    </row>
    <row r="60" spans="1:11">
      <c r="A60" s="4" t="s">
        <v>352</v>
      </c>
    </row>
    <row r="61" spans="1:11">
      <c r="A61" s="4" t="s">
        <v>320</v>
      </c>
      <c r="F61" s="6" t="n">
        <v>30565</v>
      </c>
      <c r="I61" s="6" t="n">
        <v>149426</v>
      </c>
    </row>
    <row r="62" spans="1:11">
      <c r="A62" s="4" t="s">
        <v>321</v>
      </c>
      <c r="F62" s="5" t="n">
        <v>6516848</v>
      </c>
      <c r="I62" s="5" t="n">
        <v>393400000</v>
      </c>
    </row>
    <row r="63" spans="1:11">
      <c r="A63" s="4" t="s">
        <v>353</v>
      </c>
      <c r="F63" s="6" t="n">
        <v>153185</v>
      </c>
      <c r="H63" s="6" t="n">
        <v>153185</v>
      </c>
      <c r="I63" s="6" t="n">
        <v>28388</v>
      </c>
      <c r="K63" s="6" t="n">
        <v>153185</v>
      </c>
    </row>
    <row r="64" spans="1:11">
      <c r="A64" s="4" t="s">
        <v>354</v>
      </c>
    </row>
    <row r="65" spans="1:11">
      <c r="A65" s="4" t="s">
        <v>320</v>
      </c>
      <c r="I65" s="6" t="n">
        <v>70029</v>
      </c>
    </row>
    <row r="66" spans="1:11">
      <c r="A66" s="4" t="s">
        <v>321</v>
      </c>
      <c r="I66" s="5" t="n">
        <v>175270000</v>
      </c>
    </row>
    <row r="67" spans="1:11">
      <c r="A67" s="4" t="s">
        <v>353</v>
      </c>
      <c r="I67" s="6" t="n">
        <v>17685</v>
      </c>
    </row>
    <row r="68" spans="1:11">
      <c r="A68" s="4" t="s">
        <v>355</v>
      </c>
      <c r="I68" s="5" t="n">
        <v>3407</v>
      </c>
    </row>
    <row r="69" spans="1:11">
      <c r="A69" s="4" t="s">
        <v>356</v>
      </c>
    </row>
    <row r="70" spans="1:11">
      <c r="A70" s="4" t="s">
        <v>320</v>
      </c>
      <c r="I70" s="6" t="n">
        <v>22657</v>
      </c>
    </row>
    <row r="71" spans="1:11">
      <c r="A71" s="4" t="s">
        <v>321</v>
      </c>
      <c r="I71" s="5" t="n">
        <v>205128492</v>
      </c>
    </row>
    <row r="72" spans="1:11">
      <c r="A72" s="4" t="s">
        <v>353</v>
      </c>
      <c r="I72" s="6" t="n">
        <v>62344</v>
      </c>
    </row>
    <row r="73" spans="1:11">
      <c r="A73" s="4" t="s">
        <v>355</v>
      </c>
      <c r="I73" s="5" t="n">
        <v>6349</v>
      </c>
    </row>
    <row r="74" spans="1:11">
      <c r="A74" s="4" t="s">
        <v>357</v>
      </c>
    </row>
    <row r="75" spans="1:11">
      <c r="A75" s="4" t="s">
        <v>320</v>
      </c>
      <c r="I75" s="6" t="n">
        <v>33160</v>
      </c>
    </row>
    <row r="76" spans="1:11">
      <c r="A76" s="4" t="s">
        <v>321</v>
      </c>
      <c r="I76" s="5" t="n">
        <v>116000000</v>
      </c>
    </row>
    <row r="77" spans="1:11">
      <c r="A77" s="4" t="s">
        <v>355</v>
      </c>
      <c r="I77" s="6" t="n">
        <v>26340</v>
      </c>
    </row>
    <row r="78" spans="1:11">
      <c r="A78" s="4" t="s">
        <v>358</v>
      </c>
    </row>
    <row r="79" spans="1:11">
      <c r="A79" s="4" t="s">
        <v>320</v>
      </c>
      <c r="I79" s="6" t="n">
        <v>47453</v>
      </c>
    </row>
    <row r="80" spans="1:11">
      <c r="A80" s="4" t="s">
        <v>321</v>
      </c>
      <c r="I80" s="5" t="n">
        <v>251000000</v>
      </c>
    </row>
    <row r="81" spans="1:11">
      <c r="A81" s="4" t="s">
        <v>353</v>
      </c>
      <c r="I81" s="6" t="n">
        <v>38240</v>
      </c>
    </row>
    <row r="82" spans="1:11">
      <c r="A82" s="4" t="s">
        <v>359</v>
      </c>
    </row>
    <row r="83" spans="1:11">
      <c r="A83" s="4" t="s">
        <v>320</v>
      </c>
      <c r="I83" s="6" t="n">
        <v>85000</v>
      </c>
    </row>
    <row r="84" spans="1:11">
      <c r="A84" s="4" t="s">
        <v>321</v>
      </c>
      <c r="I84" s="5" t="n">
        <v>50687798</v>
      </c>
    </row>
    <row r="85" spans="1:11">
      <c r="A85" s="4" t="s">
        <v>355</v>
      </c>
      <c r="I85" s="6" t="n">
        <v>5100</v>
      </c>
    </row>
    <row r="86" spans="1:11">
      <c r="A86" s="4" t="s">
        <v>360</v>
      </c>
    </row>
    <row r="87" spans="1:11">
      <c r="A87" s="4" t="s">
        <v>320</v>
      </c>
      <c r="I87" s="6" t="n">
        <v>53000</v>
      </c>
    </row>
    <row r="88" spans="1:11">
      <c r="A88" s="4" t="s">
        <v>321</v>
      </c>
      <c r="I88" s="5" t="n">
        <v>65062290</v>
      </c>
    </row>
    <row r="89" spans="1:11">
      <c r="A89" s="4" t="s">
        <v>355</v>
      </c>
      <c r="I89" s="6" t="n">
        <v>3180</v>
      </c>
    </row>
    <row r="90" spans="1:11">
      <c r="A90" s="4" t="s">
        <v>361</v>
      </c>
    </row>
    <row r="91" spans="1:11">
      <c r="A91" s="4" t="s">
        <v>320</v>
      </c>
      <c r="I91" s="6" t="n">
        <v>9500</v>
      </c>
    </row>
    <row r="92" spans="1:11">
      <c r="A92" s="4" t="s">
        <v>321</v>
      </c>
      <c r="I92" s="5" t="n">
        <v>190000000</v>
      </c>
    </row>
    <row r="93" spans="1:11">
      <c r="A93" s="4" t="s">
        <v>362</v>
      </c>
    </row>
    <row r="94" spans="1:11">
      <c r="A94" s="4" t="s">
        <v>320</v>
      </c>
      <c r="E94" s="6" t="n">
        <v>75000</v>
      </c>
    </row>
    <row r="95" spans="1:11">
      <c r="A95" s="4" t="s">
        <v>321</v>
      </c>
      <c r="E95" s="5" t="n">
        <v>1277498</v>
      </c>
    </row>
    <row r="96" spans="1:11">
      <c r="A96" s="4" t="s">
        <v>355</v>
      </c>
      <c r="E96" s="6" t="n">
        <v>4500</v>
      </c>
    </row>
    <row r="97" spans="1:11">
      <c r="A97" s="4" t="s">
        <v>363</v>
      </c>
    </row>
    <row r="98" spans="1:11">
      <c r="A98" s="4" t="s">
        <v>320</v>
      </c>
      <c r="G98" s="6" t="n">
        <v>58000</v>
      </c>
    </row>
    <row r="99" spans="1:11">
      <c r="A99" s="4" t="s">
        <v>321</v>
      </c>
      <c r="G99" s="5" t="n">
        <v>1139394</v>
      </c>
    </row>
    <row r="100" spans="1:11">
      <c r="A100" s="4" t="s">
        <v>355</v>
      </c>
      <c r="G100" s="6" t="n">
        <v>3480</v>
      </c>
    </row>
    <row r="101" spans="1:11">
      <c r="A101" s="4" t="s">
        <v>364</v>
      </c>
    </row>
    <row r="102" spans="1:11">
      <c r="A102" s="4" t="s">
        <v>353</v>
      </c>
      <c r="I102" s="6" t="n">
        <v>3000</v>
      </c>
    </row>
    <row r="103" spans="1:11">
      <c r="A103" s="4" t="s">
        <v>365</v>
      </c>
    </row>
    <row r="104" spans="1:11">
      <c r="A104" s="4" t="s">
        <v>320</v>
      </c>
      <c r="I104" s="6" t="n">
        <v>247350</v>
      </c>
    </row>
    <row r="105" spans="1:11">
      <c r="A105" s="4" t="s">
        <v>321</v>
      </c>
      <c r="I105" s="5" t="n">
        <v>4947000</v>
      </c>
    </row>
    <row r="106" spans="1:11">
      <c r="A106" s="4" t="s">
        <v>366</v>
      </c>
    </row>
    <row r="107" spans="1:11">
      <c r="A107" s="4" t="s">
        <v>320</v>
      </c>
      <c r="I107" s="6" t="n">
        <v>4965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7</v>
      </c>
      <c r="B1" s="2" t="s">
        <v>1</v>
      </c>
      <c r="C1" s="2" t="s">
        <v>139</v>
      </c>
    </row>
    <row r="2" spans="1:3">
      <c r="B2" s="2" t="s">
        <v>2</v>
      </c>
      <c r="C2" s="2" t="s">
        <v>35</v>
      </c>
    </row>
    <row r="3" spans="1:3">
      <c r="A3" s="4" t="s">
        <v>368</v>
      </c>
      <c r="B3" s="5" t="n">
        <v>6080000</v>
      </c>
      <c r="C3" s="5" t="n">
        <v>9044740</v>
      </c>
    </row>
    <row r="4" spans="1:3">
      <c r="A4" s="4" t="s">
        <v>369</v>
      </c>
      <c r="B4" s="4" t="s">
        <v>41</v>
      </c>
      <c r="C4" s="4" t="s">
        <v>41</v>
      </c>
    </row>
    <row r="5" spans="1:3">
      <c r="A5" s="4" t="s">
        <v>370</v>
      </c>
      <c r="B5" s="4" t="s">
        <v>41</v>
      </c>
      <c r="C5" s="5" t="n">
        <v>-2964740</v>
      </c>
    </row>
    <row r="6" spans="1:3">
      <c r="A6" s="4" t="s">
        <v>371</v>
      </c>
      <c r="B6" s="5" t="n">
        <v>6080000</v>
      </c>
      <c r="C6" s="5" t="n">
        <v>6080000</v>
      </c>
    </row>
    <row r="7" spans="1:3">
      <c r="A7" s="4" t="s">
        <v>372</v>
      </c>
      <c r="B7" s="5" t="n">
        <v>608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73</v>
      </c>
      <c r="B1" s="2" t="s">
        <v>1</v>
      </c>
    </row>
    <row r="2" spans="1:4">
      <c r="B2" s="2" t="s">
        <v>2</v>
      </c>
      <c r="C2" s="2" t="s">
        <v>35</v>
      </c>
      <c r="D2" s="2" t="s">
        <v>303</v>
      </c>
    </row>
    <row r="3" spans="1:4">
      <c r="A3" s="4" t="s">
        <v>374</v>
      </c>
      <c r="B3" s="5" t="n">
        <v>6080000</v>
      </c>
      <c r="C3" s="5" t="n">
        <v>6080000</v>
      </c>
      <c r="D3" s="5" t="n">
        <v>9044740</v>
      </c>
    </row>
    <row r="4" spans="1:4">
      <c r="A4" s="4" t="s">
        <v>375</v>
      </c>
      <c r="B4" s="4" t="s">
        <v>333</v>
      </c>
    </row>
    <row r="5" spans="1:4">
      <c r="A5" s="4" t="s">
        <v>376</v>
      </c>
      <c r="B5" s="7" t="n">
        <v>0.14</v>
      </c>
    </row>
    <row r="6" spans="1:4">
      <c r="A6" s="4" t="s">
        <v>377</v>
      </c>
      <c r="B6" s="5" t="n">
        <v>6080000</v>
      </c>
    </row>
    <row r="7" spans="1:4">
      <c r="A7" s="4" t="s">
        <v>378</v>
      </c>
      <c r="B7" s="8" t="n">
        <v>0.14</v>
      </c>
    </row>
    <row r="8" spans="1:4">
      <c r="A8" s="4" t="s">
        <v>286</v>
      </c>
    </row>
    <row r="9" spans="1:4">
      <c r="A9" s="4" t="s">
        <v>379</v>
      </c>
      <c r="B9" s="7" t="n">
        <v>0.1</v>
      </c>
    </row>
    <row r="10" spans="1:4">
      <c r="A10" s="4" t="s">
        <v>289</v>
      </c>
    </row>
    <row r="11" spans="1:4">
      <c r="A11" s="4" t="s">
        <v>379</v>
      </c>
      <c r="B11" s="8" t="n">
        <v>0.3</v>
      </c>
    </row>
    <row r="12" spans="1:4">
      <c r="A12" s="4" t="s">
        <v>380</v>
      </c>
    </row>
    <row r="13" spans="1:4">
      <c r="A13" s="4" t="s">
        <v>379</v>
      </c>
      <c r="B13" s="7" t="n">
        <v>0.1</v>
      </c>
    </row>
    <row r="14" spans="1:4">
      <c r="A14" s="4" t="s">
        <v>374</v>
      </c>
      <c r="B14" s="5" t="n">
        <v>4430000</v>
      </c>
    </row>
    <row r="15" spans="1:4">
      <c r="A15" s="4" t="s">
        <v>375</v>
      </c>
      <c r="B15" s="4" t="s">
        <v>381</v>
      </c>
    </row>
    <row r="16" spans="1:4">
      <c r="A16" s="4" t="s">
        <v>376</v>
      </c>
      <c r="B16" s="7" t="n">
        <v>0.1</v>
      </c>
    </row>
    <row r="17" spans="1:4">
      <c r="A17" s="4" t="s">
        <v>377</v>
      </c>
      <c r="B17" s="5" t="n">
        <v>4430000</v>
      </c>
    </row>
    <row r="18" spans="1:4">
      <c r="A18" s="4" t="s">
        <v>378</v>
      </c>
      <c r="B18" s="8" t="n">
        <v>0.1</v>
      </c>
    </row>
    <row r="19" spans="1:4">
      <c r="A19" s="4" t="s">
        <v>382</v>
      </c>
    </row>
    <row r="20" spans="1:4">
      <c r="A20" s="4" t="s">
        <v>379</v>
      </c>
      <c r="B20" s="7" t="n">
        <v>0.15</v>
      </c>
    </row>
    <row r="21" spans="1:4">
      <c r="A21" s="4" t="s">
        <v>374</v>
      </c>
      <c r="B21" s="5" t="n">
        <v>300000</v>
      </c>
    </row>
    <row r="22" spans="1:4">
      <c r="A22" s="4" t="s">
        <v>375</v>
      </c>
      <c r="B22" s="4" t="s">
        <v>383</v>
      </c>
    </row>
    <row r="23" spans="1:4">
      <c r="A23" s="4" t="s">
        <v>376</v>
      </c>
      <c r="B23" s="7" t="n">
        <v>0.15</v>
      </c>
    </row>
    <row r="24" spans="1:4">
      <c r="A24" s="4" t="s">
        <v>377</v>
      </c>
      <c r="B24" s="5" t="n">
        <v>300000</v>
      </c>
    </row>
    <row r="25" spans="1:4">
      <c r="A25" s="4" t="s">
        <v>378</v>
      </c>
      <c r="B25" s="8" t="n">
        <v>0.15</v>
      </c>
    </row>
    <row r="26" spans="1:4">
      <c r="A26" s="4" t="s">
        <v>384</v>
      </c>
    </row>
    <row r="27" spans="1:4">
      <c r="A27" s="4" t="s">
        <v>379</v>
      </c>
      <c r="B27" s="7" t="n">
        <v>0.25</v>
      </c>
    </row>
    <row r="28" spans="1:4">
      <c r="A28" s="4" t="s">
        <v>374</v>
      </c>
      <c r="B28" s="5" t="n">
        <v>850000</v>
      </c>
    </row>
    <row r="29" spans="1:4">
      <c r="A29" s="4" t="s">
        <v>375</v>
      </c>
      <c r="B29" s="4" t="s">
        <v>385</v>
      </c>
    </row>
    <row r="30" spans="1:4">
      <c r="A30" s="4" t="s">
        <v>376</v>
      </c>
      <c r="B30" s="7" t="n">
        <v>0.25</v>
      </c>
    </row>
    <row r="31" spans="1:4">
      <c r="A31" s="4" t="s">
        <v>377</v>
      </c>
      <c r="B31" s="5" t="n">
        <v>850000</v>
      </c>
    </row>
    <row r="32" spans="1:4">
      <c r="A32" s="4" t="s">
        <v>378</v>
      </c>
      <c r="B32" s="8" t="n">
        <v>0.25</v>
      </c>
    </row>
    <row r="33" spans="1:4">
      <c r="A33" s="4" t="s">
        <v>386</v>
      </c>
    </row>
    <row r="34" spans="1:4">
      <c r="A34" s="4" t="s">
        <v>379</v>
      </c>
      <c r="B34" s="7" t="n">
        <v>0.3</v>
      </c>
    </row>
    <row r="35" spans="1:4">
      <c r="A35" s="4" t="s">
        <v>374</v>
      </c>
      <c r="B35" s="5" t="n">
        <v>500000</v>
      </c>
    </row>
    <row r="36" spans="1:4">
      <c r="A36" s="4" t="s">
        <v>375</v>
      </c>
      <c r="B36" s="4" t="s">
        <v>387</v>
      </c>
    </row>
    <row r="37" spans="1:4">
      <c r="A37" s="4" t="s">
        <v>376</v>
      </c>
      <c r="B37" s="7" t="n">
        <v>0.3</v>
      </c>
    </row>
    <row r="38" spans="1:4">
      <c r="A38" s="4" t="s">
        <v>377</v>
      </c>
      <c r="B38" s="5" t="n">
        <v>500000</v>
      </c>
    </row>
    <row r="39" spans="1:4">
      <c r="A39" s="4" t="s">
        <v>378</v>
      </c>
      <c r="B39" s="8" t="n">
        <v>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4" t="s">
        <v>41</v>
      </c>
      <c r="C4" s="6" t="n">
        <v>20047</v>
      </c>
      <c r="D4" s="6" t="n">
        <v>50000</v>
      </c>
      <c r="E4" s="6" t="n">
        <v>41972</v>
      </c>
    </row>
    <row r="5" spans="1:5">
      <c r="A5" s="4" t="s">
        <v>79</v>
      </c>
      <c r="B5" s="4" t="s">
        <v>41</v>
      </c>
      <c r="C5" s="5" t="n">
        <v>114937</v>
      </c>
      <c r="D5" s="5" t="n">
        <v>306</v>
      </c>
      <c r="E5" s="5" t="n">
        <v>521989</v>
      </c>
    </row>
    <row r="6" spans="1:5">
      <c r="A6" s="4" t="s">
        <v>80</v>
      </c>
      <c r="B6" s="4" t="s">
        <v>41</v>
      </c>
      <c r="C6" s="5" t="n">
        <v>-94890</v>
      </c>
      <c r="D6" s="5" t="n">
        <v>49694</v>
      </c>
      <c r="E6" s="5" t="n">
        <v>-480017</v>
      </c>
    </row>
    <row r="7" spans="1:5">
      <c r="A7" s="3" t="s">
        <v>81</v>
      </c>
    </row>
    <row r="8" spans="1:5">
      <c r="A8" s="4" t="s">
        <v>82</v>
      </c>
      <c r="B8" s="5" t="n">
        <v>263007</v>
      </c>
      <c r="C8" s="5" t="n">
        <v>1511914</v>
      </c>
      <c r="D8" s="5" t="n">
        <v>605381</v>
      </c>
      <c r="E8" s="5" t="n">
        <v>2687358</v>
      </c>
    </row>
    <row r="9" spans="1:5">
      <c r="A9" s="4" t="s">
        <v>83</v>
      </c>
      <c r="B9" s="5" t="n">
        <v>-263007</v>
      </c>
      <c r="C9" s="5" t="n">
        <v>-1606804</v>
      </c>
      <c r="D9" s="5" t="n">
        <v>-555687</v>
      </c>
      <c r="E9" s="5" t="n">
        <v>-3167375</v>
      </c>
    </row>
    <row r="10" spans="1:5">
      <c r="A10" s="3" t="s">
        <v>84</v>
      </c>
    </row>
    <row r="11" spans="1:5">
      <c r="A11" s="4" t="s">
        <v>85</v>
      </c>
      <c r="B11" s="5" t="n">
        <v>-127235</v>
      </c>
      <c r="C11" s="5" t="n">
        <v>-80405</v>
      </c>
      <c r="D11" s="5" t="n">
        <v>-373914</v>
      </c>
      <c r="E11" s="5" t="n">
        <v>-673819</v>
      </c>
    </row>
    <row r="12" spans="1:5">
      <c r="A12" s="4" t="s">
        <v>86</v>
      </c>
      <c r="B12" s="4" t="s">
        <v>41</v>
      </c>
      <c r="C12" s="4" t="s">
        <v>41</v>
      </c>
      <c r="D12" s="5" t="n">
        <v>-19208</v>
      </c>
      <c r="E12" s="4" t="s">
        <v>41</v>
      </c>
    </row>
    <row r="13" spans="1:5">
      <c r="A13" s="4" t="s">
        <v>87</v>
      </c>
      <c r="B13" s="4" t="s">
        <v>41</v>
      </c>
      <c r="C13" s="5" t="n">
        <v>-48037</v>
      </c>
      <c r="D13" s="4" t="s">
        <v>41</v>
      </c>
      <c r="E13" s="5" t="n">
        <v>-48037</v>
      </c>
    </row>
    <row r="14" spans="1:5">
      <c r="A14" s="4" t="s">
        <v>88</v>
      </c>
      <c r="B14" s="4" t="s">
        <v>41</v>
      </c>
      <c r="C14" s="5" t="n">
        <v>-925817</v>
      </c>
      <c r="D14" s="4" t="s">
        <v>41</v>
      </c>
      <c r="E14" s="5" t="n">
        <v>-925817</v>
      </c>
    </row>
    <row r="15" spans="1:5">
      <c r="A15" s="4" t="s">
        <v>89</v>
      </c>
      <c r="B15" s="5" t="n">
        <v>-127235</v>
      </c>
      <c r="C15" s="5" t="n">
        <v>-1054259</v>
      </c>
      <c r="D15" s="5" t="n">
        <v>-393122</v>
      </c>
      <c r="E15" s="5" t="n">
        <v>-1647673</v>
      </c>
    </row>
    <row r="16" spans="1:5">
      <c r="A16" s="4" t="s">
        <v>90</v>
      </c>
      <c r="B16" s="5" t="n">
        <v>-390242</v>
      </c>
      <c r="C16" s="5" t="n">
        <v>-2661063</v>
      </c>
      <c r="D16" s="5" t="n">
        <v>-948809</v>
      </c>
      <c r="E16" s="5" t="n">
        <v>-4815048</v>
      </c>
    </row>
    <row r="17" spans="1:5">
      <c r="A17" s="4" t="s">
        <v>91</v>
      </c>
      <c r="B17" s="4" t="s">
        <v>41</v>
      </c>
      <c r="C17" s="4" t="s">
        <v>41</v>
      </c>
      <c r="D17" s="4" t="s">
        <v>41</v>
      </c>
      <c r="E17" s="4" t="s">
        <v>41</v>
      </c>
    </row>
    <row r="18" spans="1:5">
      <c r="A18" s="4" t="s">
        <v>92</v>
      </c>
      <c r="B18" s="5" t="n">
        <v>-390242</v>
      </c>
      <c r="C18" s="5" t="n">
        <v>-2661063</v>
      </c>
      <c r="D18" s="5" t="n">
        <v>-948809</v>
      </c>
      <c r="E18" s="5" t="n">
        <v>-4815048</v>
      </c>
    </row>
    <row r="19" spans="1:5">
      <c r="A19" s="4" t="s">
        <v>93</v>
      </c>
      <c r="B19" s="4" t="s">
        <v>41</v>
      </c>
      <c r="C19" s="5" t="n">
        <v>-71453</v>
      </c>
      <c r="D19" s="4" t="s">
        <v>41</v>
      </c>
      <c r="E19" s="5" t="n">
        <v>-173610</v>
      </c>
    </row>
    <row r="20" spans="1:5">
      <c r="A20" s="4" t="s">
        <v>94</v>
      </c>
      <c r="B20" s="6" t="n">
        <v>-390242</v>
      </c>
      <c r="C20" s="6" t="n">
        <v>-2732516</v>
      </c>
      <c r="D20" s="6" t="n">
        <v>-948809</v>
      </c>
      <c r="E20" s="6" t="n">
        <v>-4988658</v>
      </c>
    </row>
    <row r="21" spans="1:5">
      <c r="A21" s="4" t="s">
        <v>95</v>
      </c>
      <c r="B21" s="6" t="n">
        <v>0</v>
      </c>
      <c r="C21" s="7" t="n">
        <v>-0.02</v>
      </c>
      <c r="D21" s="6" t="n">
        <v>0</v>
      </c>
      <c r="E21" s="7" t="n">
        <v>-0.05</v>
      </c>
    </row>
    <row r="22" spans="1:5">
      <c r="A22" s="4" t="s">
        <v>96</v>
      </c>
      <c r="B22" s="5" t="n">
        <v>1266642830</v>
      </c>
      <c r="C22" s="5" t="n">
        <v>126564143</v>
      </c>
      <c r="D22" s="5" t="n">
        <v>778308162</v>
      </c>
      <c r="E22" s="5" t="n">
        <v>106720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8</v>
      </c>
      <c r="B1" s="2" t="s">
        <v>389</v>
      </c>
      <c r="C1" s="2" t="s">
        <v>390</v>
      </c>
      <c r="D1" s="2" t="s">
        <v>391</v>
      </c>
      <c r="E1" s="2" t="s">
        <v>392</v>
      </c>
      <c r="F1" s="2" t="s">
        <v>2</v>
      </c>
      <c r="G1" s="2" t="s">
        <v>389</v>
      </c>
      <c r="H1" s="2" t="s">
        <v>2</v>
      </c>
      <c r="I1" s="2" t="s">
        <v>76</v>
      </c>
    </row>
    <row r="2" spans="1:9">
      <c r="A2" s="4" t="s">
        <v>393</v>
      </c>
      <c r="H2" s="6" t="n">
        <v>320392</v>
      </c>
      <c r="I2" s="6" t="n">
        <v>1118367</v>
      </c>
    </row>
    <row r="3" spans="1:9">
      <c r="A3" s="4" t="s">
        <v>394</v>
      </c>
    </row>
    <row r="4" spans="1:9">
      <c r="A4" s="4" t="s">
        <v>395</v>
      </c>
      <c r="H4" s="4" t="s">
        <v>41</v>
      </c>
    </row>
    <row r="5" spans="1:9">
      <c r="A5" s="4" t="s">
        <v>393</v>
      </c>
      <c r="H5" s="6" t="n">
        <v>0</v>
      </c>
    </row>
    <row r="6" spans="1:9">
      <c r="A6" s="4" t="s">
        <v>396</v>
      </c>
    </row>
    <row r="7" spans="1:9">
      <c r="A7" s="4" t="s">
        <v>397</v>
      </c>
      <c r="C7" s="5" t="n">
        <v>3500000</v>
      </c>
      <c r="D7" s="5" t="n">
        <v>2468750</v>
      </c>
    </row>
    <row r="8" spans="1:9">
      <c r="A8" s="4" t="s">
        <v>398</v>
      </c>
      <c r="C8" s="6" t="n">
        <v>120421</v>
      </c>
      <c r="D8" s="6" t="n">
        <v>188740</v>
      </c>
    </row>
    <row r="9" spans="1:9">
      <c r="A9" s="4" t="s">
        <v>399</v>
      </c>
      <c r="C9" s="7" t="n">
        <v>0.05</v>
      </c>
      <c r="D9" s="7" t="n">
        <v>0.05</v>
      </c>
    </row>
    <row r="10" spans="1:9">
      <c r="A10" s="4" t="s">
        <v>400</v>
      </c>
      <c r="C10" s="4" t="s">
        <v>401</v>
      </c>
      <c r="D10" s="4" t="s">
        <v>401</v>
      </c>
    </row>
    <row r="11" spans="1:9">
      <c r="A11" s="4" t="s">
        <v>402</v>
      </c>
    </row>
    <row r="12" spans="1:9">
      <c r="A12" s="4" t="s">
        <v>397</v>
      </c>
      <c r="E12" s="5" t="n">
        <v>3555212</v>
      </c>
    </row>
    <row r="13" spans="1:9">
      <c r="A13" s="4" t="s">
        <v>398</v>
      </c>
      <c r="E13" s="6" t="n">
        <v>436131</v>
      </c>
    </row>
    <row r="14" spans="1:9">
      <c r="A14" s="4" t="s">
        <v>399</v>
      </c>
      <c r="E14" s="7" t="n">
        <v>0.1</v>
      </c>
    </row>
    <row r="15" spans="1:9">
      <c r="A15" s="4" t="s">
        <v>400</v>
      </c>
      <c r="E15" s="4" t="s">
        <v>401</v>
      </c>
    </row>
    <row r="16" spans="1:9">
      <c r="A16" s="4" t="s">
        <v>403</v>
      </c>
      <c r="B16" s="5" t="n">
        <v>555212</v>
      </c>
      <c r="E16" s="5" t="n">
        <v>3000000</v>
      </c>
      <c r="G16" s="5" t="n">
        <v>555212</v>
      </c>
    </row>
    <row r="17" spans="1:9">
      <c r="A17" s="4" t="s">
        <v>404</v>
      </c>
      <c r="G17" s="6" t="n">
        <v>19621</v>
      </c>
    </row>
    <row r="18" spans="1:9">
      <c r="A18" s="4" t="s">
        <v>405</v>
      </c>
      <c r="B18" s="5" t="n">
        <v>276845</v>
      </c>
    </row>
    <row r="19" spans="1:9">
      <c r="A19" s="4" t="s">
        <v>406</v>
      </c>
      <c r="B19" s="5" t="n">
        <v>278367</v>
      </c>
    </row>
    <row r="20" spans="1:9">
      <c r="A20" s="4" t="s">
        <v>407</v>
      </c>
    </row>
    <row r="21" spans="1:9">
      <c r="A21" s="4" t="s">
        <v>400</v>
      </c>
      <c r="E21" s="4" t="s">
        <v>401</v>
      </c>
    </row>
    <row r="22" spans="1:9">
      <c r="A22" s="4" t="s">
        <v>403</v>
      </c>
      <c r="E22" s="5" t="n">
        <v>555212</v>
      </c>
    </row>
    <row r="23" spans="1:9">
      <c r="A23" s="4" t="s">
        <v>408</v>
      </c>
      <c r="E23" s="4" t="s">
        <v>409</v>
      </c>
    </row>
    <row r="24" spans="1:9">
      <c r="A24" s="4" t="s">
        <v>410</v>
      </c>
    </row>
    <row r="25" spans="1:9">
      <c r="A25" s="4" t="s">
        <v>395</v>
      </c>
      <c r="F25" s="5" t="n">
        <v>555212</v>
      </c>
      <c r="H25" s="4" t="s">
        <v>41</v>
      </c>
    </row>
    <row r="26" spans="1:9">
      <c r="A26" s="4" t="s">
        <v>393</v>
      </c>
      <c r="F26" s="6" t="n">
        <v>0</v>
      </c>
    </row>
    <row r="27" spans="1:9">
      <c r="A27" s="4" t="s">
        <v>411</v>
      </c>
    </row>
    <row r="28" spans="1:9">
      <c r="A28" s="4" t="s">
        <v>412</v>
      </c>
      <c r="F28" s="5" t="n">
        <v>5000000</v>
      </c>
      <c r="H28" s="5" t="n">
        <v>5000000</v>
      </c>
    </row>
    <row r="29" spans="1:9">
      <c r="A29" s="4" t="s">
        <v>413</v>
      </c>
    </row>
    <row r="30" spans="1:9">
      <c r="A30" s="4" t="s">
        <v>414</v>
      </c>
      <c r="H30" s="4" t="s">
        <v>401</v>
      </c>
    </row>
    <row r="31" spans="1:9">
      <c r="A31" s="4" t="s">
        <v>415</v>
      </c>
    </row>
    <row r="32" spans="1:9">
      <c r="A32" s="4" t="s">
        <v>414</v>
      </c>
      <c r="H32" s="4" t="s">
        <v>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7"/>
  </cols>
  <sheetData>
    <row r="1" spans="1:4">
      <c r="A1" s="1" t="s">
        <v>417</v>
      </c>
      <c r="B1" s="2" t="s">
        <v>390</v>
      </c>
      <c r="C1" s="2" t="s">
        <v>391</v>
      </c>
      <c r="D1" s="2" t="s">
        <v>392</v>
      </c>
    </row>
    <row r="2" spans="1:4">
      <c r="A2" s="4" t="s">
        <v>394</v>
      </c>
    </row>
    <row r="3" spans="1:4">
      <c r="A3" s="4" t="s">
        <v>418</v>
      </c>
      <c r="D3" s="4" t="s">
        <v>419</v>
      </c>
    </row>
    <row r="4" spans="1:4">
      <c r="A4" s="4" t="s">
        <v>420</v>
      </c>
      <c r="D4" s="4" t="s">
        <v>41</v>
      </c>
    </row>
    <row r="5" spans="1:4">
      <c r="A5" s="4" t="s">
        <v>421</v>
      </c>
      <c r="D5" s="4" t="s">
        <v>422</v>
      </c>
    </row>
    <row r="6" spans="1:4">
      <c r="A6" s="4" t="s">
        <v>423</v>
      </c>
      <c r="D6" s="4" t="s">
        <v>424</v>
      </c>
    </row>
    <row r="7" spans="1:4">
      <c r="A7" s="4" t="s">
        <v>425</v>
      </c>
    </row>
    <row r="8" spans="1:4">
      <c r="A8" s="4" t="s">
        <v>418</v>
      </c>
      <c r="D8" s="4" t="s">
        <v>419</v>
      </c>
    </row>
    <row r="9" spans="1:4">
      <c r="A9" s="4" t="s">
        <v>420</v>
      </c>
      <c r="D9" s="4" t="s">
        <v>41</v>
      </c>
    </row>
    <row r="10" spans="1:4">
      <c r="A10" s="4" t="s">
        <v>421</v>
      </c>
      <c r="D10" s="4" t="s">
        <v>426</v>
      </c>
    </row>
    <row r="11" spans="1:4">
      <c r="A11" s="4" t="s">
        <v>423</v>
      </c>
      <c r="D11" s="4" t="s">
        <v>424</v>
      </c>
    </row>
    <row r="12" spans="1:4">
      <c r="A12" s="4" t="s">
        <v>427</v>
      </c>
    </row>
    <row r="13" spans="1:4">
      <c r="A13" s="4" t="s">
        <v>418</v>
      </c>
      <c r="C13" s="4" t="s">
        <v>428</v>
      </c>
    </row>
    <row r="14" spans="1:4">
      <c r="A14" s="4" t="s">
        <v>420</v>
      </c>
      <c r="C14" s="4" t="s">
        <v>41</v>
      </c>
    </row>
    <row r="15" spans="1:4">
      <c r="A15" s="4" t="s">
        <v>421</v>
      </c>
      <c r="C15" s="4" t="s">
        <v>426</v>
      </c>
    </row>
    <row r="16" spans="1:4">
      <c r="A16" s="4" t="s">
        <v>423</v>
      </c>
      <c r="C16" s="4" t="s">
        <v>429</v>
      </c>
    </row>
    <row r="17" spans="1:4">
      <c r="A17" s="4" t="s">
        <v>430</v>
      </c>
    </row>
    <row r="18" spans="1:4">
      <c r="A18" s="4" t="s">
        <v>418</v>
      </c>
      <c r="B18" s="4" t="s">
        <v>431</v>
      </c>
    </row>
    <row r="19" spans="1:4">
      <c r="A19" s="4" t="s">
        <v>420</v>
      </c>
      <c r="B19" s="4" t="s">
        <v>41</v>
      </c>
    </row>
    <row r="20" spans="1:4">
      <c r="A20" s="4" t="s">
        <v>421</v>
      </c>
      <c r="B20" s="4" t="s">
        <v>426</v>
      </c>
    </row>
    <row r="21" spans="1:4">
      <c r="A21" s="4" t="s">
        <v>423</v>
      </c>
      <c r="B21" s="4" t="s">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433</v>
      </c>
      <c r="B1" s="2" t="s">
        <v>75</v>
      </c>
      <c r="C1" s="2" t="s">
        <v>1</v>
      </c>
      <c r="D1" s="2" t="s">
        <v>139</v>
      </c>
    </row>
    <row r="2" spans="1:4">
      <c r="B2" s="2" t="s">
        <v>389</v>
      </c>
      <c r="C2" s="2" t="s">
        <v>2</v>
      </c>
      <c r="D2" s="2" t="s">
        <v>35</v>
      </c>
    </row>
    <row r="3" spans="1:4">
      <c r="A3" s="4" t="s">
        <v>434</v>
      </c>
      <c r="B3" s="5" t="n">
        <v>9790371</v>
      </c>
    </row>
    <row r="4" spans="1:4">
      <c r="A4" s="4" t="s">
        <v>435</v>
      </c>
      <c r="C4" s="5" t="n">
        <v>14168750</v>
      </c>
    </row>
    <row r="5" spans="1:4">
      <c r="A5" s="4" t="s">
        <v>394</v>
      </c>
    </row>
    <row r="6" spans="1:4">
      <c r="A6" s="4" t="s">
        <v>434</v>
      </c>
      <c r="C6" s="5" t="n">
        <v>14723962</v>
      </c>
      <c r="D6" s="5" t="n">
        <v>6235159</v>
      </c>
    </row>
    <row r="7" spans="1:4">
      <c r="A7" s="4" t="s">
        <v>436</v>
      </c>
      <c r="C7" s="4" t="s">
        <v>41</v>
      </c>
      <c r="D7" s="5" t="n">
        <v>9523962</v>
      </c>
    </row>
    <row r="8" spans="1:4">
      <c r="A8" s="4" t="s">
        <v>437</v>
      </c>
      <c r="C8" s="5" t="n">
        <v>-555212</v>
      </c>
      <c r="D8" s="5" t="n">
        <v>-1035159</v>
      </c>
    </row>
    <row r="9" spans="1:4">
      <c r="A9" s="4" t="s">
        <v>435</v>
      </c>
      <c r="C9" s="5" t="n">
        <v>14168750</v>
      </c>
      <c r="D9" s="5" t="n">
        <v>14723962</v>
      </c>
    </row>
    <row r="10" spans="1:4">
      <c r="A10" s="4" t="s">
        <v>438</v>
      </c>
      <c r="C10" s="5" t="n">
        <v>14168750</v>
      </c>
      <c r="D10" s="4" t="s">
        <v>41</v>
      </c>
    </row>
    <row r="11" spans="1:4">
      <c r="A11" s="4" t="s">
        <v>439</v>
      </c>
      <c r="C11" s="7" t="n">
        <v>0.1</v>
      </c>
      <c r="D11" s="7" t="n">
        <v>0.16</v>
      </c>
    </row>
    <row r="12" spans="1:4">
      <c r="A12" s="4" t="s">
        <v>440</v>
      </c>
      <c r="C12" s="4" t="s">
        <v>41</v>
      </c>
      <c r="D12" s="8" t="n">
        <v>0.07000000000000001</v>
      </c>
    </row>
    <row r="13" spans="1:4">
      <c r="A13" s="4" t="s">
        <v>441</v>
      </c>
      <c r="C13" s="8" t="n">
        <v>0.1</v>
      </c>
      <c r="D13" s="8" t="n">
        <v>0.1</v>
      </c>
    </row>
    <row r="14" spans="1:4">
      <c r="A14" s="4" t="s">
        <v>442</v>
      </c>
      <c r="C14" s="8" t="n">
        <v>0.1</v>
      </c>
      <c r="D14" s="8" t="n">
        <v>0.1</v>
      </c>
    </row>
    <row r="15" spans="1:4">
      <c r="A15" s="4" t="s">
        <v>443</v>
      </c>
      <c r="C15" s="7" t="n">
        <v>0.1</v>
      </c>
      <c r="D15" s="4" t="s">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3"/>
    <col customWidth="1" max="2" min="2" width="30"/>
  </cols>
  <sheetData>
    <row r="1" spans="1:2">
      <c r="A1" s="1" t="s">
        <v>444</v>
      </c>
      <c r="B1" s="2" t="s">
        <v>1</v>
      </c>
    </row>
    <row r="2" spans="1:2">
      <c r="B2" s="2" t="s">
        <v>445</v>
      </c>
    </row>
    <row r="3" spans="1:2">
      <c r="A3" s="4" t="s">
        <v>446</v>
      </c>
      <c r="B3" s="5" t="n">
        <v>14168750</v>
      </c>
    </row>
    <row r="4" spans="1:2">
      <c r="A4" s="4" t="s">
        <v>375</v>
      </c>
      <c r="B4" s="4" t="s">
        <v>447</v>
      </c>
    </row>
    <row r="5" spans="1:2">
      <c r="A5" s="4" t="s">
        <v>376</v>
      </c>
      <c r="B5" s="7" t="n">
        <v>0.1</v>
      </c>
    </row>
    <row r="6" spans="1:2">
      <c r="A6" s="4" t="s">
        <v>448</v>
      </c>
      <c r="B6" s="5" t="n">
        <v>14168750</v>
      </c>
    </row>
    <row r="7" spans="1:2">
      <c r="A7" s="4" t="s">
        <v>378</v>
      </c>
      <c r="B7" s="7" t="n">
        <v>0.1</v>
      </c>
    </row>
    <row r="8" spans="1:2">
      <c r="A8" s="4" t="s">
        <v>286</v>
      </c>
    </row>
    <row r="9" spans="1:2">
      <c r="A9" s="4" t="s">
        <v>379</v>
      </c>
      <c r="B9" s="8" t="n">
        <v>0.1</v>
      </c>
    </row>
    <row r="10" spans="1:2">
      <c r="A10" s="4" t="s">
        <v>289</v>
      </c>
    </row>
    <row r="11" spans="1:2">
      <c r="A11" s="4" t="s">
        <v>379</v>
      </c>
      <c r="B11" s="5" t="n">
        <v>1</v>
      </c>
    </row>
    <row r="12" spans="1:2">
      <c r="A12" s="4" t="s">
        <v>380</v>
      </c>
    </row>
    <row r="13" spans="1:2">
      <c r="A13" s="4" t="s">
        <v>379</v>
      </c>
      <c r="B13" s="7" t="n">
        <v>0.05</v>
      </c>
    </row>
    <row r="14" spans="1:2">
      <c r="A14" s="4" t="s">
        <v>446</v>
      </c>
      <c r="B14" s="5" t="n">
        <v>5968750</v>
      </c>
    </row>
    <row r="15" spans="1:2">
      <c r="A15" s="4" t="s">
        <v>375</v>
      </c>
      <c r="B15" s="4" t="s">
        <v>449</v>
      </c>
    </row>
    <row r="16" spans="1:2">
      <c r="A16" s="4" t="s">
        <v>376</v>
      </c>
      <c r="B16" s="7" t="n">
        <v>0.05</v>
      </c>
    </row>
    <row r="17" spans="1:2">
      <c r="A17" s="4" t="s">
        <v>448</v>
      </c>
      <c r="B17" s="5" t="n">
        <v>5968750</v>
      </c>
    </row>
    <row r="18" spans="1:2">
      <c r="A18" s="4" t="s">
        <v>378</v>
      </c>
      <c r="B18" s="7" t="n">
        <v>0.05</v>
      </c>
    </row>
    <row r="19" spans="1:2">
      <c r="A19" s="4" t="s">
        <v>382</v>
      </c>
    </row>
    <row r="20" spans="1:2">
      <c r="A20" s="4" t="s">
        <v>379</v>
      </c>
      <c r="B20" s="7" t="n">
        <v>0.1</v>
      </c>
    </row>
    <row r="21" spans="1:2">
      <c r="A21" s="4" t="s">
        <v>446</v>
      </c>
      <c r="B21" s="5" t="n">
        <v>6850000</v>
      </c>
    </row>
    <row r="22" spans="1:2">
      <c r="A22" s="4" t="s">
        <v>375</v>
      </c>
      <c r="B22" s="4" t="s">
        <v>449</v>
      </c>
    </row>
    <row r="23" spans="1:2">
      <c r="A23" s="4" t="s">
        <v>376</v>
      </c>
      <c r="B23" s="7" t="n">
        <v>0.1</v>
      </c>
    </row>
    <row r="24" spans="1:2">
      <c r="A24" s="4" t="s">
        <v>448</v>
      </c>
      <c r="B24" s="5" t="n">
        <v>6850000</v>
      </c>
    </row>
    <row r="25" spans="1:2">
      <c r="A25" s="4" t="s">
        <v>378</v>
      </c>
      <c r="B25" s="7" t="n">
        <v>0.1</v>
      </c>
    </row>
    <row r="26" spans="1:2">
      <c r="A26" s="4" t="s">
        <v>384</v>
      </c>
    </row>
    <row r="27" spans="1:2">
      <c r="A27" s="4" t="s">
        <v>379</v>
      </c>
      <c r="B27" s="7" t="n">
        <v>0.15</v>
      </c>
    </row>
    <row r="28" spans="1:2">
      <c r="A28" s="4" t="s">
        <v>446</v>
      </c>
      <c r="B28" s="5" t="n">
        <v>200000</v>
      </c>
    </row>
    <row r="29" spans="1:2">
      <c r="A29" s="4" t="s">
        <v>375</v>
      </c>
      <c r="B29" s="4" t="s">
        <v>450</v>
      </c>
    </row>
    <row r="30" spans="1:2">
      <c r="A30" s="4" t="s">
        <v>376</v>
      </c>
      <c r="B30" s="7" t="n">
        <v>0.15</v>
      </c>
    </row>
    <row r="31" spans="1:2">
      <c r="A31" s="4" t="s">
        <v>448</v>
      </c>
      <c r="B31" s="5" t="n">
        <v>200000</v>
      </c>
    </row>
    <row r="32" spans="1:2">
      <c r="A32" s="4" t="s">
        <v>378</v>
      </c>
      <c r="B32" s="7" t="n">
        <v>0.15</v>
      </c>
    </row>
    <row r="33" spans="1:2">
      <c r="A33" s="4" t="s">
        <v>386</v>
      </c>
    </row>
    <row r="34" spans="1:2">
      <c r="A34" s="4" t="s">
        <v>379</v>
      </c>
      <c r="B34" s="7" t="n">
        <v>0.3</v>
      </c>
    </row>
    <row r="35" spans="1:2">
      <c r="A35" s="4" t="s">
        <v>446</v>
      </c>
      <c r="B35" s="5" t="n">
        <v>700000</v>
      </c>
    </row>
    <row r="36" spans="1:2">
      <c r="A36" s="4" t="s">
        <v>375</v>
      </c>
      <c r="B36" s="4" t="s">
        <v>451</v>
      </c>
    </row>
    <row r="37" spans="1:2">
      <c r="A37" s="4" t="s">
        <v>376</v>
      </c>
      <c r="B37" s="7" t="n">
        <v>0.3</v>
      </c>
    </row>
    <row r="38" spans="1:2">
      <c r="A38" s="4" t="s">
        <v>448</v>
      </c>
      <c r="B38" s="5" t="n">
        <v>700000</v>
      </c>
    </row>
    <row r="39" spans="1:2">
      <c r="A39" s="4" t="s">
        <v>378</v>
      </c>
      <c r="B39" s="7" t="n">
        <v>0.3</v>
      </c>
    </row>
    <row r="40" spans="1:2">
      <c r="A40" s="4" t="s">
        <v>452</v>
      </c>
    </row>
    <row r="41" spans="1:2">
      <c r="A41" s="4" t="s">
        <v>379</v>
      </c>
      <c r="B41" s="7" t="n">
        <v>0.54</v>
      </c>
    </row>
    <row r="42" spans="1:2">
      <c r="A42" s="4" t="s">
        <v>446</v>
      </c>
      <c r="B42" s="5" t="n">
        <v>375000</v>
      </c>
    </row>
    <row r="43" spans="1:2">
      <c r="A43" s="4" t="s">
        <v>375</v>
      </c>
      <c r="B43" s="4" t="s">
        <v>453</v>
      </c>
    </row>
    <row r="44" spans="1:2">
      <c r="A44" s="4" t="s">
        <v>376</v>
      </c>
      <c r="B44" s="7" t="n">
        <v>0.54</v>
      </c>
    </row>
    <row r="45" spans="1:2">
      <c r="A45" s="4" t="s">
        <v>448</v>
      </c>
      <c r="B45" s="5" t="n">
        <v>375000</v>
      </c>
    </row>
    <row r="46" spans="1:2">
      <c r="A46" s="4" t="s">
        <v>378</v>
      </c>
      <c r="B46" s="7" t="n">
        <v>0.54</v>
      </c>
    </row>
    <row r="47" spans="1:2">
      <c r="A47" s="4" t="s">
        <v>454</v>
      </c>
    </row>
    <row r="48" spans="1:2">
      <c r="A48" s="4" t="s">
        <v>379</v>
      </c>
      <c r="B48" s="6" t="n">
        <v>1</v>
      </c>
    </row>
    <row r="49" spans="1:2">
      <c r="A49" s="4" t="s">
        <v>446</v>
      </c>
      <c r="B49" s="5" t="n">
        <v>75000</v>
      </c>
    </row>
    <row r="50" spans="1:2">
      <c r="A50" s="4" t="s">
        <v>375</v>
      </c>
      <c r="B50" s="4" t="s">
        <v>455</v>
      </c>
    </row>
    <row r="51" spans="1:2">
      <c r="A51" s="4" t="s">
        <v>376</v>
      </c>
      <c r="B51" s="6" t="n">
        <v>1</v>
      </c>
    </row>
    <row r="52" spans="1:2">
      <c r="A52" s="4" t="s">
        <v>448</v>
      </c>
      <c r="B52" s="5" t="n">
        <v>75000</v>
      </c>
    </row>
    <row r="53" spans="1:2">
      <c r="A53" s="4" t="s">
        <v>378</v>
      </c>
      <c r="B53" s="6"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3"/>
    <col customWidth="1" max="8" min="8" width="14"/>
    <col customWidth="1" max="9" min="9" width="14"/>
    <col customWidth="1" max="10" min="10" width="14"/>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3"/>
    <col customWidth="1" max="19" min="19" width="14"/>
    <col customWidth="1" max="20" min="20" width="14"/>
    <col customWidth="1" max="21" min="21" width="13"/>
    <col customWidth="1" max="22" min="22" width="14"/>
    <col customWidth="1" max="23" min="23" width="14"/>
    <col customWidth="1" max="24" min="24" width="14"/>
    <col customWidth="1" max="25" min="25" width="14"/>
  </cols>
  <sheetData>
    <row r="1" spans="1:25">
      <c r="A1" s="1" t="s">
        <v>456</v>
      </c>
      <c r="B1" s="2" t="s">
        <v>457</v>
      </c>
      <c r="C1" s="2" t="s">
        <v>389</v>
      </c>
      <c r="D1" s="2" t="s">
        <v>458</v>
      </c>
      <c r="E1" s="2" t="s">
        <v>459</v>
      </c>
      <c r="F1" s="2" t="s">
        <v>392</v>
      </c>
      <c r="G1" s="2" t="s">
        <v>317</v>
      </c>
      <c r="H1" s="2" t="s">
        <v>300</v>
      </c>
      <c r="I1" s="2" t="s">
        <v>460</v>
      </c>
      <c r="J1" s="2" t="s">
        <v>461</v>
      </c>
      <c r="K1" s="2" t="s">
        <v>462</v>
      </c>
      <c r="L1" s="2" t="s">
        <v>463</v>
      </c>
      <c r="M1" s="2" t="s">
        <v>464</v>
      </c>
      <c r="N1" s="2" t="s">
        <v>301</v>
      </c>
      <c r="O1" s="2" t="s">
        <v>465</v>
      </c>
      <c r="P1" s="2" t="s">
        <v>35</v>
      </c>
      <c r="Q1" s="2" t="s">
        <v>2</v>
      </c>
      <c r="R1" s="2" t="s">
        <v>140</v>
      </c>
      <c r="S1" s="2" t="s">
        <v>35</v>
      </c>
      <c r="T1" s="2" t="s">
        <v>389</v>
      </c>
      <c r="U1" s="2" t="s">
        <v>302</v>
      </c>
      <c r="V1" s="2" t="s">
        <v>2</v>
      </c>
      <c r="W1" s="2" t="s">
        <v>76</v>
      </c>
      <c r="X1" s="2" t="s">
        <v>35</v>
      </c>
      <c r="Y1" s="2" t="s">
        <v>303</v>
      </c>
    </row>
    <row r="2" spans="1:25">
      <c r="A2" s="4" t="s">
        <v>466</v>
      </c>
      <c r="S2" s="5" t="n">
        <v>252500</v>
      </c>
    </row>
    <row r="3" spans="1:25">
      <c r="A3" s="4" t="s">
        <v>467</v>
      </c>
      <c r="S3" s="6" t="n">
        <v>19200</v>
      </c>
      <c r="V3" s="6" t="n">
        <v>8068690</v>
      </c>
    </row>
    <row r="4" spans="1:25">
      <c r="A4" s="4" t="s">
        <v>129</v>
      </c>
      <c r="V4" s="5" t="n">
        <v>2773</v>
      </c>
      <c r="W4" s="6" t="n">
        <v>14625</v>
      </c>
    </row>
    <row r="5" spans="1:25">
      <c r="A5" s="4" t="s">
        <v>355</v>
      </c>
      <c r="P5" s="6" t="n">
        <v>542066</v>
      </c>
      <c r="Q5" s="6" t="n">
        <v>542066</v>
      </c>
      <c r="S5" s="6" t="n">
        <v>542066</v>
      </c>
      <c r="V5" s="5" t="n">
        <v>542066</v>
      </c>
      <c r="X5" s="6" t="n">
        <v>542066</v>
      </c>
    </row>
    <row r="6" spans="1:25">
      <c r="A6" s="4" t="s">
        <v>468</v>
      </c>
      <c r="V6" s="6" t="n">
        <v>312283</v>
      </c>
      <c r="W6" s="5" t="n">
        <v>652540</v>
      </c>
    </row>
    <row r="7" spans="1:25">
      <c r="A7" s="4" t="s">
        <v>469</v>
      </c>
      <c r="Q7" s="7" t="n">
        <v>0.14</v>
      </c>
      <c r="V7" s="7" t="n">
        <v>0.14</v>
      </c>
    </row>
    <row r="8" spans="1:25">
      <c r="A8" s="4" t="s">
        <v>470</v>
      </c>
      <c r="V8" s="6" t="n">
        <v>320392</v>
      </c>
      <c r="W8" s="6" t="n">
        <v>1118367</v>
      </c>
    </row>
    <row r="9" spans="1:25">
      <c r="A9" s="4" t="s">
        <v>471</v>
      </c>
      <c r="P9" s="7" t="n">
        <v>0.01</v>
      </c>
      <c r="Q9" s="7" t="n">
        <v>0.01</v>
      </c>
      <c r="S9" s="7" t="n">
        <v>0.01</v>
      </c>
      <c r="V9" s="7" t="n">
        <v>0.01</v>
      </c>
      <c r="X9" s="7" t="n">
        <v>0.01</v>
      </c>
    </row>
    <row r="10" spans="1:25">
      <c r="A10" s="4" t="s">
        <v>305</v>
      </c>
      <c r="P10" s="4" t="s">
        <v>41</v>
      </c>
      <c r="Q10" s="4" t="s">
        <v>41</v>
      </c>
      <c r="S10" s="4" t="s">
        <v>41</v>
      </c>
      <c r="V10" s="4" t="s">
        <v>41</v>
      </c>
      <c r="X10" s="4" t="s">
        <v>41</v>
      </c>
      <c r="Y10" s="4" t="s">
        <v>41</v>
      </c>
    </row>
    <row r="11" spans="1:25">
      <c r="A11" s="4" t="s">
        <v>394</v>
      </c>
    </row>
    <row r="12" spans="1:25">
      <c r="A12" s="4" t="s">
        <v>472</v>
      </c>
      <c r="V12" s="4" t="s">
        <v>41</v>
      </c>
      <c r="X12" s="5" t="n">
        <v>9523962</v>
      </c>
    </row>
    <row r="13" spans="1:25">
      <c r="A13" s="4" t="s">
        <v>470</v>
      </c>
      <c r="V13" s="6" t="n">
        <v>0</v>
      </c>
    </row>
    <row r="14" spans="1:25">
      <c r="A14" s="4" t="s">
        <v>397</v>
      </c>
      <c r="P14" s="4" t="s">
        <v>41</v>
      </c>
      <c r="Q14" s="5" t="n">
        <v>14168750</v>
      </c>
      <c r="S14" s="4" t="s">
        <v>41</v>
      </c>
      <c r="V14" s="5" t="n">
        <v>14168750</v>
      </c>
      <c r="X14" s="4" t="s">
        <v>41</v>
      </c>
    </row>
    <row r="15" spans="1:25">
      <c r="A15" s="4" t="s">
        <v>403</v>
      </c>
      <c r="C15" s="5" t="n">
        <v>276845</v>
      </c>
    </row>
    <row r="16" spans="1:25">
      <c r="A16" s="4" t="s">
        <v>473</v>
      </c>
      <c r="C16" s="5" t="n">
        <v>555212</v>
      </c>
    </row>
    <row r="17" spans="1:25">
      <c r="A17" s="4" t="s">
        <v>474</v>
      </c>
    </row>
    <row r="18" spans="1:25">
      <c r="A18" s="4" t="s">
        <v>472</v>
      </c>
      <c r="P18" s="5" t="n">
        <v>25000000</v>
      </c>
      <c r="T18" s="5" t="n">
        <v>600000</v>
      </c>
    </row>
    <row r="19" spans="1:25">
      <c r="A19" s="4" t="s">
        <v>470</v>
      </c>
      <c r="P19" s="6" t="n">
        <v>200000</v>
      </c>
      <c r="T19" s="6" t="n">
        <v>68379</v>
      </c>
    </row>
    <row r="20" spans="1:25">
      <c r="A20" s="4" t="s">
        <v>475</v>
      </c>
    </row>
    <row r="21" spans="1:25">
      <c r="A21" s="4" t="s">
        <v>397</v>
      </c>
      <c r="F21" s="5" t="n">
        <v>3555212</v>
      </c>
    </row>
    <row r="22" spans="1:25">
      <c r="A22" s="4" t="s">
        <v>398</v>
      </c>
      <c r="F22" s="6" t="n">
        <v>436131</v>
      </c>
    </row>
    <row r="23" spans="1:25">
      <c r="A23" s="4" t="s">
        <v>471</v>
      </c>
      <c r="F23" s="7" t="n">
        <v>0.1</v>
      </c>
    </row>
    <row r="24" spans="1:25">
      <c r="A24" s="4" t="s">
        <v>476</v>
      </c>
      <c r="F24" s="5" t="n">
        <v>278367</v>
      </c>
    </row>
    <row r="25" spans="1:25">
      <c r="A25" s="4" t="s">
        <v>98</v>
      </c>
    </row>
    <row r="26" spans="1:25">
      <c r="A26" s="4" t="s">
        <v>477</v>
      </c>
      <c r="U26" s="5" t="n">
        <v>2950000</v>
      </c>
    </row>
    <row r="27" spans="1:25">
      <c r="A27" s="4" t="s">
        <v>478</v>
      </c>
      <c r="U27" s="6" t="n">
        <v>295000</v>
      </c>
    </row>
    <row r="28" spans="1:25">
      <c r="A28" s="4" t="s">
        <v>479</v>
      </c>
    </row>
    <row r="29" spans="1:25">
      <c r="A29" s="4" t="s">
        <v>397</v>
      </c>
      <c r="F29" s="5" t="n">
        <v>3000000</v>
      </c>
    </row>
    <row r="30" spans="1:25">
      <c r="A30" s="4" t="s">
        <v>480</v>
      </c>
    </row>
    <row r="31" spans="1:25">
      <c r="A31" s="4" t="s">
        <v>397</v>
      </c>
      <c r="F31" s="5" t="n">
        <v>555212</v>
      </c>
    </row>
    <row r="32" spans="1:25">
      <c r="A32" s="4" t="s">
        <v>481</v>
      </c>
      <c r="F32" s="4" t="s">
        <v>401</v>
      </c>
    </row>
    <row r="33" spans="1:25">
      <c r="A33" s="4" t="s">
        <v>482</v>
      </c>
    </row>
    <row r="34" spans="1:25">
      <c r="A34" s="4" t="s">
        <v>49</v>
      </c>
      <c r="Q34" s="6" t="n">
        <v>11069</v>
      </c>
      <c r="V34" s="6" t="n">
        <v>11069</v>
      </c>
    </row>
    <row r="35" spans="1:25">
      <c r="A35" s="4" t="s">
        <v>466</v>
      </c>
      <c r="E35" s="5" t="n">
        <v>76278041</v>
      </c>
      <c r="V35" s="5" t="n">
        <v>4947000</v>
      </c>
    </row>
    <row r="36" spans="1:25">
      <c r="A36" s="4" t="s">
        <v>467</v>
      </c>
      <c r="E36" s="6" t="n">
        <v>743858</v>
      </c>
      <c r="V36" s="6" t="n">
        <v>247350</v>
      </c>
    </row>
    <row r="37" spans="1:25">
      <c r="A37" s="4" t="s">
        <v>483</v>
      </c>
      <c r="E37" s="4" t="s">
        <v>484</v>
      </c>
    </row>
    <row r="38" spans="1:25">
      <c r="A38" s="4" t="s">
        <v>485</v>
      </c>
      <c r="E38" s="4" t="s">
        <v>486</v>
      </c>
    </row>
    <row r="39" spans="1:25">
      <c r="A39" s="4" t="s">
        <v>487</v>
      </c>
      <c r="E39" s="6" t="n">
        <v>765200</v>
      </c>
    </row>
    <row r="40" spans="1:25">
      <c r="A40" s="4" t="s">
        <v>353</v>
      </c>
      <c r="E40" s="6" t="n">
        <v>765200</v>
      </c>
      <c r="Q40" s="5" t="n">
        <v>21342</v>
      </c>
      <c r="V40" s="5" t="n">
        <v>21342</v>
      </c>
    </row>
    <row r="41" spans="1:25">
      <c r="A41" s="4" t="s">
        <v>488</v>
      </c>
    </row>
    <row r="42" spans="1:25">
      <c r="A42" s="4" t="s">
        <v>489</v>
      </c>
      <c r="V42" s="5" t="n">
        <v>94800</v>
      </c>
    </row>
    <row r="43" spans="1:25">
      <c r="A43" s="4" t="s">
        <v>490</v>
      </c>
    </row>
    <row r="44" spans="1:25">
      <c r="A44" s="4" t="s">
        <v>491</v>
      </c>
      <c r="V44" s="5" t="n">
        <v>60000</v>
      </c>
    </row>
    <row r="45" spans="1:25">
      <c r="A45" s="4" t="s">
        <v>492</v>
      </c>
    </row>
    <row r="46" spans="1:25">
      <c r="A46" s="4" t="s">
        <v>489</v>
      </c>
      <c r="V46" s="5" t="n">
        <v>20000</v>
      </c>
    </row>
    <row r="47" spans="1:25">
      <c r="A47" s="4" t="s">
        <v>493</v>
      </c>
    </row>
    <row r="48" spans="1:25">
      <c r="A48" s="4" t="s">
        <v>494</v>
      </c>
      <c r="R48" s="6" t="n">
        <v>95000</v>
      </c>
    </row>
    <row r="49" spans="1:25">
      <c r="A49" s="4" t="s">
        <v>495</v>
      </c>
    </row>
    <row r="50" spans="1:25">
      <c r="A50" s="4" t="s">
        <v>496</v>
      </c>
      <c r="R50" s="5" t="n">
        <v>20929</v>
      </c>
    </row>
    <row r="51" spans="1:25">
      <c r="A51" s="4" t="s">
        <v>494</v>
      </c>
      <c r="R51" s="5" t="n">
        <v>35000</v>
      </c>
    </row>
    <row r="52" spans="1:25">
      <c r="A52" s="4" t="s">
        <v>497</v>
      </c>
    </row>
    <row r="53" spans="1:25">
      <c r="A53" s="4" t="s">
        <v>466</v>
      </c>
      <c r="G53" s="5" t="n">
        <v>1500000</v>
      </c>
    </row>
    <row r="54" spans="1:25">
      <c r="A54" s="4" t="s">
        <v>498</v>
      </c>
      <c r="G54" s="7" t="n">
        <v>0.1</v>
      </c>
    </row>
    <row r="55" spans="1:25">
      <c r="A55" s="4" t="s">
        <v>467</v>
      </c>
      <c r="G55" s="6" t="n">
        <v>150000</v>
      </c>
    </row>
    <row r="56" spans="1:25">
      <c r="A56" s="4" t="s">
        <v>129</v>
      </c>
      <c r="U56" s="5" t="n">
        <v>2875</v>
      </c>
    </row>
    <row r="57" spans="1:25">
      <c r="A57" s="4" t="s">
        <v>468</v>
      </c>
      <c r="U57" s="6" t="n">
        <v>105616</v>
      </c>
    </row>
    <row r="58" spans="1:25">
      <c r="A58" s="4" t="s">
        <v>499</v>
      </c>
      <c r="G58" s="6" t="n">
        <v>150000</v>
      </c>
      <c r="K58" s="6" t="n">
        <v>150000</v>
      </c>
    </row>
    <row r="59" spans="1:25">
      <c r="A59" s="4" t="s">
        <v>500</v>
      </c>
      <c r="G59" s="5" t="n">
        <v>1500000</v>
      </c>
      <c r="K59" s="5" t="n">
        <v>1000000</v>
      </c>
    </row>
    <row r="60" spans="1:25">
      <c r="A60" s="4" t="s">
        <v>469</v>
      </c>
      <c r="G60" s="7" t="n">
        <v>0.1</v>
      </c>
      <c r="K60" s="7" t="n">
        <v>0.1</v>
      </c>
    </row>
    <row r="61" spans="1:25">
      <c r="A61" s="4" t="s">
        <v>501</v>
      </c>
      <c r="K61" s="4" t="s">
        <v>502</v>
      </c>
    </row>
    <row r="62" spans="1:25">
      <c r="A62" s="4" t="s">
        <v>503</v>
      </c>
      <c r="K62" s="6" t="n">
        <v>150000</v>
      </c>
    </row>
    <row r="63" spans="1:25">
      <c r="A63" s="4" t="s">
        <v>353</v>
      </c>
      <c r="K63" s="6" t="n">
        <v>150000</v>
      </c>
    </row>
    <row r="64" spans="1:25">
      <c r="A64" s="4" t="s">
        <v>504</v>
      </c>
    </row>
    <row r="65" spans="1:25">
      <c r="A65" s="4" t="s">
        <v>505</v>
      </c>
      <c r="G65" s="6" t="n">
        <v>500000</v>
      </c>
      <c r="M65" s="6" t="n">
        <v>500000</v>
      </c>
    </row>
    <row r="66" spans="1:25">
      <c r="A66" s="4" t="s">
        <v>466</v>
      </c>
      <c r="M66" s="5" t="n">
        <v>2000000</v>
      </c>
      <c r="U66" s="5" t="n">
        <v>5380274</v>
      </c>
    </row>
    <row r="67" spans="1:25">
      <c r="A67" s="4" t="s">
        <v>498</v>
      </c>
      <c r="G67" s="7" t="n">
        <v>0.1</v>
      </c>
      <c r="M67" s="7" t="n">
        <v>0.25</v>
      </c>
    </row>
    <row r="68" spans="1:25">
      <c r="A68" s="4" t="s">
        <v>129</v>
      </c>
      <c r="Y68" s="5" t="n">
        <v>8877</v>
      </c>
    </row>
    <row r="69" spans="1:25">
      <c r="A69" s="4" t="s">
        <v>506</v>
      </c>
      <c r="M69" s="6" t="n">
        <v>300000</v>
      </c>
    </row>
    <row r="70" spans="1:25">
      <c r="A70" s="4" t="s">
        <v>483</v>
      </c>
      <c r="M70" s="4" t="s">
        <v>507</v>
      </c>
    </row>
    <row r="71" spans="1:25">
      <c r="A71" s="4" t="s">
        <v>355</v>
      </c>
      <c r="Y71" s="5" t="n">
        <v>28932</v>
      </c>
    </row>
    <row r="72" spans="1:25">
      <c r="A72" s="4" t="s">
        <v>508</v>
      </c>
      <c r="Y72" s="5" t="n">
        <v>191507</v>
      </c>
    </row>
    <row r="73" spans="1:25">
      <c r="A73" s="4" t="s">
        <v>468</v>
      </c>
      <c r="U73" s="6" t="n">
        <v>191507</v>
      </c>
      <c r="Y73" s="5" t="n">
        <v>108493</v>
      </c>
    </row>
    <row r="74" spans="1:25">
      <c r="A74" s="4" t="s">
        <v>509</v>
      </c>
      <c r="U74" s="5" t="n">
        <v>38027</v>
      </c>
    </row>
    <row r="75" spans="1:25">
      <c r="A75" s="4" t="s">
        <v>503</v>
      </c>
      <c r="Y75" s="5" t="n">
        <v>105616</v>
      </c>
    </row>
    <row r="76" spans="1:25">
      <c r="A76" s="4" t="s">
        <v>510</v>
      </c>
    </row>
    <row r="77" spans="1:25">
      <c r="A77" s="4" t="s">
        <v>494</v>
      </c>
      <c r="R77" s="5" t="n">
        <v>30000</v>
      </c>
    </row>
    <row r="78" spans="1:25">
      <c r="A78" s="4" t="s">
        <v>511</v>
      </c>
    </row>
    <row r="79" spans="1:25">
      <c r="A79" s="4" t="s">
        <v>49</v>
      </c>
      <c r="Q79" s="5" t="n">
        <v>70000</v>
      </c>
      <c r="V79" s="5" t="n">
        <v>70000</v>
      </c>
    </row>
    <row r="80" spans="1:25">
      <c r="A80" s="4" t="s">
        <v>512</v>
      </c>
    </row>
    <row r="81" spans="1:25">
      <c r="A81" s="4" t="s">
        <v>466</v>
      </c>
      <c r="I81" s="5" t="n">
        <v>700000</v>
      </c>
    </row>
    <row r="82" spans="1:25">
      <c r="A82" s="4" t="s">
        <v>470</v>
      </c>
      <c r="R82" s="5" t="n">
        <v>221392</v>
      </c>
      <c r="X82" s="6" t="n">
        <v>476534</v>
      </c>
    </row>
    <row r="83" spans="1:25">
      <c r="A83" s="4" t="s">
        <v>481</v>
      </c>
      <c r="I83" s="4" t="s">
        <v>513</v>
      </c>
    </row>
    <row r="84" spans="1:25">
      <c r="A84" s="4" t="s">
        <v>514</v>
      </c>
      <c r="I84" s="7" t="n">
        <v>0.1</v>
      </c>
    </row>
    <row r="85" spans="1:25">
      <c r="A85" s="4" t="s">
        <v>473</v>
      </c>
      <c r="I85" s="5" t="n">
        <v>700000</v>
      </c>
    </row>
    <row r="86" spans="1:25">
      <c r="A86" s="4" t="s">
        <v>491</v>
      </c>
      <c r="R86" s="5" t="n">
        <v>160000</v>
      </c>
      <c r="X86" s="5" t="n">
        <v>80000</v>
      </c>
    </row>
    <row r="87" spans="1:25">
      <c r="A87" s="4" t="s">
        <v>515</v>
      </c>
      <c r="I87" s="6" t="n">
        <v>70000</v>
      </c>
    </row>
    <row r="88" spans="1:25">
      <c r="A88" s="4" t="s">
        <v>516</v>
      </c>
      <c r="Q88" s="5" t="n">
        <v>161000</v>
      </c>
      <c r="X88" s="5" t="n">
        <v>92507</v>
      </c>
    </row>
    <row r="89" spans="1:25">
      <c r="A89" s="4" t="s">
        <v>517</v>
      </c>
    </row>
    <row r="90" spans="1:25">
      <c r="A90" s="4" t="s">
        <v>49</v>
      </c>
      <c r="Q90" s="5" t="n">
        <v>17815</v>
      </c>
      <c r="V90" s="5" t="n">
        <v>17815</v>
      </c>
    </row>
    <row r="91" spans="1:25">
      <c r="A91" s="4" t="s">
        <v>483</v>
      </c>
      <c r="D91" s="4" t="s">
        <v>518</v>
      </c>
    </row>
    <row r="92" spans="1:25">
      <c r="A92" s="4" t="s">
        <v>485</v>
      </c>
      <c r="D92" s="4" t="s">
        <v>519</v>
      </c>
    </row>
    <row r="93" spans="1:25">
      <c r="A93" s="4" t="s">
        <v>499</v>
      </c>
      <c r="D93" s="6" t="n">
        <v>150000</v>
      </c>
    </row>
    <row r="94" spans="1:25">
      <c r="A94" s="4" t="s">
        <v>353</v>
      </c>
      <c r="Q94" s="5" t="n">
        <v>150000</v>
      </c>
      <c r="V94" s="5" t="n">
        <v>150000</v>
      </c>
    </row>
    <row r="95" spans="1:25">
      <c r="A95" s="4" t="s">
        <v>520</v>
      </c>
    </row>
    <row r="96" spans="1:25">
      <c r="A96" s="4" t="s">
        <v>466</v>
      </c>
      <c r="B96" s="5" t="n">
        <v>4400000</v>
      </c>
    </row>
    <row r="97" spans="1:25">
      <c r="A97" s="4" t="s">
        <v>498</v>
      </c>
      <c r="B97" s="9" t="n">
        <v>0.025</v>
      </c>
    </row>
    <row r="98" spans="1:25">
      <c r="A98" s="4" t="s">
        <v>467</v>
      </c>
      <c r="B98" s="6" t="n">
        <v>110000</v>
      </c>
    </row>
    <row r="99" spans="1:25">
      <c r="A99" s="4" t="s">
        <v>521</v>
      </c>
    </row>
    <row r="100" spans="1:25">
      <c r="A100" s="4" t="s">
        <v>489</v>
      </c>
      <c r="X100" s="5" t="n">
        <v>110000</v>
      </c>
    </row>
    <row r="101" spans="1:25">
      <c r="A101" s="4" t="s">
        <v>522</v>
      </c>
      <c r="R101" s="6" t="n">
        <v>2773</v>
      </c>
      <c r="X101" s="5" t="n">
        <v>11500</v>
      </c>
    </row>
    <row r="102" spans="1:25">
      <c r="A102" s="4" t="s">
        <v>523</v>
      </c>
    </row>
    <row r="103" spans="1:25">
      <c r="A103" s="4" t="s">
        <v>505</v>
      </c>
      <c r="O103" s="6" t="n">
        <v>400000</v>
      </c>
    </row>
    <row r="104" spans="1:25">
      <c r="A104" s="4" t="s">
        <v>466</v>
      </c>
      <c r="O104" s="5" t="n">
        <v>1000000</v>
      </c>
    </row>
    <row r="105" spans="1:25">
      <c r="A105" s="4" t="s">
        <v>498</v>
      </c>
      <c r="O105" s="7" t="n">
        <v>0.4</v>
      </c>
    </row>
    <row r="106" spans="1:25">
      <c r="A106" s="4" t="s">
        <v>524</v>
      </c>
    </row>
    <row r="107" spans="1:25">
      <c r="A107" s="4" t="s">
        <v>505</v>
      </c>
      <c r="J107" s="6" t="n">
        <v>400000</v>
      </c>
    </row>
    <row r="108" spans="1:25">
      <c r="A108" s="4" t="s">
        <v>466</v>
      </c>
      <c r="J108" s="5" t="n">
        <v>1100000</v>
      </c>
    </row>
    <row r="109" spans="1:25">
      <c r="A109" s="4" t="s">
        <v>525</v>
      </c>
      <c r="J109" s="6" t="n">
        <v>80000</v>
      </c>
    </row>
    <row r="110" spans="1:25">
      <c r="A110" s="4" t="s">
        <v>467</v>
      </c>
      <c r="J110" s="5" t="n">
        <v>210000</v>
      </c>
    </row>
    <row r="111" spans="1:25">
      <c r="A111" s="4" t="s">
        <v>526</v>
      </c>
      <c r="J111" s="6" t="n">
        <v>13000</v>
      </c>
    </row>
    <row r="112" spans="1:25">
      <c r="A112" s="4" t="s">
        <v>527</v>
      </c>
    </row>
    <row r="113" spans="1:25">
      <c r="A113" s="4" t="s">
        <v>466</v>
      </c>
      <c r="G113" s="5" t="n">
        <v>1000000</v>
      </c>
    </row>
    <row r="114" spans="1:25">
      <c r="A114" s="4" t="s">
        <v>498</v>
      </c>
      <c r="G114" s="7" t="n">
        <v>0.1</v>
      </c>
    </row>
    <row r="115" spans="1:25">
      <c r="A115" s="4" t="s">
        <v>467</v>
      </c>
      <c r="G115" s="6" t="n">
        <v>100000</v>
      </c>
    </row>
    <row r="116" spans="1:25">
      <c r="A116" s="4" t="s">
        <v>129</v>
      </c>
      <c r="U116" s="5" t="n">
        <v>1917</v>
      </c>
      <c r="Y116" s="5" t="n">
        <v>6110</v>
      </c>
    </row>
    <row r="117" spans="1:25">
      <c r="A117" s="4" t="s">
        <v>468</v>
      </c>
      <c r="U117" s="5" t="n">
        <v>69452</v>
      </c>
      <c r="Y117" s="5" t="n">
        <v>30548</v>
      </c>
    </row>
    <row r="118" spans="1:25">
      <c r="A118" s="4" t="s">
        <v>499</v>
      </c>
      <c r="G118" s="6" t="n">
        <v>100000</v>
      </c>
      <c r="L118" s="6" t="n">
        <v>100000</v>
      </c>
    </row>
    <row r="119" spans="1:25">
      <c r="A119" s="4" t="s">
        <v>500</v>
      </c>
      <c r="G119" s="5" t="n">
        <v>1000000</v>
      </c>
      <c r="L119" s="5" t="n">
        <v>1000000</v>
      </c>
    </row>
    <row r="120" spans="1:25">
      <c r="A120" s="4" t="s">
        <v>469</v>
      </c>
      <c r="G120" s="7" t="n">
        <v>0.1</v>
      </c>
      <c r="L120" s="7" t="n">
        <v>0.1</v>
      </c>
    </row>
    <row r="121" spans="1:25">
      <c r="A121" s="4" t="s">
        <v>501</v>
      </c>
      <c r="L121" s="4" t="s">
        <v>528</v>
      </c>
    </row>
    <row r="122" spans="1:25">
      <c r="A122" s="4" t="s">
        <v>503</v>
      </c>
      <c r="L122" s="6" t="n">
        <v>100000</v>
      </c>
      <c r="Y122" s="5" t="n">
        <v>69452</v>
      </c>
    </row>
    <row r="123" spans="1:25">
      <c r="A123" s="4" t="s">
        <v>353</v>
      </c>
      <c r="L123" s="5" t="n">
        <v>100000</v>
      </c>
    </row>
    <row r="124" spans="1:25">
      <c r="A124" s="4" t="s">
        <v>529</v>
      </c>
    </row>
    <row r="125" spans="1:25">
      <c r="A125" s="4" t="s">
        <v>466</v>
      </c>
      <c r="G125" s="5" t="n">
        <v>1000000</v>
      </c>
    </row>
    <row r="126" spans="1:25">
      <c r="A126" s="4" t="s">
        <v>498</v>
      </c>
      <c r="G126" s="7" t="n">
        <v>0.1</v>
      </c>
    </row>
    <row r="127" spans="1:25">
      <c r="A127" s="4" t="s">
        <v>467</v>
      </c>
      <c r="G127" s="6" t="n">
        <v>100000</v>
      </c>
    </row>
    <row r="128" spans="1:25">
      <c r="A128" s="4" t="s">
        <v>129</v>
      </c>
      <c r="U128" s="5" t="n">
        <v>1917</v>
      </c>
      <c r="Y128" s="5" t="n">
        <v>6110</v>
      </c>
    </row>
    <row r="129" spans="1:25">
      <c r="A129" s="4" t="s">
        <v>468</v>
      </c>
      <c r="U129" s="5" t="n">
        <v>69452</v>
      </c>
    </row>
    <row r="130" spans="1:25">
      <c r="A130" s="4" t="s">
        <v>499</v>
      </c>
      <c r="G130" s="6" t="n">
        <v>100000</v>
      </c>
      <c r="L130" s="6" t="n">
        <v>100000</v>
      </c>
    </row>
    <row r="131" spans="1:25">
      <c r="A131" s="4" t="s">
        <v>500</v>
      </c>
      <c r="G131" s="5" t="n">
        <v>1000000</v>
      </c>
      <c r="L131" s="5" t="n">
        <v>1000000</v>
      </c>
    </row>
    <row r="132" spans="1:25">
      <c r="A132" s="4" t="s">
        <v>469</v>
      </c>
      <c r="G132" s="7" t="n">
        <v>0.1</v>
      </c>
      <c r="L132" s="7" t="n">
        <v>0.1</v>
      </c>
    </row>
    <row r="133" spans="1:25">
      <c r="A133" s="4" t="s">
        <v>501</v>
      </c>
      <c r="L133" s="4" t="s">
        <v>528</v>
      </c>
    </row>
    <row r="134" spans="1:25">
      <c r="A134" s="4" t="s">
        <v>503</v>
      </c>
      <c r="L134" s="6" t="n">
        <v>100000</v>
      </c>
      <c r="Y134" s="6" t="n">
        <v>69452</v>
      </c>
    </row>
    <row r="135" spans="1:25">
      <c r="A135" s="4" t="s">
        <v>353</v>
      </c>
      <c r="L135" s="6" t="n">
        <v>100000</v>
      </c>
    </row>
    <row r="136" spans="1:25">
      <c r="A136" s="4" t="s">
        <v>530</v>
      </c>
    </row>
    <row r="137" spans="1:25">
      <c r="A137" s="4" t="s">
        <v>398</v>
      </c>
      <c r="P137" s="6" t="n">
        <v>163897</v>
      </c>
      <c r="S137" s="6" t="n">
        <v>163897</v>
      </c>
      <c r="X137" s="6" t="n">
        <v>163897</v>
      </c>
    </row>
    <row r="138" spans="1:25">
      <c r="A138" s="4" t="s">
        <v>531</v>
      </c>
    </row>
    <row r="139" spans="1:25">
      <c r="A139" s="4" t="s">
        <v>49</v>
      </c>
      <c r="Q139" s="6" t="n">
        <v>542066</v>
      </c>
      <c r="V139" s="6" t="n">
        <v>542066</v>
      </c>
    </row>
    <row r="140" spans="1:25">
      <c r="A140" s="4" t="s">
        <v>525</v>
      </c>
      <c r="U140" s="6" t="n">
        <v>10910</v>
      </c>
    </row>
    <row r="141" spans="1:25">
      <c r="A141" s="4" t="s">
        <v>532</v>
      </c>
      <c r="N141" s="4" t="s">
        <v>513</v>
      </c>
    </row>
    <row r="142" spans="1:25">
      <c r="A142" s="4" t="s">
        <v>305</v>
      </c>
      <c r="N142" s="6" t="n">
        <v>260900</v>
      </c>
    </row>
    <row r="143" spans="1:25">
      <c r="A143" s="4" t="s">
        <v>533</v>
      </c>
      <c r="H143" s="6" t="n">
        <v>256488</v>
      </c>
    </row>
    <row r="144" spans="1:25">
      <c r="A144" s="4" t="s">
        <v>314</v>
      </c>
      <c r="H144" s="5" t="n">
        <v>296488</v>
      </c>
    </row>
    <row r="145" spans="1:25">
      <c r="A145" s="4" t="s">
        <v>534</v>
      </c>
      <c r="H145" s="6" t="n">
        <v>5529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535</v>
      </c>
      <c r="B1" s="2" t="s">
        <v>1</v>
      </c>
    </row>
    <row r="2" spans="1:3">
      <c r="B2" s="2" t="s">
        <v>2</v>
      </c>
      <c r="C2" s="2" t="s">
        <v>35</v>
      </c>
    </row>
    <row r="3" spans="1:3">
      <c r="A3" s="3" t="s">
        <v>202</v>
      </c>
    </row>
    <row r="4" spans="1:3">
      <c r="A4" s="4" t="s">
        <v>536</v>
      </c>
      <c r="B4" s="6" t="n">
        <v>20546349</v>
      </c>
      <c r="C4" s="6" t="n">
        <v>20331988</v>
      </c>
    </row>
    <row r="5" spans="1:3">
      <c r="A5" s="4" t="s">
        <v>537</v>
      </c>
      <c r="B5" s="4" t="s">
        <v>5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539</v>
      </c>
      <c r="B1" s="2" t="s">
        <v>75</v>
      </c>
      <c r="D1" s="2" t="s">
        <v>1</v>
      </c>
      <c r="F1" s="2" t="s">
        <v>139</v>
      </c>
    </row>
    <row r="2" spans="1:6">
      <c r="B2" s="2" t="s">
        <v>2</v>
      </c>
      <c r="C2" s="2" t="s">
        <v>76</v>
      </c>
      <c r="D2" s="2" t="s">
        <v>2</v>
      </c>
      <c r="E2" s="2" t="s">
        <v>76</v>
      </c>
      <c r="F2" s="2" t="s">
        <v>35</v>
      </c>
    </row>
    <row r="3" spans="1:6">
      <c r="A3" s="3" t="s">
        <v>202</v>
      </c>
    </row>
    <row r="4" spans="1:6">
      <c r="A4" s="4" t="s">
        <v>540</v>
      </c>
      <c r="B4" s="6" t="n">
        <v>20546349</v>
      </c>
      <c r="D4" s="6" t="n">
        <v>20546349</v>
      </c>
      <c r="F4" s="6" t="n">
        <v>20331988</v>
      </c>
    </row>
    <row r="5" spans="1:6">
      <c r="A5" s="4" t="s">
        <v>541</v>
      </c>
      <c r="D5" s="4" t="s">
        <v>542</v>
      </c>
      <c r="F5" s="4" t="s">
        <v>542</v>
      </c>
    </row>
    <row r="6" spans="1:6">
      <c r="A6" s="4" t="s">
        <v>543</v>
      </c>
      <c r="D6" s="6" t="n">
        <v>4314733</v>
      </c>
      <c r="F6" s="6" t="n">
        <v>4269717</v>
      </c>
    </row>
    <row r="7" spans="1:6">
      <c r="A7" s="4" t="s">
        <v>544</v>
      </c>
      <c r="D7" s="5" t="n">
        <v>-4314733</v>
      </c>
      <c r="F7" s="5" t="n">
        <v>-4269717</v>
      </c>
    </row>
    <row r="8" spans="1:6">
      <c r="A8" s="4" t="s">
        <v>91</v>
      </c>
      <c r="B8" s="4" t="s">
        <v>41</v>
      </c>
      <c r="C8" s="4" t="s">
        <v>41</v>
      </c>
      <c r="D8" s="4" t="s">
        <v>41</v>
      </c>
      <c r="E8" s="4" t="s">
        <v>41</v>
      </c>
      <c r="F8" s="4" t="s">
        <v>41</v>
      </c>
    </row>
    <row r="9" spans="1:6">
      <c r="A9" s="4" t="s">
        <v>545</v>
      </c>
      <c r="B9" s="5" t="n">
        <v>4314733</v>
      </c>
      <c r="D9" s="5" t="n">
        <v>4314733</v>
      </c>
      <c r="F9" s="5" t="n">
        <v>4269717</v>
      </c>
    </row>
    <row r="10" spans="1:6">
      <c r="A10" s="4" t="s">
        <v>546</v>
      </c>
      <c r="B10" s="5" t="n">
        <v>-4314733</v>
      </c>
      <c r="D10" s="5" t="n">
        <v>-4314733</v>
      </c>
      <c r="F10" s="5" t="n">
        <v>-4269717</v>
      </c>
    </row>
    <row r="11" spans="1:6">
      <c r="A11" s="4" t="s">
        <v>547</v>
      </c>
      <c r="B11" s="4" t="s">
        <v>41</v>
      </c>
      <c r="D11" s="4" t="s">
        <v>41</v>
      </c>
      <c r="F11" s="4" t="s">
        <v>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s>
  <sheetData>
    <row r="1" spans="1:5">
      <c r="A1" s="1" t="s">
        <v>548</v>
      </c>
      <c r="B1" s="2" t="s">
        <v>300</v>
      </c>
      <c r="C1" s="2" t="s">
        <v>301</v>
      </c>
      <c r="D1" s="2" t="s">
        <v>302</v>
      </c>
      <c r="E1" s="2" t="s">
        <v>2</v>
      </c>
    </row>
    <row r="2" spans="1:5">
      <c r="A2" s="4" t="s">
        <v>549</v>
      </c>
      <c r="B2" s="6" t="n">
        <v>296488</v>
      </c>
    </row>
    <row r="3" spans="1:5">
      <c r="A3" s="4" t="s">
        <v>533</v>
      </c>
      <c r="B3" s="5" t="n">
        <v>552976</v>
      </c>
    </row>
    <row r="4" spans="1:5">
      <c r="A4" s="4" t="s">
        <v>550</v>
      </c>
      <c r="B4" s="5" t="n">
        <v>256488</v>
      </c>
    </row>
    <row r="5" spans="1:5">
      <c r="A5" s="4" t="s">
        <v>551</v>
      </c>
    </row>
    <row r="6" spans="1:5">
      <c r="A6" s="4" t="s">
        <v>549</v>
      </c>
      <c r="C6" s="6" t="n">
        <v>260900</v>
      </c>
    </row>
    <row r="7" spans="1:5">
      <c r="A7" s="4" t="s">
        <v>552</v>
      </c>
      <c r="C7" s="4" t="s">
        <v>553</v>
      </c>
    </row>
    <row r="8" spans="1:5">
      <c r="A8" s="4" t="s">
        <v>533</v>
      </c>
      <c r="B8" s="5" t="n">
        <v>256488</v>
      </c>
      <c r="E8" s="6" t="n">
        <v>542066</v>
      </c>
    </row>
    <row r="9" spans="1:5">
      <c r="A9" s="4" t="s">
        <v>314</v>
      </c>
      <c r="B9" s="5" t="n">
        <v>296488</v>
      </c>
    </row>
    <row r="10" spans="1:5">
      <c r="A10" s="4" t="s">
        <v>534</v>
      </c>
      <c r="B10" s="6" t="n">
        <v>552976</v>
      </c>
    </row>
    <row r="11" spans="1:5">
      <c r="A11" s="4" t="s">
        <v>550</v>
      </c>
      <c r="D11" s="6" t="n">
        <v>109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4</v>
      </c>
      <c r="C1" s="2" t="s">
        <v>1</v>
      </c>
    </row>
    <row r="2" spans="1:4">
      <c r="C2" s="2" t="s">
        <v>2</v>
      </c>
      <c r="D2" s="2" t="s">
        <v>76</v>
      </c>
    </row>
    <row r="3" spans="1:4">
      <c r="A3" s="3" t="s">
        <v>208</v>
      </c>
    </row>
    <row r="4" spans="1:4">
      <c r="A4" s="4" t="s">
        <v>555</v>
      </c>
      <c r="C4" s="6" t="n">
        <v>-948809</v>
      </c>
      <c r="D4" s="6" t="n">
        <v>-4988658</v>
      </c>
    </row>
    <row r="5" spans="1:4">
      <c r="A5" s="4" t="s">
        <v>556</v>
      </c>
      <c r="C5" s="5" t="n">
        <v>778308162</v>
      </c>
      <c r="D5" s="5" t="n">
        <v>106720550</v>
      </c>
    </row>
    <row r="6" spans="1:4">
      <c r="A6" s="4" t="s">
        <v>557</v>
      </c>
      <c r="C6" s="6" t="n">
        <v>0</v>
      </c>
      <c r="D6" s="7" t="n">
        <v>-0.05</v>
      </c>
    </row>
    <row r="7" spans="1:4">
      <c r="A7" s="4" t="s">
        <v>555</v>
      </c>
      <c r="C7" s="6" t="n">
        <v>-948809</v>
      </c>
      <c r="D7" s="6" t="n">
        <v>-4988658</v>
      </c>
    </row>
    <row r="8" spans="1:4">
      <c r="A8" s="4" t="s">
        <v>556</v>
      </c>
      <c r="C8" s="5" t="n">
        <v>778308162</v>
      </c>
      <c r="D8" s="5" t="n">
        <v>106720550</v>
      </c>
    </row>
    <row r="9" spans="1:4">
      <c r="A9" s="4" t="s">
        <v>558</v>
      </c>
      <c r="B9" s="4" t="s">
        <v>559</v>
      </c>
      <c r="C9" s="4" t="s">
        <v>41</v>
      </c>
      <c r="D9" s="4" t="s">
        <v>41</v>
      </c>
    </row>
    <row r="10" spans="1:4">
      <c r="A10" s="4" t="s">
        <v>560</v>
      </c>
      <c r="B10" s="4" t="s">
        <v>561</v>
      </c>
      <c r="C10" s="4" t="s">
        <v>41</v>
      </c>
      <c r="D10" s="4" t="s">
        <v>41</v>
      </c>
    </row>
    <row r="11" spans="1:4">
      <c r="A11" s="4" t="s">
        <v>562</v>
      </c>
      <c r="C11" s="5" t="n">
        <v>778308162</v>
      </c>
      <c r="D11" s="5" t="n">
        <v>106720550</v>
      </c>
    </row>
    <row r="12" spans="1:4">
      <c r="A12" s="4" t="s">
        <v>563</v>
      </c>
      <c r="C12" s="6" t="n">
        <v>0</v>
      </c>
      <c r="D12" s="7" t="n">
        <v>-0.05</v>
      </c>
    </row>
    <row r="13" spans="1:4"/>
    <row r="14" spans="1:4">
      <c r="A14" s="4" t="s">
        <v>559</v>
      </c>
      <c r="B14" s="4" t="s">
        <v>564</v>
      </c>
    </row>
    <row r="15" spans="1:4">
      <c r="A15" s="4" t="s">
        <v>561</v>
      </c>
      <c r="B15" s="4" t="s">
        <v>565</v>
      </c>
    </row>
  </sheetData>
  <mergeCells count="5">
    <mergeCell ref="A1:B2"/>
    <mergeCell ref="C1:D1"/>
    <mergeCell ref="A13:C13"/>
    <mergeCell ref="B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76</v>
      </c>
    </row>
    <row r="2" spans="1:3">
      <c r="A2" s="3" t="s">
        <v>208</v>
      </c>
    </row>
    <row r="3" spans="1:3">
      <c r="A3" s="4" t="s">
        <v>567</v>
      </c>
      <c r="B3" s="5" t="n">
        <v>14168750</v>
      </c>
      <c r="C3" s="5" t="n">
        <v>9790371</v>
      </c>
    </row>
    <row r="4" spans="1:3">
      <c r="A4" s="4" t="s">
        <v>568</v>
      </c>
      <c r="B4" s="5" t="n">
        <v>6080000</v>
      </c>
      <c r="C4" s="5" t="n">
        <v>90447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9"/>
    <col customWidth="1" max="2" min="2" width="22"/>
    <col customWidth="1" max="3" min="3" width="25"/>
    <col customWidth="1" max="4" min="4" width="36"/>
    <col customWidth="1" max="5" min="5" width="23"/>
    <col customWidth="1" max="6" min="6" width="46"/>
    <col customWidth="1" max="7" min="7" width="29"/>
    <col customWidth="1" max="8" min="8" width="12"/>
  </cols>
  <sheetData>
    <row r="1" spans="1:8">
      <c r="A1" s="1" t="s">
        <v>97</v>
      </c>
      <c r="B1" s="2" t="s">
        <v>98</v>
      </c>
      <c r="C1" s="2" t="s">
        <v>99</v>
      </c>
      <c r="D1" s="2" t="s">
        <v>100</v>
      </c>
      <c r="E1" s="2" t="s">
        <v>101</v>
      </c>
      <c r="F1" s="2" t="s">
        <v>102</v>
      </c>
      <c r="G1" s="2" t="s">
        <v>103</v>
      </c>
      <c r="H1" s="2" t="s">
        <v>104</v>
      </c>
    </row>
    <row r="2" spans="1:8">
      <c r="A2" s="4" t="s">
        <v>105</v>
      </c>
      <c r="B2" s="6" t="n">
        <v>845098</v>
      </c>
      <c r="C2" s="4" t="s">
        <v>41</v>
      </c>
      <c r="D2" s="6" t="n">
        <v>43698746</v>
      </c>
      <c r="E2" s="6" t="n">
        <v>2221603</v>
      </c>
      <c r="F2" s="6" t="n">
        <v>5098</v>
      </c>
      <c r="G2" s="6" t="n">
        <v>-48885896</v>
      </c>
      <c r="H2" s="6" t="n">
        <v>-2115351</v>
      </c>
    </row>
    <row r="3" spans="1:8">
      <c r="A3" s="4" t="s">
        <v>106</v>
      </c>
      <c r="B3" s="5" t="n">
        <v>84509824</v>
      </c>
      <c r="C3" s="4" t="s">
        <v>41</v>
      </c>
    </row>
    <row r="4" spans="1:8">
      <c r="A4" s="4" t="s">
        <v>107</v>
      </c>
      <c r="B4" s="6" t="n">
        <v>97835</v>
      </c>
      <c r="C4" s="4" t="s">
        <v>41</v>
      </c>
      <c r="D4" s="5" t="n">
        <v>1730365</v>
      </c>
      <c r="E4" s="5" t="n">
        <v>-1828200</v>
      </c>
      <c r="F4" s="4" t="s">
        <v>41</v>
      </c>
      <c r="G4" s="4" t="s">
        <v>41</v>
      </c>
      <c r="H4" s="4" t="s">
        <v>41</v>
      </c>
    </row>
    <row r="5" spans="1:8">
      <c r="A5" s="4" t="s">
        <v>108</v>
      </c>
      <c r="B5" s="5" t="n">
        <v>9783548</v>
      </c>
      <c r="C5" s="4" t="s">
        <v>41</v>
      </c>
    </row>
    <row r="6" spans="1:8">
      <c r="A6" s="4" t="s">
        <v>109</v>
      </c>
      <c r="B6" s="6" t="n">
        <v>150971</v>
      </c>
      <c r="C6" s="4" t="s">
        <v>41</v>
      </c>
      <c r="D6" s="5" t="n">
        <v>919574</v>
      </c>
      <c r="E6" s="4" t="s">
        <v>41</v>
      </c>
      <c r="F6" s="4" t="s">
        <v>41</v>
      </c>
      <c r="G6" s="4" t="s">
        <v>41</v>
      </c>
      <c r="H6" s="5" t="n">
        <v>1070545</v>
      </c>
    </row>
    <row r="7" spans="1:8">
      <c r="A7" s="4" t="s">
        <v>110</v>
      </c>
      <c r="B7" s="5" t="n">
        <v>15097113</v>
      </c>
      <c r="C7" s="4" t="s">
        <v>41</v>
      </c>
    </row>
    <row r="8" spans="1:8">
      <c r="A8" s="4" t="s">
        <v>111</v>
      </c>
      <c r="B8" s="6" t="n">
        <v>113856</v>
      </c>
      <c r="C8" s="4" t="s">
        <v>41</v>
      </c>
      <c r="D8" s="5" t="n">
        <v>1545144</v>
      </c>
      <c r="E8" s="4" t="s">
        <v>41</v>
      </c>
      <c r="F8" s="4" t="s">
        <v>41</v>
      </c>
      <c r="G8" s="4" t="s">
        <v>41</v>
      </c>
      <c r="H8" s="5" t="n">
        <v>1659000</v>
      </c>
    </row>
    <row r="9" spans="1:8">
      <c r="A9" s="4" t="s">
        <v>112</v>
      </c>
      <c r="B9" s="5" t="n">
        <v>11385590</v>
      </c>
      <c r="C9" s="4" t="s">
        <v>41</v>
      </c>
    </row>
    <row r="10" spans="1:8">
      <c r="A10" s="4" t="s">
        <v>113</v>
      </c>
      <c r="B10" s="6" t="n">
        <v>89337</v>
      </c>
      <c r="C10" s="4" t="s">
        <v>41</v>
      </c>
      <c r="D10" s="5" t="n">
        <v>82208</v>
      </c>
      <c r="E10" s="4" t="s">
        <v>41</v>
      </c>
      <c r="F10" s="4" t="s">
        <v>41</v>
      </c>
      <c r="G10" s="4" t="s">
        <v>41</v>
      </c>
      <c r="H10" s="5" t="n">
        <v>171545</v>
      </c>
    </row>
    <row r="11" spans="1:8">
      <c r="A11" s="4" t="s">
        <v>114</v>
      </c>
      <c r="B11" s="5" t="n">
        <v>8933740</v>
      </c>
      <c r="C11" s="4" t="s">
        <v>41</v>
      </c>
    </row>
    <row r="12" spans="1:8">
      <c r="A12" s="4" t="s">
        <v>115</v>
      </c>
      <c r="B12" s="6" t="n">
        <v>2525</v>
      </c>
      <c r="C12" s="4" t="s">
        <v>41</v>
      </c>
      <c r="D12" s="5" t="n">
        <v>16675</v>
      </c>
      <c r="E12" s="5" t="n">
        <v>42500</v>
      </c>
      <c r="F12" s="4" t="s">
        <v>41</v>
      </c>
      <c r="G12" s="4" t="s">
        <v>41</v>
      </c>
      <c r="H12" s="5" t="n">
        <v>61700</v>
      </c>
    </row>
    <row r="13" spans="1:8">
      <c r="A13" s="4" t="s">
        <v>116</v>
      </c>
      <c r="B13" s="5" t="n">
        <v>252500</v>
      </c>
      <c r="C13" s="4" t="s">
        <v>41</v>
      </c>
    </row>
    <row r="14" spans="1:8">
      <c r="A14" s="4" t="s">
        <v>117</v>
      </c>
      <c r="B14" s="6" t="n">
        <v>98803</v>
      </c>
      <c r="C14" s="4" t="s">
        <v>41</v>
      </c>
      <c r="D14" s="5" t="n">
        <v>889225</v>
      </c>
      <c r="E14" s="4" t="s">
        <v>41</v>
      </c>
      <c r="F14" s="4" t="s">
        <v>41</v>
      </c>
      <c r="G14" s="4" t="s">
        <v>41</v>
      </c>
      <c r="H14" s="5" t="n">
        <v>988028</v>
      </c>
    </row>
    <row r="15" spans="1:8">
      <c r="A15" s="4" t="s">
        <v>118</v>
      </c>
      <c r="B15" s="5" t="n">
        <v>9880274</v>
      </c>
      <c r="C15" s="4" t="s">
        <v>41</v>
      </c>
    </row>
    <row r="16" spans="1:8">
      <c r="A16" s="4" t="s">
        <v>119</v>
      </c>
      <c r="B16" s="6" t="n">
        <v>67231</v>
      </c>
      <c r="C16" s="4" t="s">
        <v>41</v>
      </c>
      <c r="D16" s="5" t="n">
        <v>1949698</v>
      </c>
      <c r="E16" s="5" t="n">
        <v>42747</v>
      </c>
      <c r="F16" s="4" t="s">
        <v>41</v>
      </c>
      <c r="G16" s="4" t="s">
        <v>41</v>
      </c>
      <c r="H16" s="5" t="n">
        <v>2069399</v>
      </c>
    </row>
    <row r="17" spans="1:8">
      <c r="A17" s="4" t="s">
        <v>120</v>
      </c>
      <c r="B17" s="5" t="n">
        <v>6722981</v>
      </c>
      <c r="C17" s="4" t="s">
        <v>41</v>
      </c>
    </row>
    <row r="18" spans="1:8">
      <c r="A18" s="4" t="s">
        <v>121</v>
      </c>
      <c r="B18" s="6" t="n">
        <v>1000</v>
      </c>
      <c r="C18" s="4" t="s">
        <v>41</v>
      </c>
      <c r="D18" s="5" t="n">
        <v>-1000</v>
      </c>
      <c r="E18" s="4" t="s">
        <v>41</v>
      </c>
      <c r="F18" s="4" t="s">
        <v>41</v>
      </c>
      <c r="G18" s="4" t="s">
        <v>41</v>
      </c>
      <c r="H18" s="4" t="s">
        <v>41</v>
      </c>
    </row>
    <row r="19" spans="1:8">
      <c r="A19" s="4" t="s">
        <v>122</v>
      </c>
      <c r="B19" s="5" t="n">
        <v>100000</v>
      </c>
      <c r="C19" s="4" t="s">
        <v>41</v>
      </c>
    </row>
    <row r="20" spans="1:8">
      <c r="A20" s="4" t="s">
        <v>123</v>
      </c>
      <c r="B20" s="6" t="n">
        <v>900</v>
      </c>
      <c r="C20" s="4" t="s">
        <v>41</v>
      </c>
      <c r="D20" s="5" t="n">
        <v>7110</v>
      </c>
      <c r="E20" s="4" t="s">
        <v>41</v>
      </c>
      <c r="F20" s="4" t="s">
        <v>41</v>
      </c>
      <c r="G20" s="4" t="s">
        <v>41</v>
      </c>
      <c r="H20" s="5" t="n">
        <v>8010</v>
      </c>
    </row>
    <row r="21" spans="1:8">
      <c r="A21" s="4" t="s">
        <v>124</v>
      </c>
      <c r="B21" s="5" t="n">
        <v>90000</v>
      </c>
      <c r="C21" s="4" t="s">
        <v>41</v>
      </c>
    </row>
    <row r="22" spans="1:8">
      <c r="A22" s="4" t="s">
        <v>125</v>
      </c>
      <c r="B22" s="6" t="n">
        <v>-150</v>
      </c>
      <c r="C22" s="4" t="s">
        <v>41</v>
      </c>
      <c r="D22" s="5" t="n">
        <v>-2850</v>
      </c>
      <c r="E22" s="4" t="s">
        <v>41</v>
      </c>
      <c r="F22" s="4" t="s">
        <v>41</v>
      </c>
      <c r="G22" s="4" t="s">
        <v>41</v>
      </c>
      <c r="H22" s="5" t="n">
        <v>-3000</v>
      </c>
    </row>
    <row r="23" spans="1:8">
      <c r="A23" s="4" t="s">
        <v>126</v>
      </c>
      <c r="B23" s="5" t="n">
        <v>-15000</v>
      </c>
      <c r="C23" s="4" t="s">
        <v>41</v>
      </c>
    </row>
    <row r="24" spans="1:8">
      <c r="A24" s="4" t="s">
        <v>127</v>
      </c>
      <c r="B24" s="4" t="s">
        <v>41</v>
      </c>
      <c r="C24" s="4" t="s">
        <v>41</v>
      </c>
      <c r="D24" s="5" t="n">
        <v>20000</v>
      </c>
      <c r="E24" s="4" t="s">
        <v>41</v>
      </c>
      <c r="F24" s="4" t="s">
        <v>41</v>
      </c>
      <c r="G24" s="4" t="s">
        <v>41</v>
      </c>
      <c r="H24" s="5" t="n">
        <v>20000</v>
      </c>
    </row>
    <row r="25" spans="1:8">
      <c r="A25" s="4" t="s">
        <v>128</v>
      </c>
      <c r="B25" s="4" t="s">
        <v>41</v>
      </c>
      <c r="C25" s="4" t="s">
        <v>41</v>
      </c>
      <c r="D25" s="5" t="n">
        <v>536951</v>
      </c>
      <c r="E25" s="4" t="s">
        <v>41</v>
      </c>
      <c r="F25" s="4" t="s">
        <v>41</v>
      </c>
      <c r="G25" s="4" t="s">
        <v>41</v>
      </c>
      <c r="H25" s="5" t="n">
        <v>536951</v>
      </c>
    </row>
    <row r="26" spans="1:8">
      <c r="A26" s="4" t="s">
        <v>129</v>
      </c>
      <c r="B26" s="4" t="s">
        <v>41</v>
      </c>
      <c r="C26" s="4" t="s">
        <v>41</v>
      </c>
      <c r="D26" s="5" t="n">
        <v>20125</v>
      </c>
      <c r="E26" s="4" t="s">
        <v>41</v>
      </c>
      <c r="F26" s="4" t="s">
        <v>41</v>
      </c>
      <c r="G26" s="4" t="s">
        <v>41</v>
      </c>
      <c r="H26" s="5" t="n">
        <v>20125</v>
      </c>
    </row>
    <row r="27" spans="1:8">
      <c r="A27" s="4" t="s">
        <v>130</v>
      </c>
      <c r="B27" s="4" t="s">
        <v>41</v>
      </c>
      <c r="C27" s="4" t="s">
        <v>41</v>
      </c>
      <c r="D27" s="4" t="s">
        <v>41</v>
      </c>
      <c r="E27" s="4" t="s">
        <v>41</v>
      </c>
      <c r="F27" s="5" t="n">
        <v>-5917</v>
      </c>
      <c r="G27" s="4" t="s">
        <v>41</v>
      </c>
      <c r="H27" s="5" t="n">
        <v>-5917</v>
      </c>
    </row>
    <row r="28" spans="1:8">
      <c r="A28" s="4" t="s">
        <v>131</v>
      </c>
      <c r="B28" s="4" t="s">
        <v>41</v>
      </c>
      <c r="C28" s="4" t="s">
        <v>41</v>
      </c>
      <c r="D28" s="4" t="s">
        <v>41</v>
      </c>
      <c r="E28" s="4" t="s">
        <v>41</v>
      </c>
      <c r="F28" s="4" t="s">
        <v>41</v>
      </c>
      <c r="G28" s="5" t="n">
        <v>-7403426</v>
      </c>
      <c r="H28" s="5" t="n">
        <v>-7403426</v>
      </c>
    </row>
    <row r="29" spans="1:8">
      <c r="A29" s="4" t="s">
        <v>132</v>
      </c>
      <c r="B29" s="6" t="n">
        <v>1467406</v>
      </c>
      <c r="C29" s="4" t="s">
        <v>41</v>
      </c>
      <c r="D29" s="5" t="n">
        <v>51411971</v>
      </c>
      <c r="E29" s="5" t="n">
        <v>478650</v>
      </c>
      <c r="F29" s="5" t="n">
        <v>-819</v>
      </c>
      <c r="G29" s="5" t="n">
        <v>-56289322</v>
      </c>
      <c r="H29" s="5" t="n">
        <v>-2932114</v>
      </c>
    </row>
    <row r="30" spans="1:8">
      <c r="A30" s="4" t="s">
        <v>133</v>
      </c>
      <c r="B30" s="5" t="n">
        <v>146740570</v>
      </c>
      <c r="C30" s="4" t="s">
        <v>41</v>
      </c>
    </row>
    <row r="31" spans="1:8">
      <c r="A31" s="4" t="s">
        <v>113</v>
      </c>
      <c r="B31" s="6" t="n">
        <v>14558955</v>
      </c>
      <c r="C31" s="4" t="s">
        <v>41</v>
      </c>
      <c r="D31" s="5" t="n">
        <v>-13713347</v>
      </c>
      <c r="E31" s="5" t="n">
        <v>496513</v>
      </c>
      <c r="F31" s="4" t="s">
        <v>41</v>
      </c>
      <c r="G31" s="4" t="s">
        <v>41</v>
      </c>
      <c r="H31" s="5" t="n">
        <v>1342121</v>
      </c>
    </row>
    <row r="32" spans="1:8">
      <c r="A32" s="4" t="s">
        <v>114</v>
      </c>
      <c r="B32" s="5" t="n">
        <v>1455895580</v>
      </c>
    </row>
    <row r="33" spans="1:8">
      <c r="A33" s="4" t="s">
        <v>115</v>
      </c>
      <c r="B33" s="6" t="n">
        <v>80687</v>
      </c>
      <c r="C33" s="4" t="s">
        <v>41</v>
      </c>
      <c r="D33" s="5" t="n">
        <v>322747</v>
      </c>
      <c r="E33" s="5" t="n">
        <v>24000</v>
      </c>
      <c r="F33" s="4" t="s">
        <v>41</v>
      </c>
      <c r="G33" s="4" t="s">
        <v>41</v>
      </c>
      <c r="H33" s="5" t="n">
        <v>427434</v>
      </c>
    </row>
    <row r="34" spans="1:8">
      <c r="A34" s="4" t="s">
        <v>116</v>
      </c>
      <c r="B34" s="5" t="n">
        <v>8068690</v>
      </c>
      <c r="C34" s="4" t="s">
        <v>41</v>
      </c>
    </row>
    <row r="35" spans="1:8">
      <c r="A35" s="4" t="s">
        <v>119</v>
      </c>
      <c r="B35" s="6" t="n">
        <v>541715</v>
      </c>
      <c r="C35" s="4" t="s">
        <v>41</v>
      </c>
      <c r="D35" s="5" t="n">
        <v>153268</v>
      </c>
      <c r="E35" s="5" t="n">
        <v>-473591</v>
      </c>
      <c r="F35" s="4" t="s">
        <v>41</v>
      </c>
      <c r="G35" s="4" t="s">
        <v>41</v>
      </c>
      <c r="H35" s="5" t="n">
        <v>221392</v>
      </c>
    </row>
    <row r="36" spans="1:8">
      <c r="A36" s="4" t="s">
        <v>120</v>
      </c>
      <c r="B36" s="5" t="n">
        <v>54171430</v>
      </c>
      <c r="C36" s="4" t="s">
        <v>41</v>
      </c>
    </row>
    <row r="37" spans="1:8">
      <c r="A37" s="4" t="s">
        <v>128</v>
      </c>
      <c r="B37" s="4" t="s">
        <v>41</v>
      </c>
      <c r="C37" s="4" t="s">
        <v>41</v>
      </c>
      <c r="D37" s="5" t="n">
        <v>70000</v>
      </c>
      <c r="E37" s="4" t="s">
        <v>41</v>
      </c>
      <c r="F37" s="4" t="s">
        <v>41</v>
      </c>
      <c r="G37" s="4" t="s">
        <v>41</v>
      </c>
      <c r="H37" s="5" t="n">
        <v>70000</v>
      </c>
    </row>
    <row r="38" spans="1:8">
      <c r="A38" s="4" t="s">
        <v>129</v>
      </c>
      <c r="B38" s="4" t="s">
        <v>41</v>
      </c>
      <c r="C38" s="4" t="s">
        <v>41</v>
      </c>
      <c r="D38" s="5" t="n">
        <v>2773</v>
      </c>
      <c r="E38" s="4" t="s">
        <v>41</v>
      </c>
      <c r="F38" s="4" t="s">
        <v>41</v>
      </c>
      <c r="G38" s="4" t="s">
        <v>41</v>
      </c>
      <c r="H38" s="5" t="n">
        <v>2773</v>
      </c>
    </row>
    <row r="39" spans="1:8">
      <c r="A39" s="4" t="s">
        <v>130</v>
      </c>
      <c r="B39" s="4" t="s">
        <v>41</v>
      </c>
      <c r="C39" s="4" t="s">
        <v>41</v>
      </c>
      <c r="D39" s="4" t="s">
        <v>41</v>
      </c>
      <c r="E39" s="4" t="s">
        <v>41</v>
      </c>
      <c r="F39" s="5" t="n">
        <v>-1000</v>
      </c>
      <c r="G39" s="4" t="s">
        <v>41</v>
      </c>
      <c r="H39" s="5" t="n">
        <v>-1000</v>
      </c>
    </row>
    <row r="40" spans="1:8">
      <c r="A40" s="4" t="s">
        <v>134</v>
      </c>
      <c r="B40" s="4" t="s">
        <v>41</v>
      </c>
      <c r="C40" s="6" t="n">
        <v>1</v>
      </c>
      <c r="D40" s="5" t="n">
        <v>98999</v>
      </c>
      <c r="E40" s="4" t="s">
        <v>41</v>
      </c>
      <c r="F40" s="4" t="s">
        <v>41</v>
      </c>
      <c r="G40" s="4" t="s">
        <v>41</v>
      </c>
      <c r="H40" s="5" t="n">
        <v>99000</v>
      </c>
    </row>
    <row r="41" spans="1:8">
      <c r="A41" s="4" t="s">
        <v>135</v>
      </c>
      <c r="B41" s="4" t="s">
        <v>41</v>
      </c>
      <c r="C41" s="5" t="n">
        <v>51</v>
      </c>
    </row>
    <row r="42" spans="1:8">
      <c r="A42" s="4" t="s">
        <v>131</v>
      </c>
      <c r="B42" s="4" t="s">
        <v>41</v>
      </c>
      <c r="C42" s="4" t="s">
        <v>41</v>
      </c>
      <c r="D42" s="4" t="s">
        <v>41</v>
      </c>
      <c r="E42" s="4" t="s">
        <v>41</v>
      </c>
      <c r="F42" s="4" t="s">
        <v>41</v>
      </c>
      <c r="G42" s="5" t="n">
        <v>-948809</v>
      </c>
      <c r="H42" s="5" t="n">
        <v>-948809</v>
      </c>
    </row>
    <row r="43" spans="1:8">
      <c r="A43" s="4" t="s">
        <v>136</v>
      </c>
      <c r="B43" s="6" t="n">
        <v>16648763</v>
      </c>
      <c r="C43" s="6" t="n">
        <v>1</v>
      </c>
      <c r="D43" s="6" t="n">
        <v>38346411</v>
      </c>
      <c r="E43" s="6" t="n">
        <v>525572</v>
      </c>
      <c r="F43" s="6" t="n">
        <v>-1819</v>
      </c>
      <c r="G43" s="6" t="n">
        <v>-57238131</v>
      </c>
      <c r="H43" s="6" t="n">
        <v>-1719203</v>
      </c>
    </row>
    <row r="44" spans="1:8">
      <c r="A44" s="4" t="s">
        <v>137</v>
      </c>
      <c r="B44" s="5" t="n">
        <v>1664876270</v>
      </c>
      <c r="C44" s="5"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H29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7"/>
    <col customWidth="1" max="6" min="6" width="21"/>
    <col customWidth="1" max="7" min="7" width="37"/>
    <col customWidth="1" max="8" min="8" width="27"/>
    <col customWidth="1" max="9" min="9" width="27"/>
    <col customWidth="1" max="10" min="10" width="27"/>
    <col customWidth="1" max="11" min="11" width="27"/>
    <col customWidth="1" max="12" min="12" width="27"/>
    <col customWidth="1" max="13" min="13" width="27"/>
    <col customWidth="1" max="14" min="14" width="27"/>
    <col customWidth="1" max="15" min="15" width="27"/>
    <col customWidth="1" max="16" min="16" width="27"/>
    <col customWidth="1" max="17" min="17" width="27"/>
    <col customWidth="1" max="18" min="18" width="26"/>
    <col customWidth="1" max="19" min="19" width="26"/>
    <col customWidth="1" max="20" min="20" width="26"/>
    <col customWidth="1" max="21" min="21" width="26"/>
    <col customWidth="1" max="22" min="22" width="26"/>
    <col customWidth="1" max="23" min="23" width="26"/>
    <col customWidth="1" max="24" min="24" width="26"/>
    <col customWidth="1" max="25" min="25" width="26"/>
    <col customWidth="1" max="26" min="26" width="26"/>
    <col customWidth="1" max="27" min="27" width="80"/>
    <col customWidth="1" max="28" min="28" width="26"/>
    <col customWidth="1" max="29" min="29" width="26"/>
    <col customWidth="1" max="30" min="30" width="26"/>
    <col customWidth="1" max="31" min="31" width="26"/>
    <col customWidth="1" max="32" min="32" width="27"/>
    <col customWidth="1" max="33" min="33" width="27"/>
    <col customWidth="1" max="34" min="34" width="27"/>
    <col customWidth="1" max="35" min="35" width="27"/>
    <col customWidth="1" max="36" min="36" width="27"/>
    <col customWidth="1" max="37" min="37" width="27"/>
    <col customWidth="1" max="38" min="38" width="27"/>
    <col customWidth="1" max="39" min="39" width="27"/>
    <col customWidth="1" max="40" min="40" width="27"/>
    <col customWidth="1" max="41" min="41" width="27"/>
    <col customWidth="1" max="42" min="42" width="27"/>
    <col customWidth="1" max="43" min="43" width="27"/>
    <col customWidth="1" max="44" min="44" width="27"/>
    <col customWidth="1" max="45" min="45" width="27"/>
    <col customWidth="1" max="46" min="46" width="27"/>
    <col customWidth="1" max="47" min="47" width="21"/>
    <col customWidth="1" max="48" min="48" width="80"/>
    <col customWidth="1" max="49" min="49" width="27"/>
    <col customWidth="1" max="50" min="50" width="21"/>
    <col customWidth="1" max="51" min="51" width="42"/>
    <col customWidth="1" max="52" min="52" width="80"/>
    <col customWidth="1" max="53" min="53" width="80"/>
    <col customWidth="1" max="54" min="54" width="80"/>
    <col customWidth="1" max="55" min="55" width="80"/>
    <col customWidth="1" max="56" min="56" width="27"/>
    <col customWidth="1" max="57" min="57" width="21"/>
    <col customWidth="1" max="58" min="58" width="27"/>
    <col customWidth="1" max="59" min="59" width="21"/>
    <col customWidth="1" max="60" min="60" width="48"/>
    <col customWidth="1" max="61" min="61" width="27"/>
    <col customWidth="1" max="62" min="62" width="27"/>
    <col customWidth="1" max="63" min="63" width="27"/>
    <col customWidth="1" max="64" min="64" width="26"/>
    <col customWidth="1" max="65" min="65" width="26"/>
    <col customWidth="1" max="66" min="66" width="26"/>
    <col customWidth="1" max="67" min="67" width="36"/>
    <col customWidth="1" max="68" min="68" width="26"/>
    <col customWidth="1" max="69" min="69" width="26"/>
    <col customWidth="1" max="70" min="70" width="42"/>
    <col customWidth="1" max="71" min="71" width="80"/>
    <col customWidth="1" max="72" min="72" width="27"/>
    <col customWidth="1" max="73" min="73" width="80"/>
    <col customWidth="1" max="74" min="74" width="80"/>
    <col customWidth="1" max="75" min="75" width="37"/>
    <col customWidth="1" max="76" min="76" width="37"/>
    <col customWidth="1" max="77" min="77" width="37"/>
    <col customWidth="1" max="78" min="78" width="37"/>
    <col customWidth="1" max="79" min="79" width="31"/>
    <col customWidth="1" max="80" min="80" width="20"/>
    <col customWidth="1" max="81" min="81" width="27"/>
    <col customWidth="1" max="82" min="82" width="21"/>
    <col customWidth="1" max="83" min="83" width="26"/>
    <col customWidth="1" max="84" min="84" width="37"/>
    <col customWidth="1" max="85" min="85" width="21"/>
    <col customWidth="1" max="86" min="86" width="21"/>
  </cols>
  <sheetData>
    <row r="1" spans="1:86">
      <c r="A1" s="1" t="s">
        <v>569</v>
      </c>
      <c r="B1" s="2" t="s">
        <v>570</v>
      </c>
      <c r="C1" s="2" t="s">
        <v>571</v>
      </c>
      <c r="D1" s="2" t="s">
        <v>572</v>
      </c>
      <c r="E1" s="2" t="s">
        <v>573</v>
      </c>
      <c r="F1" s="2" t="s">
        <v>574</v>
      </c>
      <c r="G1" s="2" t="s">
        <v>575</v>
      </c>
      <c r="H1" s="2" t="s">
        <v>576</v>
      </c>
      <c r="I1" s="2" t="s">
        <v>577</v>
      </c>
      <c r="J1" s="2" t="s">
        <v>578</v>
      </c>
      <c r="K1" s="2" t="s">
        <v>579</v>
      </c>
      <c r="L1" s="2" t="s">
        <v>580</v>
      </c>
      <c r="M1" s="2" t="s">
        <v>581</v>
      </c>
      <c r="N1" s="2" t="s">
        <v>582</v>
      </c>
      <c r="O1" s="2" t="s">
        <v>583</v>
      </c>
      <c r="P1" s="2" t="s">
        <v>584</v>
      </c>
      <c r="Q1" s="2" t="s">
        <v>585</v>
      </c>
      <c r="R1" s="2" t="s">
        <v>586</v>
      </c>
      <c r="S1" s="2" t="s">
        <v>587</v>
      </c>
      <c r="T1" s="2" t="s">
        <v>588</v>
      </c>
      <c r="U1" s="2" t="s">
        <v>589</v>
      </c>
      <c r="V1" s="2" t="s">
        <v>590</v>
      </c>
      <c r="W1" s="2" t="s">
        <v>591</v>
      </c>
      <c r="X1" s="2" t="s">
        <v>592</v>
      </c>
      <c r="Y1" s="2" t="s">
        <v>593</v>
      </c>
      <c r="Z1" s="2" t="s">
        <v>594</v>
      </c>
      <c r="AA1" s="2" t="s">
        <v>595</v>
      </c>
      <c r="AB1" s="2" t="s">
        <v>596</v>
      </c>
      <c r="AC1" s="2" t="s">
        <v>597</v>
      </c>
      <c r="AD1" s="2" t="s">
        <v>598</v>
      </c>
      <c r="AE1" s="2" t="s">
        <v>599</v>
      </c>
      <c r="AF1" s="2" t="s">
        <v>600</v>
      </c>
      <c r="AG1" s="2" t="s">
        <v>601</v>
      </c>
      <c r="AH1" s="2" t="s">
        <v>602</v>
      </c>
      <c r="AI1" s="2" t="s">
        <v>603</v>
      </c>
      <c r="AJ1" s="2" t="s">
        <v>604</v>
      </c>
      <c r="AK1" s="2" t="s">
        <v>605</v>
      </c>
      <c r="AL1" s="2" t="s">
        <v>606</v>
      </c>
      <c r="AM1" s="2" t="s">
        <v>607</v>
      </c>
      <c r="AN1" s="2" t="s">
        <v>608</v>
      </c>
      <c r="AO1" s="2" t="s">
        <v>609</v>
      </c>
      <c r="AP1" s="2" t="s">
        <v>610</v>
      </c>
      <c r="AQ1" s="2" t="s">
        <v>611</v>
      </c>
      <c r="AR1" s="2" t="s">
        <v>612</v>
      </c>
      <c r="AS1" s="2" t="s">
        <v>613</v>
      </c>
      <c r="AT1" s="2" t="s">
        <v>614</v>
      </c>
      <c r="AU1" s="2" t="s">
        <v>615</v>
      </c>
      <c r="AV1" s="2" t="s">
        <v>616</v>
      </c>
      <c r="AW1" s="2" t="s">
        <v>617</v>
      </c>
      <c r="AX1" s="2" t="s">
        <v>618</v>
      </c>
      <c r="AY1" s="2" t="s">
        <v>619</v>
      </c>
      <c r="AZ1" s="2" t="s">
        <v>620</v>
      </c>
      <c r="BA1" s="2" t="s">
        <v>621</v>
      </c>
      <c r="BB1" s="2" t="s">
        <v>622</v>
      </c>
      <c r="BC1" s="2" t="s">
        <v>623</v>
      </c>
      <c r="BD1" s="2" t="s">
        <v>624</v>
      </c>
      <c r="BE1" s="2" t="s">
        <v>625</v>
      </c>
      <c r="BF1" s="2" t="s">
        <v>626</v>
      </c>
      <c r="BG1" s="2" t="s">
        <v>627</v>
      </c>
      <c r="BH1" s="2" t="s">
        <v>628</v>
      </c>
      <c r="BI1" s="2" t="s">
        <v>629</v>
      </c>
      <c r="BJ1" s="2" t="s">
        <v>630</v>
      </c>
      <c r="BK1" s="2" t="s">
        <v>631</v>
      </c>
      <c r="BL1" s="2" t="s">
        <v>632</v>
      </c>
      <c r="BM1" s="2" t="s">
        <v>633</v>
      </c>
      <c r="BN1" s="2" t="s">
        <v>634</v>
      </c>
      <c r="BO1" s="2" t="s">
        <v>635</v>
      </c>
      <c r="BP1" s="2" t="s">
        <v>636</v>
      </c>
      <c r="BQ1" s="2" t="s">
        <v>637</v>
      </c>
      <c r="BR1" s="2" t="s">
        <v>638</v>
      </c>
      <c r="BS1" s="2" t="s">
        <v>639</v>
      </c>
      <c r="BT1" s="2" t="s">
        <v>640</v>
      </c>
      <c r="BU1" s="2" t="s">
        <v>641</v>
      </c>
      <c r="BV1" s="2" t="s">
        <v>642</v>
      </c>
      <c r="BW1" s="2" t="s">
        <v>643</v>
      </c>
      <c r="BX1" s="2" t="s">
        <v>644</v>
      </c>
      <c r="BY1" s="2" t="s">
        <v>645</v>
      </c>
      <c r="BZ1" s="2" t="s">
        <v>646</v>
      </c>
      <c r="CA1" s="2" t="s">
        <v>647</v>
      </c>
      <c r="CB1" s="2" t="s">
        <v>648</v>
      </c>
      <c r="CC1" s="2" t="s">
        <v>649</v>
      </c>
      <c r="CD1" s="2" t="s">
        <v>650</v>
      </c>
      <c r="CE1" s="2" t="s">
        <v>651</v>
      </c>
      <c r="CF1" s="2" t="s">
        <v>652</v>
      </c>
      <c r="CG1" s="2" t="s">
        <v>650</v>
      </c>
      <c r="CH1" s="2" t="s">
        <v>653</v>
      </c>
    </row>
    <row r="2" spans="1:86">
      <c r="A2" s="4" t="s">
        <v>654</v>
      </c>
      <c r="CC2" s="5" t="n">
        <v>252500</v>
      </c>
    </row>
    <row r="3" spans="1:86">
      <c r="A3" s="4" t="s">
        <v>655</v>
      </c>
      <c r="CC3" s="6" t="n">
        <v>19200</v>
      </c>
      <c r="CF3" s="6" t="n">
        <v>8068690</v>
      </c>
    </row>
    <row r="4" spans="1:86">
      <c r="A4" s="4" t="s">
        <v>129</v>
      </c>
      <c r="CF4" s="5" t="n">
        <v>2773</v>
      </c>
      <c r="CG4" s="6" t="n">
        <v>14625</v>
      </c>
    </row>
    <row r="5" spans="1:86">
      <c r="A5" s="4" t="s">
        <v>656</v>
      </c>
      <c r="CF5" s="6" t="n">
        <v>312283</v>
      </c>
      <c r="CG5" s="5" t="n">
        <v>652540</v>
      </c>
    </row>
    <row r="6" spans="1:86">
      <c r="A6" s="4" t="s">
        <v>657</v>
      </c>
      <c r="CA6" s="7" t="n">
        <v>0.14</v>
      </c>
      <c r="CF6" s="7" t="n">
        <v>0.14</v>
      </c>
    </row>
    <row r="7" spans="1:86">
      <c r="A7" s="4" t="s">
        <v>658</v>
      </c>
      <c r="CF7" s="6" t="n">
        <v>70000</v>
      </c>
      <c r="CG7" s="5" t="n">
        <v>175000</v>
      </c>
    </row>
    <row r="8" spans="1:86">
      <c r="A8" s="4" t="s">
        <v>659</v>
      </c>
      <c r="CA8" s="4" t="s">
        <v>41</v>
      </c>
      <c r="CD8" s="6" t="n">
        <v>-48037</v>
      </c>
      <c r="CF8" s="4" t="s">
        <v>41</v>
      </c>
      <c r="CG8" s="5" t="n">
        <v>-48037</v>
      </c>
    </row>
    <row r="9" spans="1:86">
      <c r="A9" s="4" t="s">
        <v>660</v>
      </c>
    </row>
    <row r="10" spans="1:86">
      <c r="A10" s="4" t="s">
        <v>655</v>
      </c>
      <c r="CF10" s="5" t="n">
        <v>496508</v>
      </c>
    </row>
    <row r="11" spans="1:86">
      <c r="A11" s="4" t="s">
        <v>504</v>
      </c>
    </row>
    <row r="12" spans="1:86">
      <c r="A12" s="4" t="s">
        <v>654</v>
      </c>
      <c r="BY12" s="5" t="n">
        <v>2000000</v>
      </c>
      <c r="CE12" s="5" t="n">
        <v>5380274</v>
      </c>
    </row>
    <row r="13" spans="1:86">
      <c r="A13" s="4" t="s">
        <v>661</v>
      </c>
      <c r="BO13" s="7" t="n">
        <v>0.1</v>
      </c>
      <c r="BY13" s="7" t="n">
        <v>0.25</v>
      </c>
    </row>
    <row r="14" spans="1:86">
      <c r="A14" s="4" t="s">
        <v>129</v>
      </c>
      <c r="CH14" s="6" t="n">
        <v>8877</v>
      </c>
    </row>
    <row r="15" spans="1:86">
      <c r="A15" s="4" t="s">
        <v>662</v>
      </c>
      <c r="BY15" s="4" t="s">
        <v>507</v>
      </c>
    </row>
    <row r="16" spans="1:86">
      <c r="A16" s="4" t="s">
        <v>508</v>
      </c>
      <c r="CH16" s="5" t="n">
        <v>191507</v>
      </c>
    </row>
    <row r="17" spans="1:86">
      <c r="A17" s="4" t="s">
        <v>656</v>
      </c>
      <c r="CE17" s="6" t="n">
        <v>191507</v>
      </c>
      <c r="CH17" s="5" t="n">
        <v>108493</v>
      </c>
    </row>
    <row r="18" spans="1:86">
      <c r="A18" s="4" t="s">
        <v>503</v>
      </c>
      <c r="CH18" s="5" t="n">
        <v>105616</v>
      </c>
    </row>
    <row r="19" spans="1:86">
      <c r="A19" s="4" t="s">
        <v>663</v>
      </c>
      <c r="CH19" s="5" t="n">
        <v>44384</v>
      </c>
    </row>
    <row r="20" spans="1:86">
      <c r="A20" s="4" t="s">
        <v>664</v>
      </c>
      <c r="BO20" s="6" t="n">
        <v>500000</v>
      </c>
      <c r="BY20" s="6" t="n">
        <v>500000</v>
      </c>
    </row>
    <row r="21" spans="1:86">
      <c r="A21" s="4" t="s">
        <v>366</v>
      </c>
    </row>
    <row r="22" spans="1:86">
      <c r="A22" s="4" t="s">
        <v>655</v>
      </c>
      <c r="CF22" s="5" t="n">
        <v>496508</v>
      </c>
    </row>
    <row r="23" spans="1:86">
      <c r="A23" s="4" t="s">
        <v>351</v>
      </c>
    </row>
    <row r="24" spans="1:86">
      <c r="A24" s="4" t="s">
        <v>665</v>
      </c>
      <c r="BH24" s="5" t="n">
        <v>90000</v>
      </c>
    </row>
    <row r="25" spans="1:86">
      <c r="A25" s="4" t="s">
        <v>504</v>
      </c>
    </row>
    <row r="26" spans="1:86">
      <c r="A26" s="4" t="s">
        <v>353</v>
      </c>
      <c r="BY26" s="6" t="n">
        <v>500000</v>
      </c>
    </row>
    <row r="27" spans="1:86">
      <c r="A27" s="4" t="s">
        <v>654</v>
      </c>
      <c r="BY27" s="5" t="n">
        <v>2000000</v>
      </c>
    </row>
    <row r="28" spans="1:86">
      <c r="A28" s="4" t="s">
        <v>661</v>
      </c>
      <c r="BY28" s="7" t="n">
        <v>0.25</v>
      </c>
    </row>
    <row r="29" spans="1:86">
      <c r="A29" s="4" t="s">
        <v>662</v>
      </c>
      <c r="BY29" s="4" t="s">
        <v>507</v>
      </c>
    </row>
    <row r="30" spans="1:86">
      <c r="A30" s="4" t="s">
        <v>508</v>
      </c>
      <c r="BY30" s="6" t="n">
        <v>300000</v>
      </c>
    </row>
    <row r="31" spans="1:86">
      <c r="A31" s="4" t="s">
        <v>666</v>
      </c>
    </row>
    <row r="32" spans="1:86">
      <c r="A32" s="4" t="s">
        <v>654</v>
      </c>
      <c r="BO32" s="5" t="n">
        <v>5380274</v>
      </c>
    </row>
    <row r="33" spans="1:86">
      <c r="A33" s="4" t="s">
        <v>661</v>
      </c>
      <c r="BO33" s="7" t="n">
        <v>0.1</v>
      </c>
    </row>
    <row r="34" spans="1:86">
      <c r="A34" s="4" t="s">
        <v>655</v>
      </c>
      <c r="BO34" s="6" t="n">
        <v>500000</v>
      </c>
    </row>
    <row r="35" spans="1:86">
      <c r="A35" s="4" t="s">
        <v>355</v>
      </c>
      <c r="BO35" s="6" t="n">
        <v>38027</v>
      </c>
      <c r="CH35" s="5" t="n">
        <v>28932</v>
      </c>
    </row>
    <row r="36" spans="1:86">
      <c r="A36" s="4" t="s">
        <v>508</v>
      </c>
      <c r="CH36" s="5" t="n">
        <v>191507</v>
      </c>
    </row>
    <row r="37" spans="1:86">
      <c r="A37" s="4" t="s">
        <v>656</v>
      </c>
      <c r="CE37" s="5" t="n">
        <v>191507</v>
      </c>
      <c r="CH37" s="5" t="n">
        <v>108493</v>
      </c>
    </row>
    <row r="38" spans="1:86">
      <c r="A38" s="4" t="s">
        <v>667</v>
      </c>
    </row>
    <row r="39" spans="1:86">
      <c r="A39" s="4" t="s">
        <v>353</v>
      </c>
      <c r="BX39" s="6" t="n">
        <v>100000</v>
      </c>
    </row>
    <row r="40" spans="1:86">
      <c r="A40" s="4" t="s">
        <v>654</v>
      </c>
      <c r="BO40" s="5" t="n">
        <v>1000000</v>
      </c>
    </row>
    <row r="41" spans="1:86">
      <c r="A41" s="4" t="s">
        <v>661</v>
      </c>
      <c r="BO41" s="7" t="n">
        <v>0.1</v>
      </c>
    </row>
    <row r="42" spans="1:86">
      <c r="A42" s="4" t="s">
        <v>655</v>
      </c>
      <c r="BO42" s="6" t="n">
        <v>100000</v>
      </c>
    </row>
    <row r="43" spans="1:86">
      <c r="A43" s="4" t="s">
        <v>129</v>
      </c>
      <c r="CE43" s="5" t="n">
        <v>1917</v>
      </c>
      <c r="CH43" s="5" t="n">
        <v>6110</v>
      </c>
    </row>
    <row r="44" spans="1:86">
      <c r="A44" s="4" t="s">
        <v>656</v>
      </c>
      <c r="CE44" s="5" t="n">
        <v>69452</v>
      </c>
      <c r="CH44" s="5" t="n">
        <v>30548</v>
      </c>
    </row>
    <row r="45" spans="1:86">
      <c r="A45" s="4" t="s">
        <v>668</v>
      </c>
      <c r="BO45" s="5" t="n">
        <v>1000000</v>
      </c>
      <c r="BX45" s="5" t="n">
        <v>1000000</v>
      </c>
    </row>
    <row r="46" spans="1:86">
      <c r="A46" s="4" t="s">
        <v>657</v>
      </c>
      <c r="BO46" s="7" t="n">
        <v>0.1</v>
      </c>
      <c r="BX46" s="7" t="n">
        <v>0.1</v>
      </c>
    </row>
    <row r="47" spans="1:86">
      <c r="A47" s="4" t="s">
        <v>501</v>
      </c>
      <c r="BX47" s="4" t="s">
        <v>528</v>
      </c>
    </row>
    <row r="48" spans="1:86">
      <c r="A48" s="4" t="s">
        <v>503</v>
      </c>
      <c r="BX48" s="6" t="n">
        <v>100000</v>
      </c>
      <c r="CH48" s="5" t="n">
        <v>69452</v>
      </c>
    </row>
    <row r="49" spans="1:86">
      <c r="A49" s="4" t="s">
        <v>669</v>
      </c>
    </row>
    <row r="50" spans="1:86">
      <c r="A50" s="4" t="s">
        <v>353</v>
      </c>
      <c r="BX50" s="6" t="n">
        <v>100000</v>
      </c>
    </row>
    <row r="51" spans="1:86">
      <c r="A51" s="4" t="s">
        <v>654</v>
      </c>
      <c r="BO51" s="5" t="n">
        <v>1000000</v>
      </c>
    </row>
    <row r="52" spans="1:86">
      <c r="A52" s="4" t="s">
        <v>661</v>
      </c>
      <c r="BO52" s="7" t="n">
        <v>0.1</v>
      </c>
    </row>
    <row r="53" spans="1:86">
      <c r="A53" s="4" t="s">
        <v>655</v>
      </c>
      <c r="BO53" s="6" t="n">
        <v>100000</v>
      </c>
    </row>
    <row r="54" spans="1:86">
      <c r="A54" s="4" t="s">
        <v>129</v>
      </c>
      <c r="CE54" s="5" t="n">
        <v>1917</v>
      </c>
      <c r="CH54" s="5" t="n">
        <v>6110</v>
      </c>
    </row>
    <row r="55" spans="1:86">
      <c r="A55" s="4" t="s">
        <v>656</v>
      </c>
      <c r="CE55" s="5" t="n">
        <v>69452</v>
      </c>
    </row>
    <row r="56" spans="1:86">
      <c r="A56" s="4" t="s">
        <v>668</v>
      </c>
      <c r="BO56" s="5" t="n">
        <v>1000000</v>
      </c>
      <c r="BX56" s="5" t="n">
        <v>1000000</v>
      </c>
    </row>
    <row r="57" spans="1:86">
      <c r="A57" s="4" t="s">
        <v>657</v>
      </c>
      <c r="BO57" s="7" t="n">
        <v>0.1</v>
      </c>
      <c r="BX57" s="7" t="n">
        <v>0.1</v>
      </c>
    </row>
    <row r="58" spans="1:86">
      <c r="A58" s="4" t="s">
        <v>501</v>
      </c>
      <c r="BX58" s="4" t="s">
        <v>528</v>
      </c>
    </row>
    <row r="59" spans="1:86">
      <c r="A59" s="4" t="s">
        <v>503</v>
      </c>
      <c r="BX59" s="6" t="n">
        <v>100000</v>
      </c>
      <c r="CH59" s="5" t="n">
        <v>69452</v>
      </c>
    </row>
    <row r="60" spans="1:86">
      <c r="A60" s="4" t="s">
        <v>663</v>
      </c>
      <c r="CH60" s="6" t="n">
        <v>30548</v>
      </c>
    </row>
    <row r="61" spans="1:86">
      <c r="A61" s="4" t="s">
        <v>670</v>
      </c>
    </row>
    <row r="62" spans="1:86">
      <c r="A62" s="4" t="s">
        <v>353</v>
      </c>
      <c r="BW62" s="6" t="n">
        <v>150000</v>
      </c>
    </row>
    <row r="63" spans="1:86">
      <c r="A63" s="4" t="s">
        <v>654</v>
      </c>
      <c r="BO63" s="5" t="n">
        <v>1500000</v>
      </c>
    </row>
    <row r="64" spans="1:86">
      <c r="A64" s="4" t="s">
        <v>661</v>
      </c>
      <c r="BO64" s="7" t="n">
        <v>0.1</v>
      </c>
    </row>
    <row r="65" spans="1:86">
      <c r="A65" s="4" t="s">
        <v>655</v>
      </c>
      <c r="BO65" s="6" t="n">
        <v>150000</v>
      </c>
    </row>
    <row r="66" spans="1:86">
      <c r="A66" s="4" t="s">
        <v>129</v>
      </c>
      <c r="CE66" s="5" t="n">
        <v>2875</v>
      </c>
    </row>
    <row r="67" spans="1:86">
      <c r="A67" s="4" t="s">
        <v>656</v>
      </c>
      <c r="CE67" s="5" t="n">
        <v>105616</v>
      </c>
    </row>
    <row r="68" spans="1:86">
      <c r="A68" s="4" t="s">
        <v>668</v>
      </c>
      <c r="BO68" s="5" t="n">
        <v>1500000</v>
      </c>
      <c r="BW68" s="5" t="n">
        <v>1000000</v>
      </c>
    </row>
    <row r="69" spans="1:86">
      <c r="A69" s="4" t="s">
        <v>657</v>
      </c>
      <c r="BO69" s="7" t="n">
        <v>0.1</v>
      </c>
      <c r="BW69" s="7" t="n">
        <v>0.1</v>
      </c>
    </row>
    <row r="70" spans="1:86">
      <c r="A70" s="4" t="s">
        <v>501</v>
      </c>
      <c r="BW70" s="4" t="s">
        <v>502</v>
      </c>
    </row>
    <row r="71" spans="1:86">
      <c r="A71" s="4" t="s">
        <v>503</v>
      </c>
      <c r="BW71" s="6" t="n">
        <v>150000</v>
      </c>
    </row>
    <row r="72" spans="1:86">
      <c r="A72" s="4" t="s">
        <v>671</v>
      </c>
    </row>
    <row r="73" spans="1:86">
      <c r="A73" s="4" t="s">
        <v>353</v>
      </c>
      <c r="BD73" s="6" t="n">
        <v>765200</v>
      </c>
      <c r="CA73" s="5" t="n">
        <v>21342</v>
      </c>
      <c r="CF73" s="6" t="n">
        <v>21342</v>
      </c>
    </row>
    <row r="74" spans="1:86">
      <c r="A74" s="4" t="s">
        <v>654</v>
      </c>
      <c r="BD74" s="5" t="n">
        <v>76278041</v>
      </c>
      <c r="CF74" s="5" t="n">
        <v>4947000</v>
      </c>
    </row>
    <row r="75" spans="1:86">
      <c r="A75" s="4" t="s">
        <v>655</v>
      </c>
      <c r="BD75" s="6" t="n">
        <v>743858</v>
      </c>
      <c r="CF75" s="6" t="n">
        <v>247350</v>
      </c>
    </row>
    <row r="76" spans="1:86">
      <c r="A76" s="4" t="s">
        <v>662</v>
      </c>
      <c r="BD76" s="4" t="s">
        <v>484</v>
      </c>
    </row>
    <row r="77" spans="1:86">
      <c r="A77" s="4" t="s">
        <v>672</v>
      </c>
      <c r="BD77" s="4" t="s">
        <v>486</v>
      </c>
    </row>
    <row r="78" spans="1:86">
      <c r="A78" s="4" t="s">
        <v>673</v>
      </c>
    </row>
    <row r="79" spans="1:86">
      <c r="A79" s="4" t="s">
        <v>353</v>
      </c>
      <c r="AX79" s="6" t="n">
        <v>150000</v>
      </c>
      <c r="CA79" s="5" t="n">
        <v>150000</v>
      </c>
      <c r="CF79" s="5" t="n">
        <v>150000</v>
      </c>
    </row>
    <row r="80" spans="1:86">
      <c r="A80" s="4" t="s">
        <v>662</v>
      </c>
      <c r="AX80" s="4" t="s">
        <v>518</v>
      </c>
    </row>
    <row r="81" spans="1:86">
      <c r="A81" s="4" t="s">
        <v>672</v>
      </c>
      <c r="AX81" s="4" t="s">
        <v>519</v>
      </c>
    </row>
    <row r="82" spans="1:86">
      <c r="A82" s="4" t="s">
        <v>355</v>
      </c>
      <c r="CA82" s="5" t="n">
        <v>17815</v>
      </c>
      <c r="CF82" s="5" t="n">
        <v>17815</v>
      </c>
    </row>
    <row r="83" spans="1:86">
      <c r="A83" s="4" t="s">
        <v>674</v>
      </c>
    </row>
    <row r="84" spans="1:86">
      <c r="A84" s="4" t="s">
        <v>654</v>
      </c>
      <c r="BL84" s="5" t="n">
        <v>319672</v>
      </c>
      <c r="BM84" s="5" t="n">
        <v>327869</v>
      </c>
      <c r="BN84" s="5" t="n">
        <v>245902</v>
      </c>
      <c r="BP84" s="5" t="n">
        <v>213115</v>
      </c>
      <c r="BQ84" s="5" t="n">
        <v>170940</v>
      </c>
    </row>
    <row r="85" spans="1:86">
      <c r="A85" s="4" t="s">
        <v>655</v>
      </c>
      <c r="BL85" s="6" t="n">
        <v>15000</v>
      </c>
      <c r="BM85" s="6" t="n">
        <v>20000</v>
      </c>
      <c r="BN85" s="6" t="n">
        <v>15000</v>
      </c>
      <c r="BP85" s="6" t="n">
        <v>13000</v>
      </c>
      <c r="BQ85" s="6" t="n">
        <v>12000</v>
      </c>
    </row>
    <row r="86" spans="1:86">
      <c r="A86" s="4" t="s">
        <v>662</v>
      </c>
      <c r="BV86" s="4" t="s">
        <v>675</v>
      </c>
    </row>
    <row r="87" spans="1:86">
      <c r="A87" s="4" t="s">
        <v>672</v>
      </c>
      <c r="BV87" s="4" t="s">
        <v>676</v>
      </c>
    </row>
    <row r="88" spans="1:86">
      <c r="A88" s="4" t="s">
        <v>355</v>
      </c>
      <c r="BL88" s="6" t="n">
        <v>4500</v>
      </c>
    </row>
    <row r="89" spans="1:86">
      <c r="A89" s="4" t="s">
        <v>508</v>
      </c>
      <c r="BV89" s="6" t="n">
        <v>47951</v>
      </c>
    </row>
    <row r="90" spans="1:86">
      <c r="A90" s="4" t="s">
        <v>656</v>
      </c>
      <c r="CB90" s="6" t="n">
        <v>32055</v>
      </c>
    </row>
    <row r="91" spans="1:86">
      <c r="A91" s="4" t="s">
        <v>658</v>
      </c>
      <c r="BV91" s="6" t="n">
        <v>75000</v>
      </c>
    </row>
    <row r="92" spans="1:86">
      <c r="A92" s="4" t="s">
        <v>677</v>
      </c>
      <c r="BV92" s="4" t="s">
        <v>678</v>
      </c>
    </row>
    <row r="93" spans="1:86">
      <c r="A93" s="4" t="s">
        <v>679</v>
      </c>
      <c r="BV93" s="4" t="s">
        <v>680</v>
      </c>
    </row>
    <row r="94" spans="1:86">
      <c r="A94" s="4" t="s">
        <v>681</v>
      </c>
      <c r="BV94" s="5" t="n">
        <v>10</v>
      </c>
    </row>
    <row r="95" spans="1:86">
      <c r="A95" s="4" t="s">
        <v>664</v>
      </c>
      <c r="BM95" s="6" t="n">
        <v>15000</v>
      </c>
      <c r="BN95" s="6" t="n">
        <v>35000</v>
      </c>
      <c r="BP95" s="6" t="n">
        <v>50000</v>
      </c>
      <c r="BQ95" s="6" t="n">
        <v>63000</v>
      </c>
    </row>
    <row r="96" spans="1:86">
      <c r="A96" s="4" t="s">
        <v>682</v>
      </c>
    </row>
    <row r="97" spans="1:86">
      <c r="A97" s="4" t="s">
        <v>683</v>
      </c>
      <c r="BE97" s="6" t="n">
        <v>83312</v>
      </c>
    </row>
    <row r="98" spans="1:86">
      <c r="A98" s="4" t="s">
        <v>662</v>
      </c>
      <c r="BR98" s="4" t="s">
        <v>684</v>
      </c>
    </row>
    <row r="99" spans="1:86">
      <c r="A99" s="4" t="s">
        <v>672</v>
      </c>
      <c r="BR99" s="4" t="s">
        <v>685</v>
      </c>
    </row>
    <row r="100" spans="1:86">
      <c r="A100" s="4" t="s">
        <v>355</v>
      </c>
      <c r="BE100" s="5" t="n">
        <v>2499</v>
      </c>
      <c r="CE100" s="5" t="n">
        <v>1812</v>
      </c>
    </row>
    <row r="101" spans="1:86">
      <c r="A101" s="4" t="s">
        <v>508</v>
      </c>
      <c r="BR101" s="6" t="n">
        <v>33246</v>
      </c>
      <c r="CE101" s="5" t="n">
        <v>24305</v>
      </c>
    </row>
    <row r="102" spans="1:86">
      <c r="A102" s="4" t="s">
        <v>656</v>
      </c>
      <c r="CE102" s="5" t="n">
        <v>9062</v>
      </c>
    </row>
    <row r="103" spans="1:86">
      <c r="A103" s="4" t="s">
        <v>658</v>
      </c>
      <c r="BR103" s="6" t="n">
        <v>55000</v>
      </c>
    </row>
    <row r="104" spans="1:86">
      <c r="A104" s="4" t="s">
        <v>679</v>
      </c>
      <c r="BR104" s="4" t="s">
        <v>680</v>
      </c>
    </row>
    <row r="105" spans="1:86">
      <c r="A105" s="4" t="s">
        <v>681</v>
      </c>
      <c r="BR105" s="5" t="n">
        <v>20</v>
      </c>
    </row>
    <row r="106" spans="1:86">
      <c r="A106" s="4" t="s">
        <v>686</v>
      </c>
      <c r="BR106" s="10" t="n">
        <v>0.0001</v>
      </c>
    </row>
    <row r="107" spans="1:86">
      <c r="A107" s="4" t="s">
        <v>687</v>
      </c>
      <c r="BR107" s="6" t="n">
        <v>3000</v>
      </c>
    </row>
    <row r="108" spans="1:86">
      <c r="A108" s="4" t="s">
        <v>659</v>
      </c>
      <c r="BE108" s="6" t="n">
        <v>25813</v>
      </c>
    </row>
    <row r="109" spans="1:86">
      <c r="A109" s="4" t="s">
        <v>688</v>
      </c>
    </row>
    <row r="110" spans="1:86">
      <c r="A110" s="4" t="s">
        <v>654</v>
      </c>
      <c r="J110" s="5" t="n">
        <v>31000000</v>
      </c>
    </row>
    <row r="111" spans="1:86">
      <c r="A111" s="4" t="s">
        <v>655</v>
      </c>
      <c r="J111" s="6" t="n">
        <v>1991</v>
      </c>
    </row>
    <row r="112" spans="1:86">
      <c r="A112" s="4" t="s">
        <v>664</v>
      </c>
      <c r="J112" s="6" t="n">
        <v>38240</v>
      </c>
    </row>
    <row r="113" spans="1:86">
      <c r="A113" s="4" t="s">
        <v>689</v>
      </c>
    </row>
    <row r="114" spans="1:86">
      <c r="A114" s="4" t="s">
        <v>654</v>
      </c>
      <c r="BF114" s="5" t="n">
        <v>376393</v>
      </c>
      <c r="BI114" s="5" t="n">
        <v>257290</v>
      </c>
      <c r="BJ114" s="5" t="n">
        <v>196592</v>
      </c>
      <c r="BK114" s="5" t="n">
        <v>309119</v>
      </c>
    </row>
    <row r="115" spans="1:86">
      <c r="A115" s="4" t="s">
        <v>655</v>
      </c>
      <c r="BF115" s="6" t="n">
        <v>8000</v>
      </c>
      <c r="BI115" s="6" t="n">
        <v>15000</v>
      </c>
      <c r="BJ115" s="6" t="n">
        <v>15000</v>
      </c>
      <c r="BK115" s="6" t="n">
        <v>20000</v>
      </c>
    </row>
    <row r="116" spans="1:86">
      <c r="A116" s="4" t="s">
        <v>662</v>
      </c>
      <c r="BU116" s="4" t="s">
        <v>675</v>
      </c>
    </row>
    <row r="117" spans="1:86">
      <c r="A117" s="4" t="s">
        <v>672</v>
      </c>
      <c r="BU117" s="4" t="s">
        <v>690</v>
      </c>
    </row>
    <row r="118" spans="1:86">
      <c r="A118" s="4" t="s">
        <v>355</v>
      </c>
      <c r="BF118" s="6" t="n">
        <v>3480</v>
      </c>
      <c r="CE118" s="5" t="n">
        <v>3456</v>
      </c>
    </row>
    <row r="119" spans="1:86">
      <c r="A119" s="4" t="s">
        <v>508</v>
      </c>
      <c r="BU119" s="6" t="n">
        <v>28754</v>
      </c>
      <c r="CE119" s="5" t="n">
        <v>19213</v>
      </c>
    </row>
    <row r="120" spans="1:86">
      <c r="A120" s="4" t="s">
        <v>656</v>
      </c>
      <c r="CA120" s="5" t="n">
        <v>19213</v>
      </c>
      <c r="CE120" s="5" t="n">
        <v>9541</v>
      </c>
    </row>
    <row r="121" spans="1:86">
      <c r="A121" s="4" t="s">
        <v>658</v>
      </c>
      <c r="BU121" s="6" t="n">
        <v>58000</v>
      </c>
    </row>
    <row r="122" spans="1:86">
      <c r="A122" s="4" t="s">
        <v>677</v>
      </c>
      <c r="BU122" s="4" t="s">
        <v>691</v>
      </c>
    </row>
    <row r="123" spans="1:86">
      <c r="A123" s="4" t="s">
        <v>679</v>
      </c>
      <c r="BU123" s="4" t="s">
        <v>680</v>
      </c>
    </row>
    <row r="124" spans="1:86">
      <c r="A124" s="4" t="s">
        <v>681</v>
      </c>
      <c r="BU124" s="5" t="n">
        <v>10</v>
      </c>
    </row>
    <row r="125" spans="1:86">
      <c r="A125" s="4" t="s">
        <v>664</v>
      </c>
      <c r="BI125" s="6" t="n">
        <v>8000</v>
      </c>
      <c r="BJ125" s="6" t="n">
        <v>23000</v>
      </c>
      <c r="BK125" s="6" t="n">
        <v>38000</v>
      </c>
    </row>
    <row r="126" spans="1:86">
      <c r="A126" s="4" t="s">
        <v>686</v>
      </c>
      <c r="BU126" s="11" t="n">
        <v>9.000000000000001e-05</v>
      </c>
    </row>
    <row r="127" spans="1:86">
      <c r="A127" s="4" t="s">
        <v>692</v>
      </c>
    </row>
    <row r="128" spans="1:86">
      <c r="A128" s="4" t="s">
        <v>353</v>
      </c>
      <c r="V128" s="6" t="n">
        <v>0</v>
      </c>
    </row>
    <row r="129" spans="1:86">
      <c r="A129" s="4" t="s">
        <v>654</v>
      </c>
      <c r="R129" s="5" t="n">
        <v>34320000</v>
      </c>
      <c r="U129" s="5" t="n">
        <v>30000000</v>
      </c>
      <c r="V129" s="5" t="n">
        <v>25300000</v>
      </c>
      <c r="Y129" s="5" t="n">
        <v>21450000</v>
      </c>
      <c r="AA129" s="5" t="n">
        <v>17250000</v>
      </c>
      <c r="AD129" s="5" t="n">
        <v>13580000</v>
      </c>
      <c r="AH129" s="5" t="n">
        <v>12380000</v>
      </c>
      <c r="AI129" s="5" t="n">
        <v>11790000</v>
      </c>
      <c r="AK129" s="5" t="n">
        <v>9200000</v>
      </c>
    </row>
    <row r="130" spans="1:86">
      <c r="A130" s="4" t="s">
        <v>655</v>
      </c>
      <c r="R130" s="6" t="n">
        <v>7108</v>
      </c>
      <c r="U130" s="6" t="n">
        <v>7550</v>
      </c>
      <c r="V130" s="6" t="n">
        <v>3177</v>
      </c>
      <c r="Y130" s="6" t="n">
        <v>8509</v>
      </c>
      <c r="AA130" s="6" t="n">
        <v>6745</v>
      </c>
      <c r="AD130" s="6" t="n">
        <v>7852</v>
      </c>
      <c r="AH130" s="6" t="n">
        <v>10956</v>
      </c>
      <c r="AI130" s="6" t="n">
        <v>10111</v>
      </c>
      <c r="AK130" s="6" t="n">
        <v>9022</v>
      </c>
    </row>
    <row r="131" spans="1:86">
      <c r="A131" s="4" t="s">
        <v>662</v>
      </c>
      <c r="BB131" s="4" t="s">
        <v>684</v>
      </c>
    </row>
    <row r="132" spans="1:86">
      <c r="A132" s="4" t="s">
        <v>672</v>
      </c>
      <c r="BB132" s="4" t="s">
        <v>693</v>
      </c>
    </row>
    <row r="133" spans="1:86">
      <c r="A133" s="4" t="s">
        <v>355</v>
      </c>
      <c r="V133" s="5" t="n">
        <v>3407</v>
      </c>
      <c r="CA133" s="5" t="n">
        <v>0</v>
      </c>
      <c r="CF133" s="5" t="n">
        <v>0</v>
      </c>
    </row>
    <row r="134" spans="1:86">
      <c r="A134" s="4" t="s">
        <v>508</v>
      </c>
      <c r="BB134" s="6" t="n">
        <v>52000</v>
      </c>
      <c r="CA134" s="5" t="n">
        <v>4068</v>
      </c>
      <c r="CF134" s="5" t="n">
        <v>4068</v>
      </c>
    </row>
    <row r="135" spans="1:86">
      <c r="A135" s="4" t="s">
        <v>656</v>
      </c>
      <c r="CF135" s="5" t="n">
        <v>27726</v>
      </c>
    </row>
    <row r="136" spans="1:86">
      <c r="A136" s="4" t="s">
        <v>658</v>
      </c>
      <c r="BB136" s="6" t="n">
        <v>55000</v>
      </c>
    </row>
    <row r="137" spans="1:86">
      <c r="A137" s="4" t="s">
        <v>677</v>
      </c>
      <c r="BB137" s="4" t="s">
        <v>694</v>
      </c>
    </row>
    <row r="138" spans="1:86">
      <c r="A138" s="4" t="s">
        <v>679</v>
      </c>
      <c r="BB138" s="4" t="s">
        <v>680</v>
      </c>
    </row>
    <row r="139" spans="1:86">
      <c r="A139" s="4" t="s">
        <v>681</v>
      </c>
      <c r="BB139" s="5" t="n">
        <v>20</v>
      </c>
    </row>
    <row r="140" spans="1:86">
      <c r="A140" s="4" t="s">
        <v>664</v>
      </c>
      <c r="R140" s="6" t="n">
        <v>17685</v>
      </c>
      <c r="U140" s="6" t="n">
        <v>24793</v>
      </c>
      <c r="Y140" s="6" t="n">
        <v>3177</v>
      </c>
      <c r="AA140" s="6" t="n">
        <v>11185</v>
      </c>
      <c r="AD140" s="6" t="n">
        <v>17930</v>
      </c>
      <c r="AH140" s="6" t="n">
        <v>25411</v>
      </c>
      <c r="AI140" s="6" t="n">
        <v>35867</v>
      </c>
      <c r="AK140" s="6" t="n">
        <v>45978</v>
      </c>
    </row>
    <row r="141" spans="1:86">
      <c r="A141" s="4" t="s">
        <v>686</v>
      </c>
      <c r="BB141" s="10" t="n">
        <v>0.0001</v>
      </c>
    </row>
    <row r="142" spans="1:86">
      <c r="A142" s="4" t="s">
        <v>687</v>
      </c>
      <c r="BB142" s="6" t="n">
        <v>3000</v>
      </c>
    </row>
    <row r="143" spans="1:86">
      <c r="A143" s="4" t="s">
        <v>695</v>
      </c>
      <c r="V143" s="5" t="n">
        <v>32343</v>
      </c>
    </row>
    <row r="144" spans="1:86">
      <c r="A144" s="4" t="s">
        <v>696</v>
      </c>
    </row>
    <row r="145" spans="1:86">
      <c r="A145" s="4" t="s">
        <v>353</v>
      </c>
      <c r="V145" s="6" t="n">
        <v>32343</v>
      </c>
    </row>
    <row r="146" spans="1:86">
      <c r="A146" s="4" t="s">
        <v>697</v>
      </c>
    </row>
    <row r="147" spans="1:86">
      <c r="A147" s="4" t="s">
        <v>698</v>
      </c>
      <c r="BG147" s="6" t="n">
        <v>22224</v>
      </c>
    </row>
    <row r="148" spans="1:86">
      <c r="A148" s="4" t="s">
        <v>662</v>
      </c>
      <c r="BS148" s="4" t="s">
        <v>675</v>
      </c>
    </row>
    <row r="149" spans="1:86">
      <c r="A149" s="4" t="s">
        <v>672</v>
      </c>
      <c r="BS149" s="4" t="s">
        <v>699</v>
      </c>
    </row>
    <row r="150" spans="1:86">
      <c r="A150" s="4" t="s">
        <v>355</v>
      </c>
      <c r="BG150" s="5" t="n">
        <v>3099</v>
      </c>
      <c r="CE150" s="5" t="n">
        <v>2304</v>
      </c>
    </row>
    <row r="151" spans="1:86">
      <c r="A151" s="4" t="s">
        <v>508</v>
      </c>
      <c r="BS151" s="6" t="n">
        <v>33164</v>
      </c>
      <c r="CE151" s="5" t="n">
        <v>21608</v>
      </c>
    </row>
    <row r="152" spans="1:86">
      <c r="A152" s="4" t="s">
        <v>656</v>
      </c>
      <c r="BG152" s="5" t="n">
        <v>21608</v>
      </c>
      <c r="CE152" s="5" t="n">
        <v>8471</v>
      </c>
    </row>
    <row r="153" spans="1:86">
      <c r="A153" s="4" t="s">
        <v>658</v>
      </c>
      <c r="BG153" s="6" t="n">
        <v>78323</v>
      </c>
      <c r="BS153" s="6" t="n">
        <v>53000</v>
      </c>
    </row>
    <row r="154" spans="1:86">
      <c r="A154" s="4" t="s">
        <v>677</v>
      </c>
      <c r="BS154" s="4" t="s">
        <v>700</v>
      </c>
    </row>
    <row r="155" spans="1:86">
      <c r="A155" s="4" t="s">
        <v>679</v>
      </c>
      <c r="BS155" s="4" t="s">
        <v>680</v>
      </c>
    </row>
    <row r="156" spans="1:86">
      <c r="A156" s="4" t="s">
        <v>681</v>
      </c>
      <c r="BS156" s="5" t="n">
        <v>10</v>
      </c>
    </row>
    <row r="157" spans="1:86">
      <c r="A157" s="4" t="s">
        <v>686</v>
      </c>
      <c r="BS157" s="11" t="n">
        <v>9.000000000000001e-05</v>
      </c>
    </row>
    <row r="158" spans="1:86">
      <c r="A158" s="4" t="s">
        <v>701</v>
      </c>
    </row>
    <row r="159" spans="1:86">
      <c r="A159" s="4" t="s">
        <v>654</v>
      </c>
      <c r="AK159" s="5" t="n">
        <v>9560714</v>
      </c>
      <c r="AL159" s="5" t="n">
        <v>9231250</v>
      </c>
      <c r="AM159" s="5" t="n">
        <v>9233333</v>
      </c>
      <c r="AN159" s="5" t="n">
        <v>7552778</v>
      </c>
      <c r="AO159" s="5" t="n">
        <v>7555556</v>
      </c>
      <c r="AP159" s="5" t="n">
        <v>7554167</v>
      </c>
    </row>
    <row r="160" spans="1:86">
      <c r="A160" s="4" t="s">
        <v>655</v>
      </c>
      <c r="AK160" s="6" t="n">
        <v>8285</v>
      </c>
      <c r="AL160" s="6" t="n">
        <v>14770</v>
      </c>
      <c r="AM160" s="6" t="n">
        <v>16620</v>
      </c>
      <c r="AN160" s="6" t="n">
        <v>13595</v>
      </c>
      <c r="AO160" s="6" t="n">
        <v>13600</v>
      </c>
      <c r="AP160" s="6" t="n">
        <v>18130</v>
      </c>
    </row>
    <row r="161" spans="1:86">
      <c r="A161" s="4" t="s">
        <v>662</v>
      </c>
      <c r="BC161" s="4" t="s">
        <v>675</v>
      </c>
    </row>
    <row r="162" spans="1:86">
      <c r="A162" s="4" t="s">
        <v>672</v>
      </c>
      <c r="BC162" s="4" t="s">
        <v>702</v>
      </c>
    </row>
    <row r="163" spans="1:86">
      <c r="A163" s="4" t="s">
        <v>355</v>
      </c>
      <c r="AK163" s="6" t="n">
        <v>5100</v>
      </c>
    </row>
    <row r="164" spans="1:86">
      <c r="A164" s="4" t="s">
        <v>508</v>
      </c>
      <c r="BC164" s="6" t="n">
        <v>85000</v>
      </c>
    </row>
    <row r="165" spans="1:86">
      <c r="A165" s="4" t="s">
        <v>656</v>
      </c>
      <c r="CF165" s="5" t="n">
        <v>46808</v>
      </c>
      <c r="CG165" s="5" t="n">
        <v>38192</v>
      </c>
    </row>
    <row r="166" spans="1:86">
      <c r="A166" s="4" t="s">
        <v>658</v>
      </c>
      <c r="BC166" s="6" t="n">
        <v>85000</v>
      </c>
    </row>
    <row r="167" spans="1:86">
      <c r="A167" s="4" t="s">
        <v>677</v>
      </c>
      <c r="BC167" s="4" t="s">
        <v>703</v>
      </c>
    </row>
    <row r="168" spans="1:86">
      <c r="A168" s="4" t="s">
        <v>679</v>
      </c>
      <c r="BC168" s="4" t="s">
        <v>680</v>
      </c>
    </row>
    <row r="169" spans="1:86">
      <c r="A169" s="4" t="s">
        <v>681</v>
      </c>
      <c r="BC169" s="5" t="n">
        <v>10</v>
      </c>
    </row>
    <row r="170" spans="1:86">
      <c r="A170" s="4" t="s">
        <v>664</v>
      </c>
      <c r="AL170" s="6" t="n">
        <v>8285</v>
      </c>
      <c r="AM170" s="6" t="n">
        <v>23055</v>
      </c>
      <c r="AN170" s="6" t="n">
        <v>39675</v>
      </c>
      <c r="AO170" s="6" t="n">
        <v>53270</v>
      </c>
      <c r="AP170" s="6" t="n">
        <v>66870</v>
      </c>
    </row>
    <row r="171" spans="1:86">
      <c r="A171" s="4" t="s">
        <v>686</v>
      </c>
      <c r="BC171" s="11" t="n">
        <v>9.000000000000001e-05</v>
      </c>
    </row>
    <row r="172" spans="1:86">
      <c r="A172" s="4" t="s">
        <v>704</v>
      </c>
    </row>
    <row r="173" spans="1:86">
      <c r="A173" s="4" t="s">
        <v>654</v>
      </c>
      <c r="AB173" s="5" t="n">
        <v>6273973</v>
      </c>
      <c r="AC173" s="5" t="n">
        <v>11780822</v>
      </c>
      <c r="AD173" s="5" t="n">
        <v>11780822</v>
      </c>
      <c r="AE173" s="5" t="n">
        <v>11764706</v>
      </c>
      <c r="AF173" s="5" t="n">
        <v>11734694</v>
      </c>
      <c r="AG173" s="5" t="n">
        <v>11727273</v>
      </c>
    </row>
    <row r="174" spans="1:86">
      <c r="A174" s="4" t="s">
        <v>655</v>
      </c>
      <c r="AB174" s="6" t="n">
        <v>1400</v>
      </c>
      <c r="AC174" s="6" t="n">
        <v>8600</v>
      </c>
      <c r="AD174" s="6" t="n">
        <v>8600</v>
      </c>
      <c r="AE174" s="6" t="n">
        <v>10000</v>
      </c>
      <c r="AF174" s="6" t="n">
        <v>11500</v>
      </c>
      <c r="AG174" s="6" t="n">
        <v>12900</v>
      </c>
    </row>
    <row r="175" spans="1:86">
      <c r="A175" s="4" t="s">
        <v>662</v>
      </c>
      <c r="AZ175" s="4" t="s">
        <v>675</v>
      </c>
    </row>
    <row r="176" spans="1:86">
      <c r="A176" s="4" t="s">
        <v>672</v>
      </c>
      <c r="AZ176" s="4" t="s">
        <v>705</v>
      </c>
    </row>
    <row r="177" spans="1:86">
      <c r="A177" s="4" t="s">
        <v>355</v>
      </c>
      <c r="AB177" s="6" t="n">
        <v>3180</v>
      </c>
    </row>
    <row r="178" spans="1:86">
      <c r="A178" s="4" t="s">
        <v>508</v>
      </c>
      <c r="AZ178" s="6" t="n">
        <v>49926</v>
      </c>
    </row>
    <row r="179" spans="1:86">
      <c r="A179" s="4" t="s">
        <v>656</v>
      </c>
      <c r="CF179" s="5" t="n">
        <v>32417</v>
      </c>
      <c r="CG179" s="5" t="n">
        <v>20583</v>
      </c>
    </row>
    <row r="180" spans="1:86">
      <c r="A180" s="4" t="s">
        <v>658</v>
      </c>
      <c r="AZ180" s="6" t="n">
        <v>53000</v>
      </c>
    </row>
    <row r="181" spans="1:86">
      <c r="A181" s="4" t="s">
        <v>677</v>
      </c>
      <c r="AZ181" s="4" t="s">
        <v>706</v>
      </c>
    </row>
    <row r="182" spans="1:86">
      <c r="A182" s="4" t="s">
        <v>679</v>
      </c>
      <c r="AZ182" s="4" t="s">
        <v>680</v>
      </c>
    </row>
    <row r="183" spans="1:86">
      <c r="A183" s="4" t="s">
        <v>681</v>
      </c>
      <c r="AZ183" s="5" t="n">
        <v>10</v>
      </c>
    </row>
    <row r="184" spans="1:86">
      <c r="A184" s="4" t="s">
        <v>664</v>
      </c>
      <c r="AC184" s="6" t="n">
        <v>1400</v>
      </c>
      <c r="AD184" s="6" t="n">
        <v>10000</v>
      </c>
      <c r="AE184" s="6" t="n">
        <v>18600</v>
      </c>
      <c r="AF184" s="6" t="n">
        <v>28600</v>
      </c>
      <c r="AG184" s="6" t="n">
        <v>40100</v>
      </c>
    </row>
    <row r="185" spans="1:86">
      <c r="A185" s="4" t="s">
        <v>686</v>
      </c>
      <c r="AZ185" s="11" t="n">
        <v>9.000000000000001e-05</v>
      </c>
    </row>
    <row r="186" spans="1:86">
      <c r="A186" s="4" t="s">
        <v>707</v>
      </c>
    </row>
    <row r="187" spans="1:86">
      <c r="A187" s="4" t="s">
        <v>654</v>
      </c>
      <c r="B187" s="5" t="n">
        <v>7000000</v>
      </c>
      <c r="C187" s="5" t="n">
        <v>5000000</v>
      </c>
      <c r="D187" s="5" t="n">
        <v>7000000</v>
      </c>
    </row>
    <row r="188" spans="1:86">
      <c r="A188" s="4" t="s">
        <v>655</v>
      </c>
      <c r="B188" s="6" t="n">
        <v>3500</v>
      </c>
      <c r="C188" s="6" t="n">
        <v>2500</v>
      </c>
      <c r="D188" s="6" t="n">
        <v>3500</v>
      </c>
    </row>
    <row r="189" spans="1:86">
      <c r="A189" s="4" t="s">
        <v>662</v>
      </c>
      <c r="AV189" s="4" t="s">
        <v>675</v>
      </c>
    </row>
    <row r="190" spans="1:86">
      <c r="A190" s="4" t="s">
        <v>672</v>
      </c>
      <c r="AV190" s="4" t="s">
        <v>708</v>
      </c>
    </row>
    <row r="191" spans="1:86">
      <c r="A191" s="4" t="s">
        <v>355</v>
      </c>
      <c r="CA191" s="5" t="n">
        <v>942</v>
      </c>
      <c r="CF191" s="5" t="n">
        <v>942</v>
      </c>
    </row>
    <row r="192" spans="1:86">
      <c r="A192" s="4" t="s">
        <v>508</v>
      </c>
      <c r="AV192" s="6" t="n">
        <v>12500</v>
      </c>
      <c r="CA192" s="5" t="n">
        <v>4932</v>
      </c>
      <c r="CF192" s="5" t="n">
        <v>4932</v>
      </c>
    </row>
    <row r="193" spans="1:86">
      <c r="A193" s="4" t="s">
        <v>656</v>
      </c>
      <c r="CC193" s="6" t="n">
        <v>1267</v>
      </c>
      <c r="CF193" s="5" t="n">
        <v>6301</v>
      </c>
    </row>
    <row r="194" spans="1:86">
      <c r="A194" s="4" t="s">
        <v>658</v>
      </c>
      <c r="AV194" s="6" t="n">
        <v>12500</v>
      </c>
    </row>
    <row r="195" spans="1:86">
      <c r="A195" s="4" t="s">
        <v>677</v>
      </c>
      <c r="AV195" s="4" t="s">
        <v>709</v>
      </c>
    </row>
    <row r="196" spans="1:86">
      <c r="A196" s="4" t="s">
        <v>679</v>
      </c>
      <c r="AV196" s="4" t="s">
        <v>710</v>
      </c>
    </row>
    <row r="197" spans="1:86">
      <c r="A197" s="4" t="s">
        <v>681</v>
      </c>
      <c r="AV197" s="5" t="n">
        <v>20</v>
      </c>
    </row>
    <row r="198" spans="1:86">
      <c r="A198" s="4" t="s">
        <v>664</v>
      </c>
      <c r="B198" s="6" t="n">
        <v>3000</v>
      </c>
      <c r="C198" s="6" t="n">
        <v>6500</v>
      </c>
      <c r="D198" s="6" t="n">
        <v>9000</v>
      </c>
    </row>
    <row r="199" spans="1:86">
      <c r="A199" s="4" t="s">
        <v>686</v>
      </c>
      <c r="AV199" s="11" t="n">
        <v>9.000000000000001e-05</v>
      </c>
    </row>
    <row r="200" spans="1:86">
      <c r="A200" s="4" t="s">
        <v>711</v>
      </c>
    </row>
    <row r="201" spans="1:86">
      <c r="A201" s="4" t="s">
        <v>662</v>
      </c>
      <c r="AA201" s="4" t="s">
        <v>675</v>
      </c>
    </row>
    <row r="202" spans="1:86">
      <c r="A202" s="4" t="s">
        <v>672</v>
      </c>
      <c r="AA202" s="4" t="s">
        <v>712</v>
      </c>
    </row>
    <row r="203" spans="1:86">
      <c r="A203" s="4" t="s">
        <v>355</v>
      </c>
      <c r="CA203" s="5" t="n">
        <v>1687</v>
      </c>
      <c r="CF203" s="5" t="n">
        <v>1687</v>
      </c>
    </row>
    <row r="204" spans="1:86">
      <c r="A204" s="4" t="s">
        <v>508</v>
      </c>
      <c r="AA204" s="6" t="n">
        <v>45000</v>
      </c>
      <c r="CA204" s="5" t="n">
        <v>30945</v>
      </c>
      <c r="CF204" s="5" t="n">
        <v>30945</v>
      </c>
    </row>
    <row r="205" spans="1:86">
      <c r="A205" s="4" t="s">
        <v>656</v>
      </c>
      <c r="CF205" s="5" t="n">
        <v>14055</v>
      </c>
    </row>
    <row r="206" spans="1:86">
      <c r="A206" s="4" t="s">
        <v>658</v>
      </c>
      <c r="AA206" s="6" t="n">
        <v>45000</v>
      </c>
    </row>
    <row r="207" spans="1:86">
      <c r="A207" s="4" t="s">
        <v>677</v>
      </c>
      <c r="AA207" s="4" t="s">
        <v>713</v>
      </c>
    </row>
    <row r="208" spans="1:86">
      <c r="A208" s="4" t="s">
        <v>679</v>
      </c>
      <c r="AA208" s="4" t="s">
        <v>714</v>
      </c>
    </row>
    <row r="209" spans="1:86">
      <c r="A209" s="4" t="s">
        <v>681</v>
      </c>
      <c r="AA209" s="5" t="n">
        <v>20</v>
      </c>
    </row>
    <row r="210" spans="1:86">
      <c r="A210" s="4" t="s">
        <v>686</v>
      </c>
      <c r="AA210" s="11" t="n">
        <v>6e-05</v>
      </c>
    </row>
    <row r="211" spans="1:86">
      <c r="A211" s="4" t="s">
        <v>715</v>
      </c>
    </row>
    <row r="212" spans="1:86">
      <c r="A212" s="4" t="s">
        <v>654</v>
      </c>
      <c r="K212" s="5" t="n">
        <v>48000000</v>
      </c>
      <c r="N212" s="5" t="n">
        <v>49000000</v>
      </c>
      <c r="O212" s="5" t="n">
        <v>49000000</v>
      </c>
      <c r="P212" s="5" t="n">
        <v>45000000</v>
      </c>
      <c r="R212" s="5" t="n">
        <v>36000000</v>
      </c>
      <c r="S212" s="5" t="n">
        <v>34300000</v>
      </c>
      <c r="T212" s="5" t="n">
        <v>31200000</v>
      </c>
      <c r="V212" s="5" t="n">
        <v>24300000</v>
      </c>
      <c r="W212" s="5" t="n">
        <v>14100000</v>
      </c>
      <c r="Y212" s="5" t="n">
        <v>12400000</v>
      </c>
      <c r="Z212" s="5" t="n">
        <v>10900000</v>
      </c>
      <c r="AA212" s="5" t="n">
        <v>9500000</v>
      </c>
      <c r="AJ212" s="5" t="n">
        <v>6000000</v>
      </c>
      <c r="AM212" s="5" t="n">
        <v>8000000</v>
      </c>
      <c r="AO212" s="5" t="n">
        <v>6000000</v>
      </c>
      <c r="AQ212" s="5" t="n">
        <v>5000000</v>
      </c>
      <c r="AR212" s="5" t="n">
        <v>4700000</v>
      </c>
      <c r="AS212" s="5" t="n">
        <v>3500000</v>
      </c>
      <c r="AT212" s="5" t="n">
        <v>1930783</v>
      </c>
      <c r="AW212" s="5" t="n">
        <v>1086065</v>
      </c>
    </row>
    <row r="213" spans="1:86">
      <c r="A213" s="4" t="s">
        <v>661</v>
      </c>
      <c r="BH213" s="7" t="n">
        <v>0.2</v>
      </c>
    </row>
    <row r="214" spans="1:86">
      <c r="A214" s="4" t="s">
        <v>655</v>
      </c>
      <c r="K214" s="6" t="n">
        <v>4656</v>
      </c>
      <c r="N214" s="6" t="n">
        <v>7767</v>
      </c>
      <c r="O214" s="6" t="n">
        <v>10756</v>
      </c>
      <c r="P214" s="6" t="n">
        <v>9780</v>
      </c>
      <c r="R214" s="6" t="n">
        <v>7584</v>
      </c>
      <c r="S214" s="6" t="n">
        <v>11353</v>
      </c>
      <c r="T214" s="6" t="n">
        <v>12478</v>
      </c>
      <c r="V214" s="6" t="n">
        <v>9276</v>
      </c>
      <c r="W214" s="6" t="n">
        <v>4920</v>
      </c>
      <c r="Y214" s="6" t="n">
        <v>6812</v>
      </c>
      <c r="Z214" s="6" t="n">
        <v>7313</v>
      </c>
      <c r="AA214" s="6" t="n">
        <v>6204</v>
      </c>
      <c r="AJ214" s="6" t="n">
        <v>6600</v>
      </c>
      <c r="AM214" s="6" t="n">
        <v>11938</v>
      </c>
      <c r="AO214" s="6" t="n">
        <v>11328</v>
      </c>
      <c r="AQ214" s="6" t="n">
        <v>10230</v>
      </c>
      <c r="AR214" s="6" t="n">
        <v>10431</v>
      </c>
      <c r="AS214" s="6" t="n">
        <v>10565</v>
      </c>
      <c r="AT214" s="6" t="n">
        <v>10000</v>
      </c>
      <c r="AW214" s="6" t="n">
        <v>10000</v>
      </c>
    </row>
    <row r="215" spans="1:86">
      <c r="A215" s="4" t="s">
        <v>662</v>
      </c>
      <c r="BH215" s="4" t="s">
        <v>684</v>
      </c>
    </row>
    <row r="216" spans="1:86">
      <c r="A216" s="4" t="s">
        <v>672</v>
      </c>
      <c r="BH216" s="4" t="s">
        <v>716</v>
      </c>
    </row>
    <row r="217" spans="1:86">
      <c r="A217" s="4" t="s">
        <v>355</v>
      </c>
      <c r="CA217" s="5" t="n">
        <v>16436</v>
      </c>
      <c r="CF217" s="5" t="n">
        <v>16436</v>
      </c>
    </row>
    <row r="218" spans="1:86">
      <c r="A218" s="4" t="s">
        <v>508</v>
      </c>
      <c r="F218" s="6" t="n">
        <v>2000</v>
      </c>
      <c r="AU218" s="6" t="n">
        <v>5000</v>
      </c>
      <c r="BH218" s="6" t="n">
        <v>8750</v>
      </c>
      <c r="CA218" s="5" t="n">
        <v>0</v>
      </c>
      <c r="CF218" s="5" t="n">
        <v>0</v>
      </c>
    </row>
    <row r="219" spans="1:86">
      <c r="A219" s="4" t="s">
        <v>717</v>
      </c>
      <c r="BH219" s="5" t="n">
        <v>90000</v>
      </c>
    </row>
    <row r="220" spans="1:86">
      <c r="A220" s="4" t="s">
        <v>718</v>
      </c>
      <c r="BH220" s="6" t="n">
        <v>8010</v>
      </c>
    </row>
    <row r="221" spans="1:86">
      <c r="A221" s="4" t="s">
        <v>656</v>
      </c>
      <c r="CF221" s="5" t="n">
        <v>85415</v>
      </c>
      <c r="CG221" s="5" t="n">
        <v>105383</v>
      </c>
    </row>
    <row r="222" spans="1:86">
      <c r="A222" s="4" t="s">
        <v>658</v>
      </c>
      <c r="F222" s="5" t="n">
        <v>25000</v>
      </c>
      <c r="AU222" s="5" t="n">
        <v>5000</v>
      </c>
      <c r="BH222" s="6" t="n">
        <v>183750</v>
      </c>
    </row>
    <row r="223" spans="1:86">
      <c r="A223" s="4" t="s">
        <v>679</v>
      </c>
      <c r="BH223" s="4" t="s">
        <v>719</v>
      </c>
    </row>
    <row r="224" spans="1:86">
      <c r="A224" s="4" t="s">
        <v>681</v>
      </c>
      <c r="BH224" s="5" t="n">
        <v>10</v>
      </c>
    </row>
    <row r="225" spans="1:86">
      <c r="A225" s="4" t="s">
        <v>664</v>
      </c>
      <c r="F225" s="5" t="n">
        <v>28388</v>
      </c>
      <c r="K225" s="6" t="n">
        <v>3388</v>
      </c>
      <c r="N225" s="6" t="n">
        <v>8044</v>
      </c>
      <c r="O225" s="6" t="n">
        <v>15811</v>
      </c>
      <c r="P225" s="6" t="n">
        <v>26567</v>
      </c>
      <c r="R225" s="6" t="n">
        <v>36347</v>
      </c>
      <c r="S225" s="6" t="n">
        <v>43931</v>
      </c>
      <c r="T225" s="6" t="n">
        <v>55284</v>
      </c>
      <c r="V225" s="6" t="n">
        <v>67762</v>
      </c>
      <c r="W225" s="6" t="n">
        <v>77038</v>
      </c>
      <c r="Y225" s="6" t="n">
        <v>81958</v>
      </c>
      <c r="Z225" s="6" t="n">
        <v>88770</v>
      </c>
      <c r="AA225" s="6" t="n">
        <v>96084</v>
      </c>
      <c r="AJ225" s="6" t="n">
        <v>102658</v>
      </c>
      <c r="AM225" s="6" t="n">
        <v>109258</v>
      </c>
      <c r="AO225" s="6" t="n">
        <v>121196</v>
      </c>
      <c r="AQ225" s="6" t="n">
        <v>132524</v>
      </c>
      <c r="AR225" s="6" t="n">
        <v>142754</v>
      </c>
      <c r="AS225" s="6" t="n">
        <v>153185</v>
      </c>
      <c r="AT225" s="6" t="n">
        <v>163750</v>
      </c>
      <c r="AW225" s="6" t="n">
        <v>173750</v>
      </c>
    </row>
    <row r="226" spans="1:86">
      <c r="A226" s="4" t="s">
        <v>665</v>
      </c>
      <c r="BH226" s="5" t="n">
        <v>90000</v>
      </c>
    </row>
    <row r="227" spans="1:86">
      <c r="A227" s="4" t="s">
        <v>720</v>
      </c>
      <c r="F227" s="6" t="n">
        <v>25000</v>
      </c>
      <c r="AU227" s="6" t="n">
        <v>5000</v>
      </c>
    </row>
    <row r="228" spans="1:86">
      <c r="A228" s="4" t="s">
        <v>721</v>
      </c>
    </row>
    <row r="229" spans="1:86">
      <c r="A229" s="4" t="s">
        <v>654</v>
      </c>
      <c r="J229" s="5" t="n">
        <v>59000000</v>
      </c>
      <c r="L229" s="5" t="n">
        <v>53000000</v>
      </c>
      <c r="P229" s="5" t="n">
        <v>37000000</v>
      </c>
      <c r="V229" s="5" t="n">
        <v>22000000</v>
      </c>
      <c r="Z229" s="5" t="n">
        <v>20000000</v>
      </c>
      <c r="AA229" s="5" t="n">
        <v>16000000</v>
      </c>
      <c r="AD229" s="5" t="n">
        <v>13000000</v>
      </c>
    </row>
    <row r="230" spans="1:86">
      <c r="A230" s="4" t="s">
        <v>655</v>
      </c>
      <c r="J230" s="6" t="n">
        <v>4567</v>
      </c>
      <c r="L230" s="6" t="n">
        <v>4015</v>
      </c>
      <c r="P230" s="6" t="n">
        <v>5947</v>
      </c>
      <c r="V230" s="6" t="n">
        <v>6223</v>
      </c>
      <c r="Z230" s="6" t="n">
        <v>9259</v>
      </c>
      <c r="AA230" s="6" t="n">
        <v>8832</v>
      </c>
      <c r="AD230" s="6" t="n">
        <v>5105</v>
      </c>
    </row>
    <row r="231" spans="1:86">
      <c r="A231" s="4" t="s">
        <v>662</v>
      </c>
      <c r="BA231" s="4" t="s">
        <v>684</v>
      </c>
    </row>
    <row r="232" spans="1:86">
      <c r="A232" s="4" t="s">
        <v>672</v>
      </c>
      <c r="BA232" s="4" t="s">
        <v>722</v>
      </c>
    </row>
    <row r="233" spans="1:86">
      <c r="A233" s="4" t="s">
        <v>355</v>
      </c>
      <c r="CA233" s="5" t="n">
        <v>3349</v>
      </c>
      <c r="CF233" s="5" t="n">
        <v>3349</v>
      </c>
    </row>
    <row r="234" spans="1:86">
      <c r="A234" s="4" t="s">
        <v>508</v>
      </c>
      <c r="BA234" s="6" t="n">
        <v>53000</v>
      </c>
      <c r="CA234" s="5" t="n">
        <v>7551</v>
      </c>
      <c r="CF234" s="5" t="n">
        <v>7551</v>
      </c>
    </row>
    <row r="235" spans="1:86">
      <c r="A235" s="4" t="s">
        <v>656</v>
      </c>
      <c r="CF235" s="5" t="n">
        <v>26718</v>
      </c>
      <c r="CG235" s="5" t="n">
        <v>18732</v>
      </c>
    </row>
    <row r="236" spans="1:86">
      <c r="A236" s="4" t="s">
        <v>658</v>
      </c>
      <c r="BA236" s="6" t="n">
        <v>53000</v>
      </c>
    </row>
    <row r="237" spans="1:86">
      <c r="A237" s="4" t="s">
        <v>679</v>
      </c>
      <c r="BA237" s="4" t="s">
        <v>680</v>
      </c>
    </row>
    <row r="238" spans="1:86">
      <c r="A238" s="4" t="s">
        <v>681</v>
      </c>
      <c r="BA238" s="5" t="n">
        <v>15</v>
      </c>
    </row>
    <row r="239" spans="1:86">
      <c r="A239" s="4" t="s">
        <v>664</v>
      </c>
      <c r="J239" s="6" t="n">
        <v>40231</v>
      </c>
      <c r="L239" s="5" t="n">
        <v>44799</v>
      </c>
      <c r="P239" s="6" t="n">
        <v>44564</v>
      </c>
      <c r="V239" s="6" t="n">
        <v>50511</v>
      </c>
      <c r="Z239" s="6" t="n">
        <v>56734</v>
      </c>
      <c r="AA239" s="6" t="n">
        <v>65994</v>
      </c>
      <c r="AD239" s="5" t="n">
        <v>73968</v>
      </c>
    </row>
    <row r="240" spans="1:86">
      <c r="A240" s="4" t="s">
        <v>686</v>
      </c>
      <c r="BA240" s="10" t="n">
        <v>0.0001</v>
      </c>
    </row>
    <row r="241" spans="1:86">
      <c r="A241" s="4" t="s">
        <v>695</v>
      </c>
      <c r="L241" s="5" t="n">
        <v>4250</v>
      </c>
    </row>
    <row r="242" spans="1:86">
      <c r="A242" s="4" t="s">
        <v>720</v>
      </c>
      <c r="L242" s="6" t="n">
        <v>48814</v>
      </c>
    </row>
    <row r="243" spans="1:86">
      <c r="A243" s="4" t="s">
        <v>723</v>
      </c>
      <c r="AD243" s="6" t="n">
        <v>25000</v>
      </c>
    </row>
    <row r="244" spans="1:86">
      <c r="A244" s="4" t="s">
        <v>724</v>
      </c>
    </row>
    <row r="245" spans="1:86">
      <c r="A245" s="4" t="s">
        <v>654</v>
      </c>
      <c r="M245" s="5" t="n">
        <v>21209456</v>
      </c>
      <c r="R245" s="5" t="n">
        <v>35389771</v>
      </c>
      <c r="V245" s="5" t="n">
        <v>24245023</v>
      </c>
      <c r="Y245" s="5" t="n">
        <v>20087963</v>
      </c>
      <c r="AC245" s="5" t="n">
        <v>15067787</v>
      </c>
    </row>
    <row r="246" spans="1:86">
      <c r="A246" s="4" t="s">
        <v>655</v>
      </c>
      <c r="M246" s="6" t="n">
        <v>1909</v>
      </c>
      <c r="R246" s="6" t="n">
        <v>6736</v>
      </c>
      <c r="V246" s="6" t="n">
        <v>7637</v>
      </c>
      <c r="Y246" s="6" t="n">
        <v>8741</v>
      </c>
      <c r="AC246" s="6" t="n">
        <v>8137</v>
      </c>
    </row>
    <row r="247" spans="1:86">
      <c r="A247" s="4" t="s">
        <v>662</v>
      </c>
      <c r="BA247" s="4" t="s">
        <v>675</v>
      </c>
    </row>
    <row r="248" spans="1:86">
      <c r="A248" s="4" t="s">
        <v>672</v>
      </c>
      <c r="BA248" s="4" t="s">
        <v>722</v>
      </c>
    </row>
    <row r="249" spans="1:86">
      <c r="A249" s="4" t="s">
        <v>355</v>
      </c>
      <c r="CA249" s="5" t="n">
        <v>5119</v>
      </c>
      <c r="CF249" s="5" t="n">
        <v>5119</v>
      </c>
    </row>
    <row r="250" spans="1:86">
      <c r="A250" s="4" t="s">
        <v>508</v>
      </c>
      <c r="BA250" s="6" t="n">
        <v>57000</v>
      </c>
      <c r="CA250" s="5" t="n">
        <v>8477</v>
      </c>
      <c r="CF250" s="5" t="n">
        <v>8477</v>
      </c>
    </row>
    <row r="251" spans="1:86">
      <c r="A251" s="4" t="s">
        <v>656</v>
      </c>
      <c r="CF251" s="5" t="n">
        <v>29995</v>
      </c>
      <c r="CG251" s="5" t="n">
        <v>21029</v>
      </c>
    </row>
    <row r="252" spans="1:86">
      <c r="A252" s="4" t="s">
        <v>658</v>
      </c>
      <c r="BA252" s="6" t="n">
        <v>59500</v>
      </c>
    </row>
    <row r="253" spans="1:86">
      <c r="A253" s="4" t="s">
        <v>677</v>
      </c>
      <c r="BA253" s="4" t="s">
        <v>725</v>
      </c>
    </row>
    <row r="254" spans="1:86">
      <c r="A254" s="4" t="s">
        <v>679</v>
      </c>
      <c r="BA254" s="4" t="s">
        <v>680</v>
      </c>
    </row>
    <row r="255" spans="1:86">
      <c r="A255" s="4" t="s">
        <v>681</v>
      </c>
      <c r="BA255" s="5" t="n">
        <v>20</v>
      </c>
    </row>
    <row r="256" spans="1:86">
      <c r="A256" s="4" t="s">
        <v>664</v>
      </c>
      <c r="M256" s="6" t="n">
        <v>26340</v>
      </c>
      <c r="R256" s="6" t="n">
        <v>28249</v>
      </c>
      <c r="V256" s="6" t="n">
        <v>34985</v>
      </c>
      <c r="Y256" s="6" t="n">
        <v>42622</v>
      </c>
      <c r="AC256" s="6" t="n">
        <v>51363</v>
      </c>
    </row>
    <row r="257" spans="1:86">
      <c r="A257" s="4" t="s">
        <v>686</v>
      </c>
      <c r="BA257" s="10" t="n">
        <v>0.0001</v>
      </c>
    </row>
    <row r="258" spans="1:86">
      <c r="A258" s="4" t="s">
        <v>687</v>
      </c>
      <c r="BA258" s="6" t="n">
        <v>2500</v>
      </c>
    </row>
    <row r="259" spans="1:86">
      <c r="A259" s="4" t="s">
        <v>726</v>
      </c>
    </row>
    <row r="260" spans="1:86">
      <c r="A260" s="4" t="s">
        <v>654</v>
      </c>
      <c r="H260" s="5" t="n">
        <v>42574829</v>
      </c>
      <c r="I260" s="5" t="n">
        <v>63199100</v>
      </c>
      <c r="Q260" s="5" t="n">
        <v>43027563</v>
      </c>
      <c r="R260" s="5" t="n">
        <v>34328200</v>
      </c>
      <c r="X260" s="5" t="n">
        <v>21998800</v>
      </c>
    </row>
    <row r="261" spans="1:86">
      <c r="A261" s="4" t="s">
        <v>655</v>
      </c>
      <c r="H261" s="6" t="n">
        <v>2778</v>
      </c>
      <c r="I261" s="6" t="n">
        <v>3943</v>
      </c>
      <c r="Q261" s="6" t="n">
        <v>6162</v>
      </c>
      <c r="R261" s="6" t="n">
        <v>7440</v>
      </c>
      <c r="X261" s="6" t="n">
        <v>2334</v>
      </c>
    </row>
    <row r="262" spans="1:86">
      <c r="A262" s="4" t="s">
        <v>662</v>
      </c>
      <c r="AY262" s="4" t="s">
        <v>675</v>
      </c>
    </row>
    <row r="263" spans="1:86">
      <c r="A263" s="4" t="s">
        <v>672</v>
      </c>
      <c r="AY263" s="4" t="s">
        <v>727</v>
      </c>
    </row>
    <row r="264" spans="1:86">
      <c r="A264" s="4" t="s">
        <v>355</v>
      </c>
      <c r="H264" s="5" t="n">
        <v>128</v>
      </c>
      <c r="I264" s="5" t="n">
        <v>613</v>
      </c>
      <c r="Q264" s="5" t="n">
        <v>223</v>
      </c>
      <c r="R264" s="5" t="n">
        <v>299</v>
      </c>
      <c r="X264" s="5" t="n">
        <v>5086</v>
      </c>
      <c r="CA264" s="5" t="n">
        <v>1070</v>
      </c>
      <c r="CF264" s="5" t="n">
        <v>1070</v>
      </c>
    </row>
    <row r="265" spans="1:86">
      <c r="A265" s="4" t="s">
        <v>508</v>
      </c>
      <c r="AY265" s="6" t="n">
        <v>77750</v>
      </c>
      <c r="CA265" s="6" t="n">
        <v>17466</v>
      </c>
      <c r="CF265" s="5" t="n">
        <v>17466</v>
      </c>
    </row>
    <row r="266" spans="1:86">
      <c r="A266" s="4" t="s">
        <v>656</v>
      </c>
      <c r="CF266" s="5" t="n">
        <v>42849</v>
      </c>
      <c r="CG266" s="5" t="n">
        <v>24685</v>
      </c>
    </row>
    <row r="267" spans="1:86">
      <c r="A267" s="4" t="s">
        <v>658</v>
      </c>
      <c r="AY267" s="6" t="n">
        <v>85000</v>
      </c>
    </row>
    <row r="268" spans="1:86">
      <c r="A268" s="4" t="s">
        <v>679</v>
      </c>
      <c r="AY268" s="4" t="s">
        <v>680</v>
      </c>
    </row>
    <row r="269" spans="1:86">
      <c r="A269" s="4" t="s">
        <v>681</v>
      </c>
      <c r="AY269" s="5" t="n">
        <v>25</v>
      </c>
    </row>
    <row r="270" spans="1:86">
      <c r="A270" s="4" t="s">
        <v>664</v>
      </c>
      <c r="H270" s="6" t="n">
        <v>62344</v>
      </c>
      <c r="I270" s="6" t="n">
        <v>65122</v>
      </c>
      <c r="Q270" s="6" t="n">
        <v>69065</v>
      </c>
      <c r="R270" s="6" t="n">
        <v>75227</v>
      </c>
      <c r="X270" s="6" t="n">
        <v>82666</v>
      </c>
    </row>
    <row r="271" spans="1:86">
      <c r="A271" s="4" t="s">
        <v>686</v>
      </c>
      <c r="AY271" s="10" t="n">
        <v>0.0001</v>
      </c>
    </row>
    <row r="272" spans="1:86">
      <c r="A272" s="4" t="s">
        <v>687</v>
      </c>
      <c r="AY272" s="6" t="n">
        <v>7250</v>
      </c>
    </row>
    <row r="273" spans="1:86">
      <c r="A273" s="4" t="s">
        <v>728</v>
      </c>
    </row>
    <row r="274" spans="1:86">
      <c r="A274" s="4" t="s">
        <v>508</v>
      </c>
      <c r="BH274" s="6" t="n">
        <v>143325</v>
      </c>
    </row>
    <row r="275" spans="1:86">
      <c r="A275" s="4" t="s">
        <v>729</v>
      </c>
      <c r="BH275" s="7" t="n">
        <v>0.05</v>
      </c>
    </row>
    <row r="276" spans="1:86">
      <c r="A276" s="4" t="s">
        <v>730</v>
      </c>
    </row>
    <row r="277" spans="1:86">
      <c r="A277" s="4" t="s">
        <v>353</v>
      </c>
      <c r="G277" s="6" t="n">
        <v>100000</v>
      </c>
    </row>
    <row r="278" spans="1:86">
      <c r="A278" s="4" t="s">
        <v>654</v>
      </c>
      <c r="BO278" s="5" t="n">
        <v>1000000</v>
      </c>
    </row>
    <row r="279" spans="1:86">
      <c r="A279" s="4" t="s">
        <v>661</v>
      </c>
      <c r="BO279" s="7" t="n">
        <v>0.1</v>
      </c>
    </row>
    <row r="280" spans="1:86">
      <c r="A280" s="4" t="s">
        <v>655</v>
      </c>
      <c r="BO280" s="6" t="n">
        <v>100000</v>
      </c>
    </row>
    <row r="281" spans="1:86">
      <c r="A281" s="4" t="s">
        <v>129</v>
      </c>
      <c r="CE281" s="5" t="n">
        <v>1917</v>
      </c>
    </row>
    <row r="282" spans="1:86">
      <c r="A282" s="4" t="s">
        <v>656</v>
      </c>
      <c r="CE282" s="6" t="n">
        <v>69452</v>
      </c>
    </row>
    <row r="283" spans="1:86">
      <c r="A283" s="4" t="s">
        <v>668</v>
      </c>
      <c r="G283" s="5" t="n">
        <v>1000000</v>
      </c>
    </row>
    <row r="284" spans="1:86">
      <c r="A284" s="4" t="s">
        <v>657</v>
      </c>
      <c r="G284" s="7" t="n">
        <v>0.1</v>
      </c>
    </row>
    <row r="285" spans="1:86">
      <c r="A285" s="4" t="s">
        <v>501</v>
      </c>
      <c r="G285" s="4" t="s">
        <v>528</v>
      </c>
    </row>
    <row r="286" spans="1:86">
      <c r="A286" s="4" t="s">
        <v>503</v>
      </c>
      <c r="G286" s="6" t="n">
        <v>100000</v>
      </c>
    </row>
    <row r="287" spans="1:86">
      <c r="A287" s="4" t="s">
        <v>731</v>
      </c>
    </row>
    <row r="288" spans="1:86">
      <c r="A288" s="4" t="s">
        <v>353</v>
      </c>
      <c r="BT288" s="6" t="n">
        <v>400000</v>
      </c>
      <c r="BZ288" s="6" t="n">
        <v>400000</v>
      </c>
    </row>
    <row r="289" spans="1:86">
      <c r="A289" s="4" t="s">
        <v>654</v>
      </c>
      <c r="E289" s="5" t="n">
        <v>4400000</v>
      </c>
      <c r="BT289" s="5" t="n">
        <v>1100000</v>
      </c>
      <c r="BZ289" s="5" t="n">
        <v>1000000</v>
      </c>
    </row>
    <row r="290" spans="1:86">
      <c r="A290" s="4" t="s">
        <v>661</v>
      </c>
      <c r="E290" s="9" t="n">
        <v>0.025</v>
      </c>
      <c r="BZ290" s="7" t="n">
        <v>0.4</v>
      </c>
    </row>
    <row r="291" spans="1:86">
      <c r="A291" s="4" t="s">
        <v>683</v>
      </c>
      <c r="BT291" s="6" t="n">
        <v>80000</v>
      </c>
    </row>
    <row r="292" spans="1:86">
      <c r="A292" s="4" t="s">
        <v>655</v>
      </c>
      <c r="E292" s="6" t="n">
        <v>110000</v>
      </c>
      <c r="BT292" s="5" t="n">
        <v>210000</v>
      </c>
    </row>
    <row r="293" spans="1:86">
      <c r="A293" s="4" t="s">
        <v>698</v>
      </c>
      <c r="BT293" s="6" t="n">
        <v>13000</v>
      </c>
    </row>
    <row r="294" spans="1:86">
      <c r="A294" s="4" t="s">
        <v>732</v>
      </c>
      <c r="CB294" s="6" t="n">
        <v>110000</v>
      </c>
    </row>
    <row r="295" spans="1:86">
      <c r="A295" s="4" t="s">
        <v>129</v>
      </c>
      <c r="CF295" s="6" t="n">
        <v>2773</v>
      </c>
      <c r="CG295" s="6" t="n">
        <v>11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4"/>
    <col customWidth="1" max="7" min="7" width="14"/>
  </cols>
  <sheetData>
    <row r="1" spans="1:7">
      <c r="A1" s="1" t="s">
        <v>733</v>
      </c>
      <c r="B1" s="2" t="s">
        <v>300</v>
      </c>
      <c r="C1" s="2" t="s">
        <v>301</v>
      </c>
      <c r="D1" s="2" t="s">
        <v>302</v>
      </c>
      <c r="E1" s="2" t="s">
        <v>2</v>
      </c>
      <c r="F1" s="2" t="s">
        <v>35</v>
      </c>
      <c r="G1" s="2" t="s">
        <v>304</v>
      </c>
    </row>
    <row r="2" spans="1:7">
      <c r="A2" s="4" t="s">
        <v>734</v>
      </c>
      <c r="E2" s="6" t="n">
        <v>542066</v>
      </c>
      <c r="F2" s="6" t="n">
        <v>542066</v>
      </c>
    </row>
    <row r="3" spans="1:7">
      <c r="A3" s="4" t="s">
        <v>735</v>
      </c>
    </row>
    <row r="4" spans="1:7">
      <c r="A4" s="4" t="s">
        <v>736</v>
      </c>
      <c r="C4" s="4" t="s">
        <v>737</v>
      </c>
    </row>
    <row r="5" spans="1:7">
      <c r="A5" s="4" t="s">
        <v>738</v>
      </c>
      <c r="G5" s="6" t="n">
        <v>260900</v>
      </c>
    </row>
    <row r="6" spans="1:7">
      <c r="A6" s="4" t="s">
        <v>533</v>
      </c>
      <c r="B6" s="6" t="n">
        <v>256488</v>
      </c>
    </row>
    <row r="7" spans="1:7">
      <c r="A7" s="4" t="s">
        <v>314</v>
      </c>
      <c r="B7" s="5" t="n">
        <v>296488</v>
      </c>
    </row>
    <row r="8" spans="1:7">
      <c r="A8" s="4" t="s">
        <v>313</v>
      </c>
      <c r="B8" s="6" t="n">
        <v>552976</v>
      </c>
    </row>
    <row r="9" spans="1:7">
      <c r="A9" s="4" t="s">
        <v>739</v>
      </c>
      <c r="D9" s="6" t="n">
        <v>10910</v>
      </c>
    </row>
    <row r="10" spans="1:7">
      <c r="A10" s="4" t="s">
        <v>734</v>
      </c>
      <c r="E10" s="6" t="n">
        <v>5420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13"/>
    <col customWidth="1" max="5" min="5" width="14"/>
  </cols>
  <sheetData>
    <row r="1" spans="1:5">
      <c r="A1" s="1" t="s">
        <v>740</v>
      </c>
      <c r="B1" s="2" t="s">
        <v>302</v>
      </c>
      <c r="C1" s="2" t="s">
        <v>741</v>
      </c>
      <c r="D1" s="2" t="s">
        <v>742</v>
      </c>
      <c r="E1" s="2" t="s">
        <v>35</v>
      </c>
    </row>
    <row r="2" spans="1:5">
      <c r="A2" s="4" t="s">
        <v>743</v>
      </c>
      <c r="E2" s="6" t="n">
        <v>1070545</v>
      </c>
    </row>
    <row r="3" spans="1:5">
      <c r="A3" s="4" t="s">
        <v>744</v>
      </c>
    </row>
    <row r="4" spans="1:5">
      <c r="A4" s="4" t="s">
        <v>334</v>
      </c>
      <c r="D4" s="5" t="n">
        <v>11385590</v>
      </c>
    </row>
    <row r="5" spans="1:5">
      <c r="A5" s="4" t="s">
        <v>745</v>
      </c>
    </row>
    <row r="6" spans="1:5">
      <c r="A6" s="4" t="s">
        <v>334</v>
      </c>
      <c r="D6" s="5" t="n">
        <v>1050000</v>
      </c>
    </row>
    <row r="7" spans="1:5">
      <c r="A7" s="4" t="s">
        <v>746</v>
      </c>
      <c r="B7" s="7" t="n">
        <v>1.38</v>
      </c>
      <c r="D7" s="7" t="n">
        <v>1.58</v>
      </c>
    </row>
    <row r="8" spans="1:5">
      <c r="A8" s="4" t="s">
        <v>743</v>
      </c>
      <c r="D8" s="6" t="n">
        <v>1659000</v>
      </c>
    </row>
    <row r="9" spans="1:5">
      <c r="A9" s="4" t="s">
        <v>747</v>
      </c>
      <c r="C9" s="12" t="n">
        <v>63291.13924</v>
      </c>
    </row>
    <row r="10" spans="1:5">
      <c r="A10" s="4" t="s">
        <v>748</v>
      </c>
      <c r="C10" s="7" t="n">
        <v>1.56</v>
      </c>
    </row>
    <row r="11" spans="1:5">
      <c r="A11" s="4" t="s">
        <v>749</v>
      </c>
      <c r="C11" s="6" t="n">
        <v>100000</v>
      </c>
    </row>
    <row r="12" spans="1:5">
      <c r="A12" s="4" t="s">
        <v>750</v>
      </c>
      <c r="C12" s="6" t="n">
        <v>1282</v>
      </c>
    </row>
    <row r="13" spans="1:5">
      <c r="A13" s="4" t="s">
        <v>751</v>
      </c>
      <c r="B13" s="6" t="n">
        <v>1960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52</v>
      </c>
      <c r="B1" s="2" t="s">
        <v>753</v>
      </c>
      <c r="C1" s="2" t="s">
        <v>754</v>
      </c>
      <c r="D1" s="2" t="s">
        <v>755</v>
      </c>
    </row>
    <row r="2" spans="1:4">
      <c r="A2" s="4" t="s">
        <v>274</v>
      </c>
    </row>
    <row r="3" spans="1:4">
      <c r="A3" s="4" t="s">
        <v>756</v>
      </c>
      <c r="D3" s="6" t="n">
        <v>30000</v>
      </c>
    </row>
    <row r="4" spans="1:4">
      <c r="A4" s="4" t="s">
        <v>757</v>
      </c>
      <c r="D4" s="5" t="n">
        <v>30000</v>
      </c>
    </row>
    <row r="5" spans="1:4">
      <c r="A5" s="4" t="s">
        <v>758</v>
      </c>
    </row>
    <row r="6" spans="1:4">
      <c r="A6" s="4" t="s">
        <v>756</v>
      </c>
      <c r="D6" s="5" t="n">
        <v>30000</v>
      </c>
    </row>
    <row r="7" spans="1:4">
      <c r="A7" s="4" t="s">
        <v>757</v>
      </c>
      <c r="D7" s="6" t="n">
        <v>30000</v>
      </c>
    </row>
    <row r="8" spans="1:4">
      <c r="A8" s="4" t="s">
        <v>277</v>
      </c>
    </row>
    <row r="9" spans="1:4">
      <c r="A9" s="4" t="s">
        <v>756</v>
      </c>
      <c r="C9" s="6" t="n">
        <v>150000</v>
      </c>
    </row>
    <row r="10" spans="1:4">
      <c r="A10" s="4" t="s">
        <v>759</v>
      </c>
      <c r="C10" s="5" t="n">
        <v>17028</v>
      </c>
    </row>
    <row r="11" spans="1:4">
      <c r="A11" s="4" t="s">
        <v>757</v>
      </c>
      <c r="C11" s="6" t="n">
        <v>132972</v>
      </c>
    </row>
    <row r="12" spans="1:4">
      <c r="A12" s="4" t="s">
        <v>279</v>
      </c>
    </row>
    <row r="13" spans="1:4">
      <c r="A13" s="4" t="s">
        <v>756</v>
      </c>
      <c r="B13" s="6" t="n">
        <v>1</v>
      </c>
    </row>
    <row r="14" spans="1:4">
      <c r="A14" s="4" t="s">
        <v>757</v>
      </c>
      <c r="B14" s="5" t="n">
        <v>20001</v>
      </c>
    </row>
    <row r="15" spans="1:4">
      <c r="A15" s="4" t="s">
        <v>760</v>
      </c>
      <c r="B15" s="6" t="n">
        <v>2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76</v>
      </c>
    </row>
    <row r="3" spans="1:3">
      <c r="A3" s="4" t="s">
        <v>274</v>
      </c>
    </row>
    <row r="4" spans="1:3">
      <c r="A4" s="4" t="s">
        <v>78</v>
      </c>
      <c r="B4" s="4" t="s">
        <v>41</v>
      </c>
      <c r="C4" s="6" t="n">
        <v>53334</v>
      </c>
    </row>
    <row r="5" spans="1:3">
      <c r="A5" s="4" t="s">
        <v>79</v>
      </c>
      <c r="B5" s="4" t="s">
        <v>41</v>
      </c>
      <c r="C5" s="5" t="n">
        <v>37467</v>
      </c>
    </row>
    <row r="6" spans="1:3">
      <c r="A6" s="4" t="s">
        <v>80</v>
      </c>
      <c r="B6" s="4" t="s">
        <v>41</v>
      </c>
      <c r="C6" s="5" t="n">
        <v>15867</v>
      </c>
    </row>
    <row r="7" spans="1:3">
      <c r="A7" s="4" t="s">
        <v>82</v>
      </c>
      <c r="B7" s="4" t="s">
        <v>41</v>
      </c>
      <c r="C7" s="5" t="n">
        <v>49928</v>
      </c>
    </row>
    <row r="8" spans="1:3">
      <c r="A8" s="4" t="s">
        <v>762</v>
      </c>
      <c r="B8" s="4" t="s">
        <v>41</v>
      </c>
      <c r="C8" s="5" t="n">
        <v>-34061</v>
      </c>
    </row>
    <row r="9" spans="1:3">
      <c r="A9" s="4" t="s">
        <v>91</v>
      </c>
      <c r="B9" s="4" t="s">
        <v>41</v>
      </c>
      <c r="C9" s="4" t="s">
        <v>41</v>
      </c>
    </row>
    <row r="10" spans="1:3">
      <c r="A10" s="4" t="s">
        <v>763</v>
      </c>
      <c r="B10" s="4" t="s">
        <v>41</v>
      </c>
      <c r="C10" s="5" t="n">
        <v>-34061</v>
      </c>
    </row>
    <row r="11" spans="1:3">
      <c r="A11" s="4" t="s">
        <v>758</v>
      </c>
    </row>
    <row r="12" spans="1:3">
      <c r="A12" s="4" t="s">
        <v>78</v>
      </c>
      <c r="B12" s="4" t="s">
        <v>41</v>
      </c>
      <c r="C12" s="5" t="n">
        <v>45617</v>
      </c>
    </row>
    <row r="13" spans="1:3">
      <c r="A13" s="4" t="s">
        <v>79</v>
      </c>
      <c r="B13" s="4" t="s">
        <v>41</v>
      </c>
      <c r="C13" s="5" t="n">
        <v>73420</v>
      </c>
    </row>
    <row r="14" spans="1:3">
      <c r="A14" s="4" t="s">
        <v>80</v>
      </c>
      <c r="B14" s="4" t="s">
        <v>41</v>
      </c>
      <c r="C14" s="5" t="n">
        <v>-27803</v>
      </c>
    </row>
    <row r="15" spans="1:3">
      <c r="A15" s="4" t="s">
        <v>82</v>
      </c>
      <c r="B15" s="4" t="s">
        <v>41</v>
      </c>
      <c r="C15" s="5" t="n">
        <v>14055</v>
      </c>
    </row>
    <row r="16" spans="1:3">
      <c r="A16" s="4" t="s">
        <v>762</v>
      </c>
      <c r="B16" s="4" t="s">
        <v>41</v>
      </c>
      <c r="C16" s="5" t="n">
        <v>-41858</v>
      </c>
    </row>
    <row r="17" spans="1:3">
      <c r="A17" s="4" t="s">
        <v>91</v>
      </c>
      <c r="B17" s="4" t="s">
        <v>41</v>
      </c>
      <c r="C17" s="4" t="s">
        <v>41</v>
      </c>
    </row>
    <row r="18" spans="1:3">
      <c r="A18" s="4" t="s">
        <v>763</v>
      </c>
      <c r="B18" s="4" t="s">
        <v>41</v>
      </c>
      <c r="C18" s="5" t="n">
        <v>-41858</v>
      </c>
    </row>
    <row r="19" spans="1:3">
      <c r="A19" s="4" t="s">
        <v>277</v>
      </c>
    </row>
    <row r="20" spans="1:3">
      <c r="A20" s="4" t="s">
        <v>78</v>
      </c>
      <c r="B20" s="4" t="s">
        <v>41</v>
      </c>
      <c r="C20" s="5" t="n">
        <v>43726</v>
      </c>
    </row>
    <row r="21" spans="1:3">
      <c r="A21" s="4" t="s">
        <v>79</v>
      </c>
      <c r="B21" s="4" t="s">
        <v>41</v>
      </c>
      <c r="C21" s="5" t="n">
        <v>18850</v>
      </c>
    </row>
    <row r="22" spans="1:3">
      <c r="A22" s="4" t="s">
        <v>80</v>
      </c>
      <c r="B22" s="4" t="s">
        <v>41</v>
      </c>
      <c r="C22" s="5" t="n">
        <v>24876</v>
      </c>
    </row>
    <row r="23" spans="1:3">
      <c r="A23" s="4" t="s">
        <v>82</v>
      </c>
      <c r="B23" s="4" t="s">
        <v>41</v>
      </c>
      <c r="C23" s="5" t="n">
        <v>4500</v>
      </c>
    </row>
    <row r="24" spans="1:3">
      <c r="A24" s="4" t="s">
        <v>762</v>
      </c>
      <c r="B24" s="4" t="s">
        <v>41</v>
      </c>
      <c r="C24" s="5" t="n">
        <v>20376</v>
      </c>
    </row>
    <row r="25" spans="1:3">
      <c r="A25" s="4" t="s">
        <v>91</v>
      </c>
      <c r="B25" s="4" t="s">
        <v>41</v>
      </c>
      <c r="C25" s="4" t="s">
        <v>41</v>
      </c>
    </row>
    <row r="26" spans="1:3">
      <c r="A26" s="4" t="s">
        <v>763</v>
      </c>
      <c r="B26" s="4" t="s">
        <v>41</v>
      </c>
      <c r="C26" s="5" t="n">
        <v>20376</v>
      </c>
    </row>
    <row r="27" spans="1:3">
      <c r="A27" s="4" t="s">
        <v>279</v>
      </c>
    </row>
    <row r="28" spans="1:3">
      <c r="A28" s="4" t="s">
        <v>78</v>
      </c>
      <c r="B28" s="4" t="s">
        <v>41</v>
      </c>
      <c r="C28" s="5" t="n">
        <v>116</v>
      </c>
    </row>
    <row r="29" spans="1:3">
      <c r="A29" s="4" t="s">
        <v>79</v>
      </c>
      <c r="B29" s="4" t="s">
        <v>41</v>
      </c>
      <c r="C29" s="5" t="n">
        <v>87121</v>
      </c>
    </row>
    <row r="30" spans="1:3">
      <c r="A30" s="4" t="s">
        <v>80</v>
      </c>
      <c r="B30" s="4" t="s">
        <v>41</v>
      </c>
      <c r="C30" s="5" t="n">
        <v>-87005</v>
      </c>
    </row>
    <row r="31" spans="1:3">
      <c r="A31" s="4" t="s">
        <v>82</v>
      </c>
      <c r="B31" s="4" t="s">
        <v>41</v>
      </c>
      <c r="C31" s="5" t="n">
        <v>31063</v>
      </c>
    </row>
    <row r="32" spans="1:3">
      <c r="A32" s="4" t="s">
        <v>762</v>
      </c>
      <c r="B32" s="4" t="s">
        <v>41</v>
      </c>
      <c r="C32" s="5" t="n">
        <v>-118068</v>
      </c>
    </row>
    <row r="33" spans="1:3">
      <c r="A33" s="4" t="s">
        <v>91</v>
      </c>
      <c r="B33" s="4" t="s">
        <v>41</v>
      </c>
      <c r="C33" s="4" t="s">
        <v>41</v>
      </c>
    </row>
    <row r="34" spans="1:3">
      <c r="A34" s="4" t="s">
        <v>763</v>
      </c>
      <c r="B34" s="4" t="s">
        <v>41</v>
      </c>
      <c r="C34" s="6" t="n">
        <v>-1180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s>
  <sheetData>
    <row r="1" spans="1:14">
      <c r="A1" s="1" t="s">
        <v>764</v>
      </c>
      <c r="B1" s="2" t="s">
        <v>765</v>
      </c>
      <c r="C1" s="2" t="s">
        <v>766</v>
      </c>
      <c r="D1" s="2" t="s">
        <v>767</v>
      </c>
      <c r="E1" s="2" t="s">
        <v>768</v>
      </c>
      <c r="F1" s="2" t="s">
        <v>769</v>
      </c>
      <c r="G1" s="2" t="s">
        <v>770</v>
      </c>
      <c r="H1" s="2" t="s">
        <v>771</v>
      </c>
      <c r="I1" s="2" t="s">
        <v>772</v>
      </c>
      <c r="J1" s="2" t="s">
        <v>773</v>
      </c>
      <c r="K1" s="2" t="s">
        <v>774</v>
      </c>
      <c r="L1" s="2" t="s">
        <v>35</v>
      </c>
      <c r="M1" s="2" t="s">
        <v>2</v>
      </c>
      <c r="N1" s="2" t="s">
        <v>76</v>
      </c>
    </row>
    <row r="2" spans="1:14">
      <c r="A2" s="4" t="s">
        <v>775</v>
      </c>
      <c r="M2" s="6" t="n">
        <v>70000</v>
      </c>
      <c r="N2" s="6" t="n">
        <v>175000</v>
      </c>
    </row>
    <row r="3" spans="1:14">
      <c r="A3" s="4" t="s">
        <v>466</v>
      </c>
      <c r="L3" s="5" t="n">
        <v>252500</v>
      </c>
    </row>
    <row r="4" spans="1:14">
      <c r="A4" s="4" t="s">
        <v>776</v>
      </c>
    </row>
    <row r="5" spans="1:14">
      <c r="A5" s="4" t="s">
        <v>777</v>
      </c>
      <c r="K5" s="5" t="n">
        <v>71935993</v>
      </c>
    </row>
    <row r="6" spans="1:14">
      <c r="A6" s="4" t="s">
        <v>778</v>
      </c>
      <c r="K6" s="6" t="n">
        <v>528385</v>
      </c>
    </row>
    <row r="7" spans="1:14">
      <c r="A7" s="4" t="s">
        <v>779</v>
      </c>
    </row>
    <row r="8" spans="1:14">
      <c r="A8" s="4" t="s">
        <v>353</v>
      </c>
      <c r="C8" s="6" t="n">
        <v>35000</v>
      </c>
    </row>
    <row r="9" spans="1:14">
      <c r="A9" s="4" t="s">
        <v>780</v>
      </c>
      <c r="C9" s="4" t="s">
        <v>781</v>
      </c>
    </row>
    <row r="10" spans="1:14">
      <c r="A10" s="4" t="s">
        <v>775</v>
      </c>
      <c r="C10" s="6" t="n">
        <v>35000</v>
      </c>
    </row>
    <row r="11" spans="1:14">
      <c r="A11" s="4" t="s">
        <v>782</v>
      </c>
    </row>
    <row r="12" spans="1:14">
      <c r="A12" s="4" t="s">
        <v>780</v>
      </c>
      <c r="J12" s="4" t="s">
        <v>783</v>
      </c>
    </row>
    <row r="13" spans="1:14">
      <c r="A13" s="4" t="s">
        <v>784</v>
      </c>
      <c r="J13" s="6" t="n">
        <v>3000</v>
      </c>
    </row>
    <row r="14" spans="1:14">
      <c r="A14" s="4" t="s">
        <v>785</v>
      </c>
      <c r="J14" s="6" t="n">
        <v>750</v>
      </c>
    </row>
    <row r="15" spans="1:14">
      <c r="A15" s="4" t="s">
        <v>466</v>
      </c>
      <c r="J15" s="5" t="n">
        <v>75000000</v>
      </c>
    </row>
    <row r="16" spans="1:14">
      <c r="A16" s="4" t="s">
        <v>786</v>
      </c>
    </row>
    <row r="17" spans="1:14">
      <c r="A17" s="4" t="s">
        <v>353</v>
      </c>
      <c r="F17" s="6" t="n">
        <v>33154</v>
      </c>
      <c r="H17" s="6" t="n">
        <v>35881</v>
      </c>
    </row>
    <row r="18" spans="1:14">
      <c r="A18" s="4" t="s">
        <v>780</v>
      </c>
      <c r="F18" s="4" t="s">
        <v>787</v>
      </c>
      <c r="H18" s="4" t="s">
        <v>787</v>
      </c>
    </row>
    <row r="19" spans="1:14">
      <c r="A19" s="4" t="s">
        <v>784</v>
      </c>
      <c r="F19" s="6" t="n">
        <v>2727</v>
      </c>
      <c r="H19" s="6" t="n">
        <v>2359</v>
      </c>
    </row>
    <row r="20" spans="1:14">
      <c r="A20" s="4" t="s">
        <v>466</v>
      </c>
      <c r="F20" s="5" t="n">
        <v>78000000</v>
      </c>
      <c r="H20" s="5" t="n">
        <v>70000000</v>
      </c>
    </row>
    <row r="21" spans="1:14">
      <c r="A21" s="4" t="s">
        <v>788</v>
      </c>
    </row>
    <row r="22" spans="1:14">
      <c r="A22" s="4" t="s">
        <v>353</v>
      </c>
      <c r="D22" s="6" t="n">
        <v>13100</v>
      </c>
      <c r="G22" s="6" t="n">
        <v>17998</v>
      </c>
      <c r="H22" s="6" t="n">
        <v>22503</v>
      </c>
    </row>
    <row r="23" spans="1:14">
      <c r="A23" s="4" t="s">
        <v>780</v>
      </c>
      <c r="D23" s="4" t="s">
        <v>789</v>
      </c>
      <c r="G23" s="4" t="s">
        <v>789</v>
      </c>
      <c r="H23" s="4" t="s">
        <v>789</v>
      </c>
    </row>
    <row r="24" spans="1:14">
      <c r="A24" s="4" t="s">
        <v>784</v>
      </c>
      <c r="D24" s="6" t="n">
        <v>4898</v>
      </c>
      <c r="G24" s="6" t="n">
        <v>4505</v>
      </c>
      <c r="H24" s="6" t="n">
        <v>3836</v>
      </c>
    </row>
    <row r="25" spans="1:14">
      <c r="A25" s="4" t="s">
        <v>466</v>
      </c>
      <c r="D25" s="5" t="n">
        <v>108838322</v>
      </c>
      <c r="G25" s="5" t="n">
        <v>100110889</v>
      </c>
      <c r="H25" s="5" t="n">
        <v>85255113</v>
      </c>
    </row>
    <row r="26" spans="1:14">
      <c r="A26" s="4" t="s">
        <v>790</v>
      </c>
    </row>
    <row r="27" spans="1:14">
      <c r="A27" s="4" t="s">
        <v>353</v>
      </c>
      <c r="B27" s="6" t="n">
        <v>57280</v>
      </c>
      <c r="E27" s="6" t="n">
        <v>58622</v>
      </c>
      <c r="I27" s="6" t="n">
        <v>61703</v>
      </c>
    </row>
    <row r="28" spans="1:14">
      <c r="A28" s="4" t="s">
        <v>780</v>
      </c>
      <c r="B28" s="4" t="s">
        <v>791</v>
      </c>
      <c r="E28" s="4" t="s">
        <v>791</v>
      </c>
      <c r="I28" s="4" t="s">
        <v>791</v>
      </c>
    </row>
    <row r="29" spans="1:14">
      <c r="A29" s="4" t="s">
        <v>784</v>
      </c>
      <c r="B29" s="6" t="n">
        <v>1342</v>
      </c>
      <c r="E29" s="6" t="n">
        <v>3082</v>
      </c>
      <c r="I29" s="6" t="n">
        <v>641</v>
      </c>
    </row>
    <row r="30" spans="1:14">
      <c r="A30" s="4" t="s">
        <v>785</v>
      </c>
      <c r="B30" s="6" t="n">
        <v>1812</v>
      </c>
      <c r="E30" s="6" t="n">
        <v>852</v>
      </c>
      <c r="I30" s="6" t="n">
        <v>1899</v>
      </c>
    </row>
    <row r="31" spans="1:14">
      <c r="A31" s="4" t="s">
        <v>466</v>
      </c>
      <c r="B31" s="5" t="n">
        <v>121799000</v>
      </c>
      <c r="E31" s="5" t="n">
        <v>110837250</v>
      </c>
      <c r="I31" s="5" t="n">
        <v>760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5"/>
    <col customWidth="1" max="6" min="6" width="14"/>
    <col customWidth="1" max="7" min="7" width="16"/>
  </cols>
  <sheetData>
    <row r="1" spans="1:7">
      <c r="A1" s="1" t="s">
        <v>138</v>
      </c>
      <c r="B1" s="2" t="s">
        <v>75</v>
      </c>
      <c r="E1" s="2" t="s">
        <v>1</v>
      </c>
      <c r="G1" s="2" t="s">
        <v>139</v>
      </c>
    </row>
    <row r="2" spans="1:7">
      <c r="B2" s="2" t="s">
        <v>2</v>
      </c>
      <c r="C2" s="2" t="s">
        <v>140</v>
      </c>
      <c r="D2" s="2" t="s">
        <v>76</v>
      </c>
      <c r="E2" s="2" t="s">
        <v>2</v>
      </c>
      <c r="F2" s="2" t="s">
        <v>76</v>
      </c>
      <c r="G2" s="2" t="s">
        <v>35</v>
      </c>
    </row>
    <row r="3" spans="1:7">
      <c r="A3" s="3" t="s">
        <v>141</v>
      </c>
    </row>
    <row r="4" spans="1:7">
      <c r="A4" s="4" t="s">
        <v>142</v>
      </c>
      <c r="B4" s="4" t="s">
        <v>41</v>
      </c>
      <c r="D4" s="6" t="n">
        <v>-71453</v>
      </c>
      <c r="E4" s="4" t="s">
        <v>41</v>
      </c>
      <c r="F4" s="6" t="n">
        <v>-173610</v>
      </c>
    </row>
    <row r="5" spans="1:7">
      <c r="A5" s="4" t="s">
        <v>143</v>
      </c>
      <c r="B5" s="5" t="n">
        <v>-390242</v>
      </c>
      <c r="D5" s="5" t="n">
        <v>-2661063</v>
      </c>
      <c r="E5" s="5" t="n">
        <v>-948809</v>
      </c>
      <c r="F5" s="5" t="n">
        <v>-4815048</v>
      </c>
    </row>
    <row r="6" spans="1:7">
      <c r="A6" s="3" t="s">
        <v>144</v>
      </c>
    </row>
    <row r="7" spans="1:7">
      <c r="A7" s="4" t="s">
        <v>87</v>
      </c>
      <c r="B7" s="4" t="s">
        <v>41</v>
      </c>
      <c r="D7" s="5" t="n">
        <v>48037</v>
      </c>
      <c r="E7" s="4" t="s">
        <v>41</v>
      </c>
      <c r="F7" s="5" t="n">
        <v>48037</v>
      </c>
    </row>
    <row r="8" spans="1:7">
      <c r="A8" s="4" t="s">
        <v>145</v>
      </c>
      <c r="E8" s="4" t="s">
        <v>41</v>
      </c>
      <c r="F8" s="5" t="n">
        <v>925817</v>
      </c>
    </row>
    <row r="9" spans="1:7">
      <c r="A9" s="4" t="s">
        <v>146</v>
      </c>
      <c r="E9" s="4" t="s">
        <v>41</v>
      </c>
      <c r="F9" s="5" t="n">
        <v>3885</v>
      </c>
    </row>
    <row r="10" spans="1:7">
      <c r="A10" s="4" t="s">
        <v>147</v>
      </c>
      <c r="E10" s="5" t="n">
        <v>312283</v>
      </c>
      <c r="F10" s="5" t="n">
        <v>652540</v>
      </c>
    </row>
    <row r="11" spans="1:7">
      <c r="A11" s="4" t="s">
        <v>148</v>
      </c>
      <c r="E11" s="5" t="n">
        <v>32343</v>
      </c>
      <c r="F11" s="4" t="s">
        <v>41</v>
      </c>
    </row>
    <row r="12" spans="1:7">
      <c r="A12" s="4" t="s">
        <v>129</v>
      </c>
      <c r="E12" s="5" t="n">
        <v>2773</v>
      </c>
      <c r="F12" s="5" t="n">
        <v>14625</v>
      </c>
    </row>
    <row r="13" spans="1:7">
      <c r="A13" s="4" t="s">
        <v>149</v>
      </c>
      <c r="B13" s="4" t="s">
        <v>41</v>
      </c>
      <c r="C13" s="6" t="n">
        <v>19208</v>
      </c>
      <c r="D13" s="4" t="s">
        <v>41</v>
      </c>
      <c r="E13" s="5" t="n">
        <v>19208</v>
      </c>
      <c r="F13" s="4" t="s">
        <v>41</v>
      </c>
    </row>
    <row r="14" spans="1:7">
      <c r="A14" s="4" t="s">
        <v>150</v>
      </c>
      <c r="E14" s="5" t="n">
        <v>320392</v>
      </c>
      <c r="F14" s="5" t="n">
        <v>1118367</v>
      </c>
    </row>
    <row r="15" spans="1:7">
      <c r="A15" s="3" t="s">
        <v>151</v>
      </c>
    </row>
    <row r="16" spans="1:7">
      <c r="A16" s="4" t="s">
        <v>152</v>
      </c>
      <c r="E16" s="5" t="n">
        <v>17858</v>
      </c>
      <c r="F16" s="5" t="n">
        <v>6108</v>
      </c>
    </row>
    <row r="17" spans="1:7">
      <c r="A17" s="4" t="s">
        <v>153</v>
      </c>
      <c r="E17" s="4" t="s">
        <v>41</v>
      </c>
      <c r="F17" s="5" t="n">
        <v>38677</v>
      </c>
    </row>
    <row r="18" spans="1:7">
      <c r="A18" s="4" t="s">
        <v>44</v>
      </c>
      <c r="E18" s="5" t="n">
        <v>62049</v>
      </c>
      <c r="F18" s="5" t="n">
        <v>204764</v>
      </c>
    </row>
    <row r="19" spans="1:7">
      <c r="A19" s="4" t="s">
        <v>45</v>
      </c>
      <c r="E19" s="5" t="n">
        <v>152163</v>
      </c>
      <c r="F19" s="5" t="n">
        <v>340545</v>
      </c>
    </row>
    <row r="20" spans="1:7">
      <c r="A20" s="4" t="s">
        <v>154</v>
      </c>
      <c r="E20" s="5" t="n">
        <v>-49842</v>
      </c>
      <c r="F20" s="5" t="n">
        <v>95199</v>
      </c>
    </row>
    <row r="21" spans="1:7">
      <c r="A21" s="4" t="s">
        <v>155</v>
      </c>
      <c r="E21" s="5" t="n">
        <v>-79582</v>
      </c>
      <c r="F21" s="5" t="n">
        <v>-1540094</v>
      </c>
    </row>
    <row r="22" spans="1:7">
      <c r="A22" s="3" t="s">
        <v>156</v>
      </c>
    </row>
    <row r="23" spans="1:7">
      <c r="A23" s="4" t="s">
        <v>157</v>
      </c>
      <c r="E23" s="4" t="s">
        <v>41</v>
      </c>
      <c r="F23" s="5" t="n">
        <v>718181</v>
      </c>
    </row>
    <row r="24" spans="1:7">
      <c r="A24" s="4" t="s">
        <v>158</v>
      </c>
      <c r="E24" s="4" t="s">
        <v>41</v>
      </c>
      <c r="F24" s="5" t="n">
        <v>718181</v>
      </c>
    </row>
    <row r="25" spans="1:7">
      <c r="A25" s="3" t="s">
        <v>159</v>
      </c>
    </row>
    <row r="26" spans="1:7">
      <c r="A26" s="4" t="s">
        <v>160</v>
      </c>
      <c r="E26" s="4" t="s">
        <v>41</v>
      </c>
      <c r="F26" s="5" t="n">
        <v>827396</v>
      </c>
    </row>
    <row r="27" spans="1:7">
      <c r="A27" s="4" t="s">
        <v>161</v>
      </c>
      <c r="E27" s="5" t="n">
        <v>70000</v>
      </c>
      <c r="F27" s="5" t="n">
        <v>175000</v>
      </c>
    </row>
    <row r="28" spans="1:7">
      <c r="A28" s="4" t="s">
        <v>162</v>
      </c>
      <c r="E28" s="4" t="s">
        <v>41</v>
      </c>
      <c r="F28" s="5" t="n">
        <v>-206037</v>
      </c>
    </row>
    <row r="29" spans="1:7">
      <c r="A29" s="4" t="s">
        <v>163</v>
      </c>
      <c r="E29" s="5" t="n">
        <v>70000</v>
      </c>
      <c r="F29" s="5" t="n">
        <v>796359</v>
      </c>
    </row>
    <row r="30" spans="1:7">
      <c r="A30" s="4" t="s">
        <v>130</v>
      </c>
      <c r="E30" s="5" t="n">
        <v>-1000</v>
      </c>
      <c r="F30" s="5" t="n">
        <v>-1216</v>
      </c>
    </row>
    <row r="31" spans="1:7">
      <c r="A31" s="4" t="s">
        <v>164</v>
      </c>
      <c r="E31" s="5" t="n">
        <v>-10582</v>
      </c>
      <c r="F31" s="5" t="n">
        <v>-26770</v>
      </c>
    </row>
    <row r="32" spans="1:7">
      <c r="A32" s="4" t="s">
        <v>165</v>
      </c>
      <c r="C32" s="6" t="n">
        <v>15271</v>
      </c>
      <c r="E32" s="5" t="n">
        <v>15271</v>
      </c>
      <c r="F32" s="5" t="n">
        <v>58712</v>
      </c>
      <c r="G32" s="6" t="n">
        <v>58712</v>
      </c>
    </row>
    <row r="33" spans="1:7">
      <c r="A33" s="4" t="s">
        <v>166</v>
      </c>
      <c r="B33" s="6" t="n">
        <v>4689</v>
      </c>
      <c r="D33" s="6" t="n">
        <v>31942</v>
      </c>
      <c r="E33" s="5" t="n">
        <v>4689</v>
      </c>
      <c r="F33" s="5" t="n">
        <v>31942</v>
      </c>
      <c r="G33" s="6" t="n">
        <v>15271</v>
      </c>
    </row>
    <row r="34" spans="1:7">
      <c r="A34" s="3" t="s">
        <v>167</v>
      </c>
    </row>
    <row r="35" spans="1:7">
      <c r="A35" s="4" t="s">
        <v>168</v>
      </c>
      <c r="E35" s="5" t="n">
        <v>694983</v>
      </c>
      <c r="F35" s="5" t="n">
        <v>1828200</v>
      </c>
    </row>
    <row r="36" spans="1:7">
      <c r="A36" s="4" t="s">
        <v>169</v>
      </c>
      <c r="E36" s="4" t="s">
        <v>41</v>
      </c>
      <c r="F36" s="5" t="n">
        <v>1659000</v>
      </c>
    </row>
    <row r="37" spans="1:7">
      <c r="A37" s="4" t="s">
        <v>170</v>
      </c>
      <c r="E37" s="5" t="n">
        <v>1342121</v>
      </c>
      <c r="F37" s="5" t="n">
        <v>1129007</v>
      </c>
    </row>
    <row r="38" spans="1:7">
      <c r="A38" s="4" t="s">
        <v>128</v>
      </c>
      <c r="E38" s="5" t="n">
        <v>70000</v>
      </c>
      <c r="F38" s="5" t="n">
        <v>143325</v>
      </c>
    </row>
    <row r="39" spans="1:7">
      <c r="A39" s="4" t="s">
        <v>171</v>
      </c>
      <c r="E39" s="4" t="s">
        <v>41</v>
      </c>
      <c r="F39" s="5" t="n">
        <v>15080</v>
      </c>
    </row>
    <row r="40" spans="1:7">
      <c r="A40" s="4" t="s">
        <v>123</v>
      </c>
      <c r="E40" s="4" t="s">
        <v>41</v>
      </c>
      <c r="F40" s="5" t="n">
        <v>8010</v>
      </c>
    </row>
    <row r="41" spans="1:7">
      <c r="A41" s="4" t="s">
        <v>172</v>
      </c>
      <c r="E41" s="4" t="s">
        <v>41</v>
      </c>
      <c r="F41" s="5" t="n">
        <v>3000</v>
      </c>
    </row>
    <row r="42" spans="1:7">
      <c r="A42" s="4" t="s">
        <v>173</v>
      </c>
      <c r="E42" s="4" t="s">
        <v>41</v>
      </c>
      <c r="F42" s="5" t="n">
        <v>1000</v>
      </c>
    </row>
    <row r="43" spans="1:7">
      <c r="A43" s="4" t="s">
        <v>174</v>
      </c>
      <c r="E43" s="4" t="s">
        <v>41</v>
      </c>
      <c r="F43" s="4" t="s">
        <v>41</v>
      </c>
    </row>
    <row r="44" spans="1:7">
      <c r="A44" s="4" t="s">
        <v>175</v>
      </c>
      <c r="E44" s="6" t="n">
        <v>427434</v>
      </c>
      <c r="F44" s="4" t="s">
        <v>4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20:24:34Z</dcterms:created>
  <dcterms:modified xmlns:dcterms="http://purl.org/dc/terms/" xmlns:xsi="http://www.w3.org/2001/XMLSchema-instance" xsi:type="dcterms:W3CDTF">2019-12-06T20:24:34Z</dcterms:modified>
</cp:coreProperties>
</file>